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OF THE BUSINESS" sheetId="7" r:id="rId7"/>
    <s:sheet name="SIGNIFICANT ACCOUNTING POLICIES" sheetId="8" r:id="rId8"/>
    <s:sheet name="(LOSS) EARNINGS PER SHARE" sheetId="9" r:id="rId9"/>
    <s:sheet name="LONG-TERM DEBT" sheetId="10" r:id="rId10"/>
    <s:sheet name="RETIREMENT BENEFIT PLANS" sheetId="11" r:id="rId11"/>
    <s:sheet name="STOCKHOLDERS' EQUITY" sheetId="12" r:id="rId12"/>
    <s:sheet name="STOCK INCENTIVE PLANS" sheetId="13" r:id="rId13"/>
    <s:sheet name="INCOME TAXES" sheetId="14" r:id="rId14"/>
    <s:sheet name="RELATED PARTY TRANSACTIONS" sheetId="15" r:id="rId15"/>
    <s:sheet name="LEASE OBLIGATIONS" sheetId="16" r:id="rId16"/>
    <s:sheet name="GEOGRAPHIC INFORMATION" sheetId="17" r:id="rId17"/>
    <s:sheet name="COMMITMENTS AND CONTINGENCIES" sheetId="18" r:id="rId18"/>
    <s:sheet name="BUSINESS ACQUISITIONS" sheetId="19" r:id="rId19"/>
    <s:sheet name="SEVERANCE, RESTRUCTURING AND RE" sheetId="20" r:id="rId20"/>
    <s:sheet name="INTANGIBLE ASSETS" sheetId="21" r:id="rId21"/>
    <s:sheet name="SUPPLEMENTAL BALANCE SHEET INFO" sheetId="22" r:id="rId22"/>
    <s:sheet name="SIGNIFICANT ACCOUNTING POLICI23" sheetId="23" r:id="rId23"/>
    <s:sheet name="SIGNIFICANT ACCOUNTING POLICI24" sheetId="24" r:id="rId24"/>
    <s:sheet name="(LOSS) EARNINGS PER SHARE (Tabl" sheetId="25" r:id="rId25"/>
    <s:sheet name="LONG-TERM DEBT (Tables)" sheetId="26" r:id="rId26"/>
    <s:sheet name="RETIREMENT BENEFIT PLANS (Table" sheetId="27" r:id="rId27"/>
    <s:sheet name="STOCK INCENTIVE PLANS (Tables)" sheetId="28" r:id="rId28"/>
    <s:sheet name="INCOME TAXES (Tables)" sheetId="29" r:id="rId29"/>
    <s:sheet name="LEASE OBLIGATIONS (Tables)" sheetId="30" r:id="rId30"/>
    <s:sheet name="GEOGRAPHIC INFORMATION (Tables)" sheetId="31" r:id="rId31"/>
    <s:sheet name="BUSINESS ACQUISITIONS (Tables)" sheetId="32" r:id="rId32"/>
    <s:sheet name="SEVERANCE, RESTRUCTURING AND 33" sheetId="33" r:id="rId33"/>
    <s:sheet name="INTANGIBLE ASSETS (Tables)" sheetId="34" r:id="rId34"/>
    <s:sheet name="SUPPLEMENTAL BALANCE SHEET IN35" sheetId="35" r:id="rId35"/>
    <s:sheet name="SIGNIFICANT ACCOUNTING POLICI36" sheetId="36" r:id="rId36"/>
    <s:sheet name="SIGNIFICANT ACCOUNTING POLICI37" sheetId="37" r:id="rId37"/>
    <s:sheet name="(LOSS) EARNINGS PER SHARE (Deta" sheetId="38" r:id="rId38"/>
    <s:sheet name="LONG-TERM DEBT (Details)" sheetId="39" r:id="rId39"/>
    <s:sheet name="RETIREMENT BENEFIT PLANS (Detai" sheetId="40" r:id="rId40"/>
    <s:sheet name="STOCKHOLDERS' EQUITY (Details)" sheetId="41" r:id="rId41"/>
    <s:sheet name="STOCK INCENTIVE PLANS (Details)" sheetId="42" r:id="rId42"/>
    <s:sheet name="INCOME TAXES (Details)" sheetId="43" r:id="rId43"/>
    <s:sheet name="INCOME TAXES, Expiration Dates " sheetId="44" r:id="rId44"/>
    <s:sheet name="RELATED PARTY TRANSACTIONS (Det" sheetId="45" r:id="rId45"/>
    <s:sheet name="LEASE OBLIGATIONS (Details)" sheetId="46" r:id="rId46"/>
    <s:sheet name="GEOGRAPHIC INFORMATION (Details" sheetId="47" r:id="rId47"/>
    <s:sheet name="COMMITMENTS AND CONTINGENCIES (" sheetId="48" r:id="rId48"/>
    <s:sheet name="BUSINESS ACQUISITIONS, Balance " sheetId="49" r:id="rId49"/>
    <s:sheet name="BUSINESS ACQUISITIONS, Income S" sheetId="50" r:id="rId50"/>
    <s:sheet name="SEVERANCE, RESTRUCTURING AND 51" sheetId="51" r:id="rId51"/>
    <s:sheet name="INTANGIBLE ASSETS (Details)" sheetId="52" r:id="rId52"/>
    <s:sheet name="SUPPLEMENTAL BALANCE SHEET IN53" sheetId="53" r:id="rId53"/>
  </s:sheets>
  <s:definedNames/>
  <s:calcPr calcId="124519" calcMode="auto" fullCalcOnLoad="1"/>
</s:workbook>
</file>

<file path=xl/sharedStrings.xml><?xml version="1.0" encoding="utf-8"?>
<sst xmlns="http://schemas.openxmlformats.org/spreadsheetml/2006/main" uniqueCount="817">
  <si>
    <t>Document and Entity Information - USD ($)</t>
  </si>
  <si>
    <t>12 Months Ended</t>
  </si>
  <si>
    <t>Dec. 31, 2015</t>
  </si>
  <si>
    <t>Feb. 26, 2016</t>
  </si>
  <si>
    <t>Jun. 26, 2015</t>
  </si>
  <si>
    <t>Document and Entity Information [Abstract]</t>
  </si>
  <si>
    <t>Entity Registrant Name</t>
  </si>
  <si>
    <t>KATY INDUSTR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t>
  </si>
  <si>
    <t>Accounts receivable, net of allowances of $27 and $183</t>
  </si>
  <si>
    <t>Inventories, net</t>
  </si>
  <si>
    <t>Other current assets</t>
  </si>
  <si>
    <t>Total current assets</t>
  </si>
  <si>
    <t>OTHER ASSETS:</t>
  </si>
  <si>
    <t>Goodwill</t>
  </si>
  <si>
    <t>Intangibles, net</t>
  </si>
  <si>
    <t>Other</t>
  </si>
  <si>
    <t>Total other assets</t>
  </si>
  <si>
    <t>PROPERTY AND EQUIPMENT</t>
  </si>
  <si>
    <t>Land and improvements</t>
  </si>
  <si>
    <t>Buildings and improvements</t>
  </si>
  <si>
    <t>Machinery and equipment</t>
  </si>
  <si>
    <t>Property and equipment</t>
  </si>
  <si>
    <t>Less - Accumulated depreciation</t>
  </si>
  <si>
    <t>Total assets</t>
  </si>
  <si>
    <t>CURRENT LIABILITIES:</t>
  </si>
  <si>
    <t>Accounts payable</t>
  </si>
  <si>
    <t>Book overdraft</t>
  </si>
  <si>
    <t>Accrued compensation</t>
  </si>
  <si>
    <t>Accrued expenses</t>
  </si>
  <si>
    <t>Payable to related party</t>
  </si>
  <si>
    <t>Deferred revenue</t>
  </si>
  <si>
    <t>Current maturities of long term debt</t>
  </si>
  <si>
    <t>Revolving credit agreement</t>
  </si>
  <si>
    <t>Total current liabilities</t>
  </si>
  <si>
    <t>DEFERRED REVENUE</t>
  </si>
  <si>
    <t>PAYABLE TO RELATED PARTY</t>
  </si>
  <si>
    <t>LONG TERM DEBT</t>
  </si>
  <si>
    <t>OTHER LIABILITIES</t>
  </si>
  <si>
    <t>Total liabilities</t>
  </si>
  <si>
    <t>COMMITMENTS AND CONTINGENCIES (Note 12)</t>
  </si>
  <si>
    <t xml:space="preserve"> </t>
  </si>
  <si>
    <t>STOCKHOLDERS' DEFICIT</t>
  </si>
  <si>
    <t>15% Convertible preferred stock, $100 par value; authorized 1,200,000 shares; issued and outstanding 1,131,551 shares; liquidation value $113,155</t>
  </si>
  <si>
    <t>Common stock, $1 par value; authorized 35,000,000 shares; issued 9,822,304 shares</t>
  </si>
  <si>
    <t>Additional paid-in capital</t>
  </si>
  <si>
    <t>Accumulated other comprehensive loss</t>
  </si>
  <si>
    <t>Accumulated deficit</t>
  </si>
  <si>
    <t>Treasury stock, at cost, 1,871,128 shares</t>
  </si>
  <si>
    <t>Total stockholders' deficit</t>
  </si>
  <si>
    <t>Total liabilities and stockholders' deficit</t>
  </si>
  <si>
    <t>CONSOLIDATED BALANCE SHEETS (Parenthetical) - USD ($)</t>
  </si>
  <si>
    <t>Allowances for accounts receivable</t>
  </si>
  <si>
    <t>STOCKHOLDERS' EQUITY (DEFICIT)</t>
  </si>
  <si>
    <t>Convertible preferred stock percentage</t>
  </si>
  <si>
    <t>15.00%</t>
  </si>
  <si>
    <t>15% Convertible preferred stock, par value (in dollars per share)</t>
  </si>
  <si>
    <t>15% Convertible preferred stock, shares authorized (in shares)</t>
  </si>
  <si>
    <t>15% Convertible preferred stock, shares issued (in shares)</t>
  </si>
  <si>
    <t>15% Convertible preferred stock, shares outstanding (in shares)</t>
  </si>
  <si>
    <t>15% Convertible preferred stock, liquidation value</t>
  </si>
  <si>
    <t>Common stock, par value (in dollars per share)</t>
  </si>
  <si>
    <t>Common stock, shares authorized (in shares)</t>
  </si>
  <si>
    <t>Common stock, shares issued (in shares)</t>
  </si>
  <si>
    <t>Treasury stock, at cost, (in shares)</t>
  </si>
  <si>
    <t>CONSOLIDATED STATEMENTS OF OPERATIONS AND COMPREHENSIVE (LOSS) INCOME - USD ($) $ in Thousands</t>
  </si>
  <si>
    <t>CONSOLIDATED STATEMENTS OF OPERATIONS AND COMPREHENSIVE (LOSS) INCOME [Abstract]</t>
  </si>
  <si>
    <t>Net sales</t>
  </si>
  <si>
    <t>Cost of goods sold</t>
  </si>
  <si>
    <t>Gross profit</t>
  </si>
  <si>
    <t>Selling, general and administrative expenses</t>
  </si>
  <si>
    <t>Severance, restructuring and related charges</t>
  </si>
  <si>
    <t>Operating (loss) income</t>
  </si>
  <si>
    <t>Interest expense</t>
  </si>
  <si>
    <t>Other, net</t>
  </si>
  <si>
    <t>(Loss) income before income tax benefit</t>
  </si>
  <si>
    <t>Income tax benefit</t>
  </si>
  <si>
    <t>Net (loss) income</t>
  </si>
  <si>
    <t>Other comprehensive loss</t>
  </si>
  <si>
    <t>Foreign currency translation</t>
  </si>
  <si>
    <t>Pension and other postretirement benefits</t>
  </si>
  <si>
    <t>Total other comprehensive loss</t>
  </si>
  <si>
    <t>Total comprehensive (loss) income</t>
  </si>
  <si>
    <t>(Loss) earnings per share of common stock - Basic (in dollars per share)</t>
  </si>
  <si>
    <t>(Loss) earnings per share of common stock - Diluted (in dollars per share)</t>
  </si>
  <si>
    <t>CONSOLIDATED STATEMENTS OF STOCKHOLDERS' (DEFICIT) EQUITY - USD ($) $ in Thousands</t>
  </si>
  <si>
    <t>Preferred Stock [Member]</t>
  </si>
  <si>
    <t>Common Stock [Member]</t>
  </si>
  <si>
    <t>Additional Paid-in Capital [Member]</t>
  </si>
  <si>
    <t>Accumulated Other Comprehensive Loss [Member]</t>
  </si>
  <si>
    <t>Accumulated Deficit [Member]</t>
  </si>
  <si>
    <t>Treasury Stock [Member]</t>
  </si>
  <si>
    <t>Total</t>
  </si>
  <si>
    <t>Beginning balance at Dec. 31, 2013</t>
  </si>
  <si>
    <t>Beginning balance (in shares) at Dec. 31, 2013</t>
  </si>
  <si>
    <t>Increase (Decrease) in Stockholders' Equity [Roll Forward]</t>
  </si>
  <si>
    <t>Net income (loss)</t>
  </si>
  <si>
    <t>Ending balance at Dec. 31, 2014</t>
  </si>
  <si>
    <t>Ending balance (in shares) at Dec. 31, 2014</t>
  </si>
  <si>
    <t>Ending balance at Dec. 31, 2015</t>
  </si>
  <si>
    <t>Ending balance (in shares) at Dec. 31, 2015</t>
  </si>
  <si>
    <t>CONSOLIDATED STATEMENTS OF CASH FLOWS - USD ($) $ in Thousands</t>
  </si>
  <si>
    <t>Cash flows from operating activities:</t>
  </si>
  <si>
    <t>Depreciation</t>
  </si>
  <si>
    <t>Amortization of intangible assets</t>
  </si>
  <si>
    <t>Amortization of debt issuance costs</t>
  </si>
  <si>
    <t>Stock-based compensation</t>
  </si>
  <si>
    <t>Payment In Kind interest expense</t>
  </si>
  <si>
    <t>Loss on disposal of assets</t>
  </si>
  <si>
    <t>Tenant improvement allowances</t>
  </si>
  <si>
    <t>Deferred income taxes</t>
  </si>
  <si>
    <t>Total adjustments</t>
  </si>
  <si>
    <t>Changes in operating assets and liabilities:</t>
  </si>
  <si>
    <t>Accounts receivable</t>
  </si>
  <si>
    <t>Inventories</t>
  </si>
  <si>
    <t>Other assets</t>
  </si>
  <si>
    <t>Deferred Revenue</t>
  </si>
  <si>
    <t>Other liabilities</t>
  </si>
  <si>
    <t>Total changes in operating capital</t>
  </si>
  <si>
    <t>Net cash provided by (used in) continuing operations</t>
  </si>
  <si>
    <t>Net cash provided by discontinued operations</t>
  </si>
  <si>
    <t>Net cash provided by (used in) operating activities</t>
  </si>
  <si>
    <t>Cash flows from investing activities:</t>
  </si>
  <si>
    <t>Payment for acquisition, net of cash received</t>
  </si>
  <si>
    <t>Proceeds from sale of assets</t>
  </si>
  <si>
    <t>Capital expenditures</t>
  </si>
  <si>
    <t>Net cash used in investing activities</t>
  </si>
  <si>
    <t>Cash flows from financing activities:</t>
  </si>
  <si>
    <t>Net borrowings on revolving credit facility</t>
  </si>
  <si>
    <t>Proceeds from term loan facility</t>
  </si>
  <si>
    <t>Loan from related party</t>
  </si>
  <si>
    <t>(Decrease) increase in book overdraft</t>
  </si>
  <si>
    <t>Direct costs associated with debt facilities</t>
  </si>
  <si>
    <t>Net cash provided by financing activities</t>
  </si>
  <si>
    <t>Effect of exchange rate changes on cash</t>
  </si>
  <si>
    <t>Net decrease in cash</t>
  </si>
  <si>
    <t>Cash, beginning of period</t>
  </si>
  <si>
    <t>Cash, end of period</t>
  </si>
  <si>
    <t>Supplemental cash flow disclosure</t>
  </si>
  <si>
    <t>Interest paid</t>
  </si>
  <si>
    <t>Income taxes paid</t>
  </si>
  <si>
    <t>Supplemental information of non-cash investing and financing activity</t>
  </si>
  <si>
    <t>Accrued contingent earnout payment</t>
  </si>
  <si>
    <t>Capital expenditures included in accounts payable and book overdrafts</t>
  </si>
  <si>
    <t>Asset retirement obligation included in other liabilities</t>
  </si>
  <si>
    <t>ORGANIZATION OF THE BUSINESS</t>
  </si>
  <si>
    <t>ORGANIZATION OF THE BUSINESS [Abstract]</t>
  </si>
  <si>
    <t>Note 1. ORGANIZATION OF THE BUSINESS Katy Industries, Inc. (“Katy” or the “Company”) was organized as a Delaware corporation in 1967. The activities of the Company include the manufacture, import and distribution of a variety of commercial cleaning supplies and storage products. In addition, the Company contract manufactures many structural foam products. Principal geographic markets are in the United States and Canada and include the sanitary maintenance, foodservice, mass merchant retail home improvement, auto after market and material handling markets.</t>
  </si>
  <si>
    <t>SIGNIFICANT ACCOUNTING POLICIES</t>
  </si>
  <si>
    <t>SIGNIFICANT ACCOUNTING POLICIES [Abstract]</t>
  </si>
  <si>
    <t>Note 2. SIGNIFICANT ACCOUNTING POLICIES Consolidation Policy and Basis of Presentation Use of Estimates Revenue Recognition Deferred Revenue Advertising Costs Accounts Receivable and Allowance for Doubtful Accounts Concentration of Credit Risk Inventories At December 31, 2015 and December 31, 2014, approximately 67% and 78%, respectively, of Katy’s inventories were accounted for using the last-in, first-out (“LIFO”) method of costing, while the remaining inventories were accounted for using the first-in, first-out (“FIFO”) method. Current cost, as determined using the FIFO method, exceeded LIFO cost by $3.6 million and $ 4.7 million at December 31, 2015 and December 31, 2014, respectively. For the years ended December 31, 2015 and 2014, the Company recognized a gain of $ 1.0 million and a loss of $ 0.3 million, respectively, of LIFO valuation adjustments. The components of inventories are as follows as of December 31, (amounts in thousands): 2015 2014 Raw materials $ 11,262 $ 6,457 Finished goods 12,380 14,714 Inventory reserves (738 ) (618 ) LIFO reserve (3,637 ) (4,672 ) $ 19,267 $ 15,881 Goodwill Property and Equipment Asset Retirement Obligation Asset retirement obligation at January 1, 2014 $ 681 Accretion expense 31 Asset retirement obligation at December 31, 2014 712 Accretion expense 30 Liabilities incurred 190 Liabilities settled (671 ) Asset retirement obligation at December 31, 2015 $ 261 Leases The lease term used for straight-line rent expense is calculated from the date we obtain possession of the leased premises through the lease termination date. We record straight-line rent over the lease term. For leases that contain rent escalations in which the amount of the future rent is certain or can be reasonably calculated, we record the total rent payable during the lease term, as determined above, on the straight-line basis over the term of the lease and record the difference between the minimum rents paid and the straight-line rent as deferred rent included in non-current liabilities in the Consolidated Balance Sheets (see Note 10 for detail). Impairment of Long-lived Assets During the year ended December 31, 2015 we exited our Bridgeton, Missouri facility, and disposed of several long-lived assets resulting in recognition of a $0.2 million loss on disposition of long-lived assets. Segment Reporting Shipping and Handling Costs Income Taxes Foreign Currency Translation Accumulated Other Comprehensive Loss 1.0 0.7 0.7 0.8 Fair Value Measurement and Financial Instrument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 Level 3: Unobservable inputs that reflect the reporting entity’s own assumptions. The Company believes that the fair value of its current assets and current liabilities approximates reported carrying values. The Company believes that the fair value of long-term debt approximates reported carrying value as it is re-repriced to current rates at frequent intervals. The Company determines the fair value of its pension assets annually primarily based on the fair value of underlying investments and market-based inputs (Level 2) and are evaluated by a third-party. The Company does not have any unobservable inputs (Level 3). Share-Based Payment Compensation expense is included in selling, general and administrative expense in the Consolidated Statements of Operations. The components of compensation expense are as follows (amounts in thousands): 2015 2014 Stock appreciation right (income) expense $ (15 ) $ 27 The fair value of SARs, a liability award, was estimated at December 31, 2015 and December 31, 2014 using a Black-Scholes option pricing model. The Company estimated the expected term by averaging the minimum and maximum lives expected for each award. In addition, the Company estimated volatility by considering its historical stock volatility over a term comparable to the remaining expected life of each award. The risk-free interest rate is the current yield available on U.S. treasury issues with a remaining term equal to each award. The Company estimates forfeitures using historical results. Its estimates of forfeitures will be adjusted over the requisite service period based on the extent to which actual forfeitures differ, or are expected to differ, from their estimate. The assumptions for expected term, volatility and risk-free rate are presented in the table below as of December 31,: 2015 2014 Expected term (years) 0.7 - 4.7 1.7 - 4.7 Volatility 178.4% -308.5 % 229.9% -338.9 % Risk-free interest rate 0.6% - 1.7 % 0.5% - 1.6 % Change in Estimate Recent Accounting Pronouncements In May 2014, the Financial Accounting Standards Board (“FASB”) issued Accounting Standard Update (“ASU” or “Update”)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On July 9, 2015 the FASB voted to defer the effective date of this standard by one year to December 15, 2017 for the interim and annual reporting periods beginning after that date and permitted early adoption of the standard, but not before the original effective date of December 15, 2016. Companies may use either a full retrospective or modified retrospective approach to adopt this ASU. We are currently evaluating which transition approach to use and the full impact this ASU will have on our future financial statements. In April 2015, the FASB issued ASU No. 2015-03, “ Interest – Imputation of Interest (Subtopic 835-30): Simplifying the Presentation of Debt Issuance Costs.” This ASU requires companies to present debt issuance costs as a direct deduction from the carrying value of that debt liability. ASU 2015-03 does not impact the recognition and measurement guidance for debt issuance costs. This ASU is effective for annual reporting periods beginning after December 15, 2015 and early adoption is permitted. Accordingly, we will adopt this ASU on January 1, 2016. Companies are required to use a retrospective approach and as such we will appropriately make these balance sheet reclasses to appropriately record our capitalized debt issuance costs as a reduction to our debt liability for all applicable periods. In July 2015, the FASB issued ASU 2015-11, “Inventory (Topic 330),” authoritative guidance to simplify the subsequent measurement of inventory. Under this new standard, an entity should measure inventory at the lower of cost or net realizable value. Net realizable value is the estimated selling price in the ordinary course of business, less reasonably predictable costs of completion, disposal, and transportation. The guidance is effective for fiscal years, and interim periods within those fiscal years, beginning after December 15, 2016. The amendments in this guidance should be applied prospectively with earlier application permitted as of the beginning of an interim or annual reporting period. The Company is currently evaluating the impact to our future financial statements. In September 2015, FASB issued ASU 2015-16, “Business Combinations (Topic 805),” which eliminates the requirement that an acquirer in a business combination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acquirer still must disclose the amounts and reasons for adjustments to the provisional amounts. The acquirer also must disclose, by line item, the amount of the adjustment reflected in the current-period income statement that would have been recognized in previous periods if the adjustment to provisional amounts had been recognized as of the acquisition date. Alternatively, an acquirer may present those amounts separately on the face of the income statement. Public business entities must apply the new requirements for fiscal years beginning after December 15, 2015, including interim periods with those fiscal years. Early adoption is permitted. The Company does not believe this will have any material impact on the financial statements as we have not had such adjustments as part of our acquisitions as noted in Note 13. In November 2015, the FASB issued ASU No. 2015-17, “Income Taxes (Topic 740): Balance Sheet Classification of Deferred Taxes,” which simplifies the reporting of deferred tax positions, requiring deferred tax assets and liabilities to be classified as noncurrent in the Consolidated Balance Sheets, as opposed to current and noncurrent classification under current GAAP. This guidance is effective for fiscal years beginning after December 15, 2016, with early adoption permitted. The Company is currently evaluating the impact to our future financial statements. In February 2016, the FASB issued ASU No. 2016-02, “Leases (Topic 842),” which requires lessees to recognize a right-of-use asset and lease liability for all leases with terms of more than 12 months. Recognition, measurement and presentation of expenses will depend on classification as a finance or operating lease. ASU 2016-02 is effective for the Company on January 1, 2019. The Company is currently evaluating the impact to our future financial statements.</t>
  </si>
  <si>
    <t>(LOSS) EARNINGS PER SHARE</t>
  </si>
  <si>
    <t>(LOSS) EARNINGS PER SHARE [Abstract]</t>
  </si>
  <si>
    <t>Note 3. (LOSS) EARNINGS PER SHARE The consolidated financial statements include basic and diluted (loss) earnings per share. Diluted per share information is calculated by considering the impact of potential common stock on the weighted average shares outstanding. Potential common stock consists of (a) incremental shares that would be available for issuance upon the assumed exercise of stock options “in the money” based on the average stock price for the respective period and (b) convertible preferred shares, owned by Kohlberg &amp; Co. LLC (see Note 9), accounted for using the “if converted” basis, which assumes their conversion to common stock at a ratio of 16.6:1. The basic and diluted earnings per share (“EPS”) calculations are as follows as of the years ended December 31, (amounts in thousands, except share data): 2015 2014 Net (loss) income $ (7,960 ) $ 2,485 Average common shares outstanding - Basic 7,951 7,951 Dilutive effect of convertible preferred stock - 18,859 Average common shares outstanding - Diluted 7,951 26,810 (Loss) earnings per share of common stock - Basic $ (1.00 ) $ 0.31 (Loss) earnings per share of common stock - Diluted $ (1.00 ) $ 0.09 As of December 31, 2015, all options had expired. As of December 31, 2014, no options were in the money and 6,000 options were out of the money. At December 31, 2015 and December 31, 2014, 1,131,551 convertible preferred shares were outstanding, which are in total, convertible into 18,859,183 shares of the Company’s common stock. Convertible preferred shares were not included in the calculation of diluted (loss) earnings per share for the year ended December 31, 2015 because of their anti-dilutive impact as a result of the Company’s net loss position.</t>
  </si>
  <si>
    <t>LONG-TERM DEBT</t>
  </si>
  <si>
    <t>LONG-TERM DEBT [Abstract]</t>
  </si>
  <si>
    <t>Note 4. LONG-TERM DEBT 2015 2014 Revolving loans payable $ 23,969 $ 21,967 Second Lien term loan 24,713 - Total debt 48,682 21,967 Less revolving loans payable, classified as current (23,969 ) (21,967 ) Less current maturities (1,800 ) - Long-term debt $ 22,913 $ - Aggregate remaining scheduled maturities of the Second Lien term loan as of December 31, 2015 are as follows (amounts in thousands): 2016 $ 1,800 2017 2,400 2018 2,400 2019 18,113 Total $ 24,713 Original BMO Credit Agreement On February 19, 2014, the Company and BMO Harris Bank N.A (“BMO”) provided the Company a $27.0 million revolving credit facility, including a $3.0 million sub-limit for letters of credit. The proceeds of the Company’s initial borrowing under the BMO Credit Agreement were used to repay the PrivateBank Loan and Security Agreement (the “PB Loan Agreement”), finance the acquisition of Fort Wayne Holdings, Inc. (“FTW”), and pay certain fees and expenses related to the negotiation and consummation of the BMO Credit Agreement. All extensions of credit under the BMO Credit Agreement are collateralized by a first priority security interest in and lien upon substantially all present and future assets and properties of the Company. First Lien Credit Agreement On April 7, 2015, in conjunction with the acquisition of FTW, the Company, Continental Commercial Products, LLC, a Delaware limited liability company, 2155735 Ontario Inc., an Ontario corporation, CCP Canada Inc., an Ontario corporation, FTW Holdings, Inc., a Delaware corporation, and Fort Wayne Plastics, Inc., an Indiana corporation, wholly owned direct or indirect subsidiaries of the Company (the foregoing, including the Company, the “Borrowers”), and BMO, as lender entered into Amendment No. 1 to Credit and Security Agreement, dated April 7, 2015 (the “Closing Date”), among the Borrowers and BMO (“Amendment No. 1”) to amend that certain Credit and Security Agreement, dated February 19, 2014 (the “Original BMO Credit Agreement”), among the Borrowers and BMO (the Original Credit Agreement, as amended by Amendment No. 1, the “BMO Credit Agreement”) and to obtain the consent of BMO for the acquisition of FTW. Pursuant to Amendment No. 1, the revolving credit facility under the Original BMO Credit Agreement was increased from an amount not to exceed $27.0 million to an amount not to exceed $33.0 million. The revolving credit facility under the BMO Credit Agreement continues to include a $3.0 million sub-limit for letters of credit. The proceeds advanced under the BMO Credit Agreement on the Closing Date were used to pay certain fees and expenses related to the negotiation and consummation of Amendment No. 1 and the acquisition of our Tiffin, Ohio manufacturing facility (as described in Note 13). Subject to the terms of an Intercreditor and Subordination Agreement, dated as of April 7, 2015 (the “Intercreditor Agreement”), between BMO and the SL Agent (as defined below), all extensions of credit under the BMO Credit Agreement are collateralized by a first priority security interest in and lien upon substantially all present and future assets and properties of the Borrowers. The Original BMO Credit Agreement was further amended pursuant to Amendment No. 1 to extend the maturity date of the credit facility from February 17, 2017 to April 7, 2018. The borrowing base continues to be determined by eligible inventory, accounts receivable, machinery and equipment and owned real estate amounting to $27.3 million at December 31, 2015. The borrowing base under the BMO Credit Agreement is reduced by the outstanding amount of standby and commercial letters of credit. Currently, the Company’s largest letters of credit relate to its casualty insurance programs. Total outstanding letters of credit were $1.1 million at December 31, 2015 and December 31, 2014. Borrowings under the BMO Credit Agreement continue to bear interest at a per annum rate equal to, at the Borrower’s option, (a) the Base Rate plus applicable Base Rate Margin, which varies from 0.50% to 1.00% based on average excess availability, or (b) reserve adjusted Eurodollar Rate plus the applicable Eurodollar Rate Margin, which varies from 1.50% to 2.00% based on average excess availability. The Base Rate is the greatest of (i) BMO Harris’ prime commercial rate as in effect on such day, (ii) the sum of the Fed Funds rate for such day plus 0.5%, and (iii) the Eurodollar Rate for one month plus 1.50%. The Eurodollar Rate is the British Bankers Association LIBOR Rate, as published by Reuters (or other commercially available source) with a term equivalent to the applicable one, two, three or six month interest period. An unused commitment fee of 25 basis points per annum is payable quarterly on the average unused amount under the BMO Credit Agreement. Amendment No. 1 amended the consolidated fixed charge coverage ratio under the Original BMO Credit Agreement and added a maximum annual capital expenditures, minimum consolidated EBITDA, minimum availability and a leverage ratio covenant. Amendment No. 1 also amended the Original BMO Credit Agreement to permit the secured second lien credit facility described below. The BMO Credit Agreement continues to require a lockbox agreement which provides receipts (subject to certain exceptions) to be swept daily to reduce borrowings outstanding. This provision in the BMO Credit Agreement causes the BMO Credit Agreement to be classified as a current liability, per guidance in the Accounting Standards Codification established by the Financial Accounting Standards Board. The Company does not expect to repay, or be required to repay, within one year, the balance of the BMO Credit Agreement, which is classified as a current liability. The BMO Credit Agreement does not expire or have a maturity date within one year, but rather has a final maturity date of April 7, 2018. Second Lien Credit Facility On April 7, 2015, the Company, Continental Commercial Products, LLC, a Delaware limited liability company, FTW Holdings, Inc., a Delaware corporation, and Fort Wayne Plastics, Inc., an Indiana corporation, as borrowers (the “SL Borrowers”) and 2155735 Ontario Inc., an Ontario corporation, and CCP Canada Inc., an Ontario corporation, as guarantors (the “Guarantors,” together with the SL Borrowers, the “SL Obligors”) entered into a Second Lien Credit and Security Agreement, dated as of April 7, 2015, among the SL Obligors, Victory Park Management, LLC, as Agent (the “SL Agent”), and the lenders party thereto (the “Second Lien Credit Agreement”). The Second Lien Credit Agreement provides the SL Borrowers with a $24.0 million term loan. The proceeds of the term loan were used to pay certain fees and expenses related to the negotiation and consummation of the credit facility and the acquisition of our Tiffin, Ohio manufacturing facility (see Note 13). Subject to the terms of the Intercreditor Agreement, all extensions of credit under the Second Lien Credit Agreement are collateralized by a second priority security interest in and lien upon substantially all present and future assets and properties of the SL Obligors. The term loan under the Second Lien Credit Agreement bears interest (i) at a cash interest rate of the LIBOR (One Month) Rate then in effect plus 9.5% per annum and (ii) a Payment in Kind (“PIK”) interest rate equal to 4.00% per annum. The PIK interest is added to long-term debt per the Second Lien Credit agreement as it is not due until maturity. The maturity date of the credit facility under the Second Lien Credit Agreement is April 6, 2019. Pursuant to the Second Lien Credit Agreement, the SL Borrowers are to make quarterly amortization payments and annual excess cash flow prepayments equal to 25% of annual excess cash flow as defined in the agreement. The Second Lien Credit Agreement includes the following financial covenants: a consolidated fixed charge coverage ratio, a maximum annual capital expenditures, a minimum consolidated EBITDA, a minimum availability under the BMO Credit Agreement and a leverage ratio. On December 15, 2015 the Company entered into Amendment No. 2 to the Credit and Security Agreement and Amendment No. 1 to the Second Lien Credit and Security Agreement to amend the BMO Credit Agreement and the Second Lien Credit Agreement, respectively, to redefine the definition of EBITDA to exclude certain non-recurring expenses associated with the Company's former Bridgeton, Missouri facility. On March 30, 2016, the Company, entered into an Amendment No. 3 to the Credit and Security Agreement and Waiver (the "Amendment No. 3") to amend the BMO Credit Agreement, dated February 19, 2014, among the Borrowers and BMO Harris Bank N.A (as amended to date, the "BMO Credit Agreement") and the SL Obligors entered into a Limited Waiver and Amendment to the Second Lien Credit and Security Agreement (the "Second Lien Amendment," together with the Amendment No. 3, the "Amendments") to amend the Second Lien Credit Agreement, dated April 7, 2015 (as amended to date, the "Second Lien Credit Agreement," together with the BMO Credit Agreement, the "Credit Agreements"), the SL Obligors, the guarantors party thereto, Victory Park Management, LLC, as Agent, and the lenders party thereto. Amendments The Amendment No. 3 provides that a termination fee shall be payable in the event that the revolving credit commitment under the BMO Credit Agreement is terminated prior to the revolving credit maturity date. The termination fee is equal to 2% of the revolving credit commitment of $33,000,000 if the revolving credit commitment is terminated on or before the first anniversary of the Amendment No. 3 or 1% if the revolving credit commitment is thereafter terminated prior to the revolving credit maturity date under the BMO Credit Agreement. All of the debt under the BMO Credit Agreement are re-priced to current rates at frequent intervals. Therefore, its fair value approximates their carrying value at December 31, 2015. For the years ended December 31, 2015 and 2014, the Company had amortization of debt issuance costs, included within interest expense, of $ 0.7 0.3</t>
  </si>
  <si>
    <t>RETIREMENT BENEFIT PLANS</t>
  </si>
  <si>
    <t>RETIREMENT BENEFIT PLANS [Abstract]</t>
  </si>
  <si>
    <t>Note 5. RETIREMENT BENEFIT PLANS Pension and Other Postretirement Plans Certain subsidiaries have frozen pension plans covering substantially all of their employees. These plans are noncontributory, defined benefit pension plans. The benefits to be paid under these plans are generally based on employees’ retirement age and years of service. The Company’s funding policies, subject to the minimum funding requirements of employee benefit and tax laws and as determined on an actuarial basis, to provide the plans with assets sufficient to meet the benefit obligations. Plan assets consist primarily of fixed income investments, corporate equities and government securities. The Company also provides certain health care and life insurance benefits for some of its retired employees. The postretirement health plans are unfunded. The Company recognizes the overfunded or underfunded positions of defined benefit postretirement plans as an asset or liability in its Consolidated Balance Sheets and recognizes as a component of other comprehensive loss the gains or losses and prior service costs or credits that arise during the period but were not recognized as components of net periodic benefit cost. The Company expects to contribute $61,000 to pension plans in the 2016 fiscal year. The Company uses a December 31 measurement date for its pension and other postretirement benefit plans. The fair value of plan assets was determined by inputs to the valuation which include quoted prices for similar assets in active markets that are observable either directly or indirectly (Level 2 inputs). The Company utilized a third-party to evaluate the fair value of the plan assets and reviews all applicable inputs and calculations for purposes of valuing the plan’s assets. The fair value and allocation of pension plan assets is as follows as of December 31, (amounts in thousands): Fair Value Measurements at December 31, 2015 Asset Class Total Quoted Prices in Active Markets for Identical Assets (Level 1) Significant Observable Inputs (Level 2) Significant Unobservable Inputs (Level 3) Equity Securities $ 676 $ - $ 676 $ - Fixed Income Securities 323 - 323 - Money Market 112 - 112 - Other 6 - 6 - $ 1,117 $ - $ 1,117 $ - Fair Value Measurements at December 31, 2014 Asset Class Total Quoted Prices in Active Markets for Identical Assets (Level 1) Significant Observable Inputs (Level 2) Significant Unobservable Inputs (Level 3) Equity Securities $ 754 $ - $ 754 $ - Fixed Income Securities 266 - 266 - Money Market 116 - 116 - Other 6 - 6 - $ 1,142 $ - $ 1,142 $ - The following table presents the funded status of the Company’s pension and postretirement benefit plans for the years ended December 31, (amounts in thousands): Pension Benefits Other Benefits 2015 2014 2015 2014 Change in projected benefit obligation: Projected benefit obligation at beginning of year $ 1,594 $ 1,422 $ 1,300 $ 997 Interest cost 59 59 50 49 Actuarial (gain) loss (143 ) 172 26 448 Benefits paid (120 ) (59 ) (200 ) (194 ) Projected benefit obligation at end of year $ 1,390 $ 1,594 $ 1,176 $ 1,300 Change in plan assets: Fair value of plan assets at beginning of year $ 1,142 $ 1,069 $ - $ - Actual return on plan assets 2 70 - - Employer contributions 93 62 200 194 Benefits paid (120 ) (59 ) (200 ) (194 ) Fair value of plan assets at end of year $ 1,117 $ 1,142 $ - $ - Funded status at end of year $ (273 ) $ (452 ) $ (1,176 ) $ (1,300 ) Amounts recognized in Consolidated Balance Sheets: Other non-current assets $ (42 ) $ (32 ) $ - $ - Accrued expenses - - 138 187 Other liabilities 315 483 1,038 1,113 Total $ 273 $ 451 $ 1,176 $ 1,300 Accumulated other comprehensive loss at December 31, 2015 and 2014 included unrecognized actuarial losses related to pension benefits of $ 0.6 0.7 The following table lists the projected benefit obligation (“PBO”), accumulated benefit obligation (“ABO”) and fair value of plan assets for the pension plans with PBOs and ABOs in excess of plan assets at December 31, (amounts in thousands): 2015 2014 PBO exceeds plan assets ABO exceeds plan assets PBO exceeds plan assets ABO exceeds plan assets Projected benefit obligation $ 1,390 $ 1,390 $ 1,594 $ 1,594 Accumulated benefit obligation $ 1,390 $ 1,390 $ 1,594 $ 1,594 Fair value of plan assets $ 1,117 $ 1,117 $ 1,143 $ 1,143 The following table presents the assumptions used to determine the Company’s benefit obligations at December 31, 2015 and 2014 along with sensitivity of the Company’s plans to potential changes in certain key assumptions (amounts in thousands): Pension Benefits Other Benefits 2015 2014 2015 2014 Assumptions as of December 31,: Discount rates 4.00 % 4.25 % 4.00 % 4.25 % Expected long-term return rate on assets 5.75 % 5.75 % N/A N/A Assumed rates of compensation increases N/A N/A N/A N/A Medical trend rate pre-65 (initial) N/A N/A 7.75 % 8.00 % Medical trend rate post-65 (initial) N/A N/A 7.25 % 7.50 % Medical trend rate (ultimate) N/A N/A 5.00 % 5.00 % Years to ultimate rate pre-65 N/A N/A 7 8 Years to ultimate rate post-65 N/A N/A 7 8 Impact of one-percent increase in medical trend rate: Increase in accumulated postretirement benefit obligation $ 90 $ 73 Increase in service cost and interest cost $ 4 $ 2 Impact of one-percent decrease in medical trend rate: Decrease in accumulated postretirement benefit obligation $ 78 $ 66 Decrease in service cost and interest cost $ 3 $ 2 The discount rate was based on several factors comparing Moody’s AA Corporate rate and actuarial-based yield curves. In determining the expected return on plan assets, the Company considers the relative weighting of plan assets, the historical performance of total plan assets and individual asset classes and economic and other indicators of future performance. In addition, the Company may consult with and consider the opinions of financial and other professionals in developing appropriate return benchmarks. Information regarding the Company’s net periodic benefit cost for pension and other postretirement benefit plans for the years ended December 31, is as follows (amounts in thousands): Pension Benefits Other Benefits 2015 2014 2015 2014 Interest cost $ 59 $ 59 $ 50 $ 49 Expected return on plan assets (64 ) (63 ) - - Amortization of net loss 43 40 24 26 Net periodic benefit cost $ 38 $ 36 $ 74 $ 75 The following table present estimated future benefit payments (amounts in thousands): Pension Benefits Other Benefits 2016 $ 316 $ 138 2017 40 126 2018 82 120 2019 220 115 2020 34 109 Thereafter 509 415 $ 1,201 $ 1,023 In addition to the plans described above, in 1993 the Company’s Board of Directors approved a retirement compensation program for certain officers and employees of the Company and a retirement compensation arrangement for the Company’s then Chairman and Chief Executive Officer. The Board approved a total of $3.5 million to fund such plans. Participants were allowed to defer 50% of their annual compensation as well as be eligible to participate in a profit sharing arrangement in which they vest over a five year period. In 2001, the Company limited participation to existing participants as well as discontinued any profit sharing arrangements. Participants can withdraw from the plan upon the latter of age 62 or termination from the Company. The obligation created by this plan is partially funded. Assets are held in a rabbi trust invested in various mutual funds. Gains and/or losses are earned by the participant. For the unfunded portion of the obligation, interest was accrued at 4% each year until March 2011, when interest earnings were suspended by the Company. The Company had $0.3 million recorded in accrued compensation and other liabilities at December 31, 2015 and 2014 for this obligation. 401(k) Plans The Company offers its employees the opportunity to voluntarily participate in the 401(k) plan administered by the Company. The Company makes matching and other contributions in accordance with the provisions of the plan and, under certain provisions, at the discretion of the Company. The Company suspended matching and other contributions on January 1, 2011 and will evaluate on an annual basis whether such contributions will be reinstated. No contributions were made for 2015 and 2014. The Company also provides Union employees, under the terms of the collective bargaining agreement, a fixed contribution to the 401(k) plan administered by the Union. The contributions were $116,000 and $123,000 for the years ended December 31, 2015 and 2014, respectively.</t>
  </si>
  <si>
    <t>STOCKHOLDERS' EQUITY</t>
  </si>
  <si>
    <t>STOCKHOLDERS' EQUITY [Abstract]</t>
  </si>
  <si>
    <t>Note 6. STOCKHOLDERS’ EQUITY Convertible Preferred Stock On June 28, 2001, the Company completed a recapitalization following an agreement on June 2, 2001 with KKTY Holding Company, LLC (“KKTY”), an affiliate of Kohlberg Investors IV, L.P. (the “Recapitalization”). Under the terms of the Recapitalization, KKTY purchased 700,000 shares of newly issued preferred stock, $100 par value per share (“Convertible Preferred Stock”), which is convertible into 11,666,666 common shares, for an aggregate purchase price of $70.0 million. The Convertible Preferred shares were entitled to a 15% payment in kind (“PIK”) dividend (that is, dividends in the form of additional shares of Convertible Preferred Stock), compounded annually, which started accruing on August 1, 2001. PIK dividends were paid on August 1, 2002 (105,000 convertible preferred shares, equivalent to 1,750,000 common shares); August 1, 2003 (120,750 convertible preferred shares, equivalent to 2,012,500 common shares); August 1, 2004 (138,862.5 convertible preferred shares equivalent to 2,314,375 common shares); and on December 31, 2004 (66,938.5 convertible preferred shares, equivalent to 1,115,642 common shares). No dividends accrue or are payable after December 31, 2004. If converted, the 11,666,666 common shares, along with the 7,192,517 equivalent common shares from PIK dividends paid through December 31, 2004, would represent approximately 70% of the outstanding shares of common stock as of December 31, 2015, excluding outstanding options. The accruals of the PIK dividends were recorded as a charge to Additional Paid-in Capital due to the Company’s accumulated deficit position, and an increase to Convertible Preferred Stock. The dividends were recorded at fair value and reduced earnings available to common shareholders in the calculation of basic and diluted earnings per share. The Convertible Preferred Stock is convertible at the option of the holder at any time after the earlier of 1) June 28, 2006, 2) board approval of a merger, consolidation or other business combination involving a change in control of the Company, or a sale of all or substantially all of the assets or liquidation of the Company, or 3) a contested election for directors of the Company nominated by KKTY. The preferred shares 1) are non-voting (with limited exceptions), 2) are non-redeemable, except in whole, but not in part, at the Company’s option (as approved only by the Class I directors) at any time after June 30, 2021, 3) were entitled to receive cumulative PIK dividends through December 31, 2004, as mentioned above, at a rate of 15% percent, 4) have no preemptive rights with respect to any other securities or instruments issued by the Company, and 5) have registration rights with respect to any common shares issued upon conversion of the Convertible Preferred Stock. Upon a liquidation of the Company, the holders of the Convertible Preferred Stock would receive the greater of (i) an amount equal to the par value ($100 per share) of their Convertible Preferred Stock, or (ii) an amount that the holders of the Convertible Preferred Stock would have received if their shares of Convertible Preferred Stock were converted into common stock immediately prior to the distribution upon liquidation.</t>
  </si>
  <si>
    <t>STOCK INCENTIVE PLANS</t>
  </si>
  <si>
    <t>STOCK INCENTIVE PLANS [Abstract]</t>
  </si>
  <si>
    <t>Note 7. STOCK INCENTIVE PLANS The Company has various stock incentive plans that provide for the granting of stock options, nonqualified stock options, SARs, restricted stock, performance units or shares and other incentive awards to certain employees and directors. Options have been granted at or above the market price of the Company’s stock at the date of grant, typically vest over a three-year period, and are exercisable not less than twelve months or more than ten years after the date of grant. Each SAR entitles the holder to receive cash, upon vesting, equal to the excess of the fair market value of a share of the Company’s common stock on the date of exercise over the fair market value of such share on the date granted. SARs have been granted at or above the market price of the Company’s stock at the date of grant, typically vest over periods up to three years, and expire ten years from the date of issue. No more than 50% of the cumulative number of vested SARs held by an employee can be exercised in any one calendar year. There are no authorized shares available for grant under the Company's stock option plan as of December 31, 2015 due to the expiration of previously approved plans. A summary of the status of the Company’s stock option plans as of December 31, 2015, and changed during the year then ended is presented in the table below: Options Weighted Average Exercise Price Weighted Average Remaining Contractual Life Aggregate Intrinsic Value (in thousands) Outstanding at January 1, 2015 6,000 $ 3.69 Granted - $ - Exercised - $ - Expired 6,000 $ 3.69 Cancelled - $ - Outstanding at December 31, 2015 - $ - 0.0 years $ - Vested and Exercisable at December 31, 2015 - $ - 0.0 years $ - A summary of the status of the Company’s SARs Plan as of December 31, 2015, and changes during the year then ended, is presented in the table below: SARs Non-Vested at January 1, 2015 - Granted 4,000 Vested (4,000 ) Cancelled - Non-Vested at December 31, 2015 - Total Outstanding at December 31, 2015 35,000 At December 31, 2015 and December 31, 2014, the aggregate liability related to SARs was $ 32,000 47,000 See Note 2 for a discussion of accounting for stock awards and related fair value disclosures.</t>
  </si>
  <si>
    <t>INCOME TAXES</t>
  </si>
  <si>
    <t>INCOME TAXES [Abstract]</t>
  </si>
  <si>
    <t xml:space="preserve">Note 8. INCOME TAXES The income tax benefit is based on the following pre-tax (loss) income for the years ended December 31, (amounts in thousands): 2015 2014 Domestic $ (7,808 ) $ 294 Foreign (242 ) (88 ) Total $ (8,050 ) $ 206 The income tax benefit consists of the following for the years ended December 31, (amounts in thousands): 2015 2014 Current tax provision Federal $ - $ - State 20 38 Current provision 20 38 Deferred tax benefit (110 ) (2,317 ) Total benefit $ (90 ) $ (2,279 ) Actual income taxes reported from continuing operations are different than what would have been computed by applying the federal statutory tax rate to income from continuing operations before income taxes. The reasons for this difference are as follows for the years ended December 31, (amounts in thousands): 2015 2014 (Benefit) provision from income taxes at statutory rate $ (2,818 ) $ 72 State income taxes, net of federal benefit 13 25 Net operating losses adjustments 254 283 Valuation allowance adjustments 1,295 (2,931 ) Permanent items 10 10 Reduction of foreign tax credits 1,266 318 Reduction of tax reserves (110 ) - Other, net - (56 ) Net benefit for income taxes $ (90 ) $ (2,279 ) The significant components of the Company’s deferred income tax liabilities and assets as of December 31, are as follows (amounts in thousands): 2015 2014 Deferred tax liabilities Inventory costs $ (1,086 ) $ (694 ) Deferred tax assets Allowance for doubtful receivables $ 10 $ 72 Accrued expenses and other items 5,661 4,816 Difference between book and tax bases of property (2,489 ) (2,443 ) Operating loss carry-forwards - domestic 64,416 62,054 Operating loss carry-forwards - foreign 2,243 2,389 Tax credit carry-forwards 11,367 12,633 81,208 79,521 Less valuation allowance (80,244 ) (78,949 ) 964 572 Net deferred income tax asset $ (122 ) $ (122 ) At December 31, 2015, the Company had approximately $172.1 million of Federal net operating loss carry-forwards (“Federal NOLs”), which will expire in years 2020 through 2034 if not utilized prior to that time. The remainder of the Company’s domestic and foreign net operating loss carry-forwards relate to certain U.S. operating subsidiaries, and the Company’s Canadian operations, respectively, and can only be used to offset income from these operations. At December 31, 2015, the Company’s Canadian subsidiary has Canadian net operating loss carry-forwards of approximately $6.6 million that will expire in 2028 through 2034. The tax credit carry-forwards relate to United States federal minimum tax credits of $1.3 million that have no expiration date and foreign tax credit carryovers of $10.1 million that expire in years 2015 through 2017. Valuation allowances are recorded when it is considered more likely than not that some portion or all of the deferred tax assets will not be realized. A history of operating losses incurred by domestic and foreign subsidiaries provides significant negative evidence with respect to the Company’s ability to generate future taxable income, a requirement in order to recognize deferred tax assets. For this reason, the Company was unable to conclude that it is more likely than not that certain deferred tax assets would be utilized in the future. The valuation allowance relates to federal, state, and foreign net operating loss carry-forwards, foreign and domestic tax credits, and certain other deferred tax assets to the extent they exceed deferred tax liabilities. As a result of the acquisition of FTW (as defined in Note 13), the Company recorded deferred tax liabilities of $2.4 million which reduced its net deferred tax assets. The reduction in deferred tax assets caused a release of a valuation allowance of $2.3 million 2014. Examination of Tax Returns The Company and its subsidiaries file income tax returns in the U.S. federal jurisdiction, various states and foreign jurisdictions. The Company and its subsidiaries are generally no longer subject to U.S. federal, state and local examinations by tax authorities for years before 2011. Accounting for Uncertainty in Income Taxes A reconciliation of the beginning and ending balance for liabilities associated with unrecognized tax benefits is as follows (amounts in thousands): Balances at January 1, 2014 $ 109 Tax positions related to prior years - Reductions for tax positions related to prior years - Lapse of applicable statute of limitations - Balances at December 31, 2014 109 Tax positions related to prior years - Reductions for tax positions related to prior years - Lapse of applicable statute of limitations (109 ) Balances at December 31, 2015 $ - The Company recognizes interest and penalties accrued related to the unrecognized tax benefits in the provision for income taxes. </t>
  </si>
  <si>
    <t>RELATED PARTY TRANSACTIONS</t>
  </si>
  <si>
    <t>RELATED PARTY TRANSACTIONS [Abstract]</t>
  </si>
  <si>
    <t>Note 9. RELATED PARTY TRANSACTIONS Kohlberg &amp; Co., L.L.C. (“Kohlberg”), whose affiliate holds all 1,131,551 shares of the Company’s Convertible Preferred Stock, provides ongoing management oversight and advisory services to the Company. At December 31, 2015 and December 31, 2014, the Company owed Kohlberg $ 3.8 3.3 0.5 In February 2014, loans of $0.1 million each were received from two directors of the Company, and a loan of $0.2 million was received from Kohlberg. In connection with these loans, the Company entered into subordinated promissory notes with these individuals and Kohlberg, respectively. These notes were used to finance the acquisition of FTW (as defined in Note 13) and were amended in the year ended December 31, 2015 to mature on December 31, 2019. The notes accrue interest at a rate of 15% per year, which will be paid by capitalizing such interest and adding such capitalized interest to the principal amount of the subordinated notes. PIK interest was $0.1 million as of December 31, 2015. The loans and PIK interest are recorded in noncurrent liabilities as of December 31, 2015 and current liabilities as of December 31, 2014 on the Consolidate Balance Sheets.</t>
  </si>
  <si>
    <t>LEASE OBLIGATIONS</t>
  </si>
  <si>
    <t>LEASE OBLIGATIONS [Abstract]</t>
  </si>
  <si>
    <t>Note 10. LEASE OBLIGATIONS On March 25, 2015, the Company entered into a commercial lease agreement, for approximately 534,000 square feet of manufacturing and warehouse space located in Jefferson City, Missouri. The initial rental term of the lease is for one hundred and thirty two (132) months, commencing on January 1, 2016 and ending on December 31, 2026. The Company has the right and option to renew the lease for all or a portion of the premises for two (2) renewal periods of five (5) years each on the terms and conditions set forth in the lease. Commencing on January 1, 2016, the Company shall pay rent in the amount of $138,395. The lease includes rent escalators whereby the maximum rental amount is $156,195 during the final eleven months of the lease. The company took possession of the facility on June 1, 2015 and will straight line the rent expense over a term of one hundred and thirty nine (139) months, commencing on June 1, 2015 and ending on December 31, 2026. On April 7, 2015, the Company entered into a lease agreement for approximately 96,000 square feet of industrial and office space in Tiffin, Ohio. The initial rental term of the lease is for one five (5) year period, commencing on April 7, 2015 and ending on March 15, 2020. The Company has the right and option to renew the lease for one (1) renewal period of five (5) years on the terms and conditions set forth in the lease. The initial monthly rent is $18,000. On October 14, 2015 the Company entered into a lease agreement for approximately 11,000 square feet of office space in Maryland Heights, Missouri. The initial rental term of the lease is for ninety (90) months, commencing on January 1, 2016 and ending on June 30, 2023. The Company has the right and option to renew the lease for one (1) renewal period of five (5) years on the terms and conditions set forth in the lease. The lease commences on January 1, 2016 and the Company shall pay rent in the amount of $15,111 starting July 1, 2016. The lease includes rent escalators where by the maximum rental amount is $16,027 during the final twenty four (24) months of the lease. The company took possession of the facility on November 1, 2015 and will straight line the rent expense over a term of ninety two (92) months, commencing on November 1, 2015 and ending on June 30, 2023. In addition to the above leases, the Company has entered into non-cancelable operating leases for real property with original lease terms of up to ten years. In addition to the real property leases, the Company leases manufacturing and office equipment under operating leases expiring during the next three years. The Company has certain operating leases that contain fixed rent escalation clauses. Rent expense for leases has been calculated on the straight-line basis over the term of the leases, resulting in deferred rent of approximately $1.0 million and $0.7 million as the years ended December 31, 2015 and 2014 and will be amortized to rent expense over the life of the leases. Further, the Company has received certain lease incentives related to Jefferson City, Missouri and Maryland Heights, Missouri leases resulting in a current and noncurrent deferred rent liability of $0.3 million and $2.9 million, respectively, at December 31, 2015. The Company had current and noncurrent deferred rent liabilities of $0.1 million and $0.2 million as of December 31, 2014. Lease improvements are recorded as leasehold improvements and are depreciated over the term of the related leases or the useful life of the assets, whichever is shorter. In most cases, management expects that in the normal course of business, leases will be renewed or replaced by other leases. Future minimum lease payments as of December 31, 2015 are as follows (amounts in thousands): 2016 $ 2,215 2017 2,462 2018 2,225 2019 2,164 2020 2,031 Thereafter 11,148 $ 22,245 Rental expense for 2015 and 2014 for operating leases was $4.3 million and $3.3 million, respectively.</t>
  </si>
  <si>
    <t>GEOGRAPHIC INFORMATION</t>
  </si>
  <si>
    <t>GEOGRAPHIC INFORMATION [Abstract]</t>
  </si>
  <si>
    <t>Note 11. GEOGRAPHIC INFORMATION The Company operates businesses in the United States and foreign countries. The operations of businesses within major geographic areas for 2015 and 2014 are summarized as follows (amounts in thousands): United States Canada Other Consolidated 2015: Sales to unaffiliated customers $ 110,837 $ 2,183 $ 937 $ 113,957 Long-lived assets $ 14,759 $ 16 $ - $ 14,775 Total assets $ 80,845 $ 761 $ - $ 81,606 2014: Sales to unaffiliated customers $ 95,696 $ 2,257 $ 1,704 $ 99,657 Long-lived assets $ 10,133 $ 25 $ - $ 10,158 Total assets $ 45,176 $ 732 $ - $ 45,908 Net sales for each geographic area include sales to unaffiliated customers located in that area, as reported in the Consolidated Statements of Operations.</t>
  </si>
  <si>
    <t>COMMITMENTS AND CONTINGENCIES</t>
  </si>
  <si>
    <t>COMMITMENTS AND CONTINGENCIES [Abstract]</t>
  </si>
  <si>
    <t>Note 12. COMMITMENTS AND CONTINGENCIES General Environmental Claims The Company and certain of its current and former direct and indirect corporate predecessors, subsidiaries and divisions are involved in remedial activities at certain present and former locations and have been identified by the United States Environmental Protection Agency (“EPA”), state environmental agencies and private parties as potentially responsible parties (“PRPs”) at a number of hazardous waste disposal sites under the Comprehensive Environmental Response, Compensation and Liability Act (“Superfund”) or equivalent state laws and, as such, may be liable for the cost of cleanup and other remedial activities at these sites. Responsibility for cleanup and other remedial activities at a Superfund site is typically shared among PRPs based on an allocation formula. Under the federal Superfund statute, parties could be held jointly and severally liable, thus subjecting them to potential individual liability for the entire cost of cleanup at the site. Based on its estimate of allocation of liability among PRPs, the probability that other PRPs, many of whom are large, solvent, public companies, will fully pay the costs apportioned to them, currently available information concerning the scope of contamination, estimated remediation costs, estimated legal fees and other factors, the Company has recorded and accrued for environmental liabilities in amounts that it deems reasonable and believes that any liability with respect to these matters in excess of the accruals will not be material. The ultimate costs will depend on a number of factors and the amount currently accrued represents management’s best current estimate on an undiscounted basis of the total costs to be incurred. The Company expects this amount to be substantially paid over the next five to ten years. Other Claims There are a number of product liability, asbestos and workers’ compensation claims pending against the Company and its subsidiaries. Many of these claims are proceeding through the litigation process and the final outcome will not be known until a settlement is reached with the claimant or the case is adjudicated. The Company estimates that it can take up to ten years from the date of the injury to reach a final outcome on certain claims. With respect to the product liability, asbestos and workers’ compensation claims, the Company has provided for its share of expected losses beyond the applicable insurance coverage, including those incurred but not reported to the Company or its insurance providers, which are developed using actuarial techniques. Such accruals are developed using currently available claim information, and represent management’s best estimates, including estimated legal fees, on an undiscounted basis. The ultimate cost of any individual claim can vary based upon, among other factors, the nature of the injury, the duration of the disability period, the length of the claim period, the jurisdiction of the claim and the nature of the final outcome. Although management believes that the actions specified above in this section individually and in the aggregate are not likely to have outcomes that will have a material adverse effect on the Company’s financial position, results of operations or cash flow, further costs could be significant and will be recorded as a charge to operations when, and if, current information dictates a change in management’s estimates.</t>
  </si>
  <si>
    <t>BUSINESS ACQUISITIONS</t>
  </si>
  <si>
    <t>BUSINESS ACQUISITIONS [Abstract]</t>
  </si>
  <si>
    <t>Note 13. BUSINESS ACQUISITIONS On February 19, 2014, the Company acquired all of the equity interests of Fort Wayne Holdings, Inc. (“FTW”), the parent company of Fort Wayne Plastics, Inc. (“FWP”), a leading manufacturer of medium- to large- sized molded plastic components, specializing in low pressure, multi-nozzle structural plastic and gas assist solutions, for $11.0 million in cash, less $200,000 in subsequent working capital adjustments. The acquisition of FWP’s premiere manufacturing capabilities and dedication to customer service are highly complementary with the Company. The Company incurred $19,000 in costs related to the acquisition of FWP during the year ended December 31, 2014. These costs included fees for legal, valuation and other fees and are included in Selling, General and Administrative expenses . The recognized amounts of identifiable assets acquired and liabilities assumed, based on their fair values as of February 19, 2014 are set forth below: Current Assets $ 3,076 Long-term assets 4,349 Intangible assets 4,066 Goodwill 2,556 Total assets acquired 14,047 Deferred tax liabilities (2,440 ) Other liabilities (832 ) Total liabilities assumed (3,272 ) Net assets acquired $ 10,775 Goodwill resulted primarily from expected operational synergies and the recognition of deferred tax liabilities in connection with the acquisition. None of the goodwill recognized is expected to be deductible for income tax purposes. The accompanying consolidated statements of income for year ended December 31, 2014, do not include any revenues or expenses related to the acquisition prior to the closing date. The following unaudited pro forma consolidated financial information is presented as if the FTW acquisition had occurred at the beginning of the periods presented. In addition, this unaudited pro forma financial information is provided for illustrative purposes only and should not be relied upon as necessarily being indicative of the historical results that would have been obtained if the acquisition had actually occurred during those periods, or the results that may be obtained in the future as a result of the acquisition. 2014 Net sales $ 101,186 Gross profit 15,171 Net income 2,538 Average common shares outstanding - Basic 7,951 Dilutive effect of convertible preferred stock 18,859 Average common shares outstanding - Diluted 26,810 Earnings per share common stock - Basic $ 0.32 Earnings per share common stock - Diluted $ 0.09 The amount of revenue and earnings of FWP included in our Consolidated Statements of Income subsequent to the Closing Date are as follows: February 20, 2014 - December 31, 2014 Net sales $ 13,966 Net income $ 1,843 Basic earnings per share $ 0.23 Diluted earnings per share $ 0.07 On April 7, 2015, CCP, a Delaware limited liability company and a wholly owned subsidiary the Company, completed the acquisition of substantially all of the assets and business operations related to the plastics shelving and cabinet business of Centrex Plastics, LLC, an Ohio limited liability company (“Centrex”) and T.R. Plastics, LLC, an Ohio limited liability company (“TR Plastics”) for $23.9 million in cash at closing, plus certain post-closing earnout payments of not less than $2.0 million over three years, as described in the Asset Purchase Agreement dated April 7, 2015 (the “Purchase Agreement”) by and between CCP, Centrex, TR Plastics, and Terrence L. Reinhart, the majority member of Centrex and the sole member of TR Plastics. The acquisition of the Tiffin, Ohio manufacturing facility brings a breadth of shelving and storage cabinet solutions to the Katy consumer storage product line which we believe are highly complementary to our current products. The Company recorded the tangible and intangible assets acquired and liabilities assumed at their estimated fair values as of the date of the acquisition as outlined in the table below (amounts in thousands): Accounts receivable $ 757 Inventory 1,399 Property and equipment 2,317 Intangible assets 17,789 Goodwill 5,821 Total assets acquired 28,083 Accounts payable 2,162 Accrued expenses 66 Total liabilities assumed 2,228 Net assets acquired $ 25,855 Goodwill resulted from a combination expected operational synergies and cross-selling opportunities. As The accompanying consolidated statements of income for the years ended December 31, 2015 and 2014 do not include any revenues or expenses related to the acquisition prior to the closing date. The following unaudited pro forma consolidated financial information is presented as if the Tiffin, Ohio acquisition had occurred at the beginning of the periods presented. In addition, this unaudited pro forma financial information is provided for illustrative purposes only and should not be relied upon as necessarily being indicative of the historical results that would have been obtained if the acquisition had actually occurred during those periods, or the results that may be obtained in the future as a result of the acquisition. 2015 2014 Net Sales $ 120,686 $ 126,559 Gross profit 17,369 18,730 Net (loss) income (6,084 ) 1,355 Average common shares outstanding - Basic 7,951 7,951 Dilutive effect of convertible preferred stock - 18,859 Average common shares outstanding - Diluted 7,951 26,810 Earnings per share common stock - Basic $ (0.77 ) $ 0.17 Earnings per share common stock - Diluted $ (0.77 ) $ 0.05 The amount of revenue and earnings of Tiffin included in our Consolidated Statements of Income subsequent to the Closing Date are as follows: April 7, 2015 - December 31, 2015 Net sales $ 18,974 Net income $ 1,051 Earnings per share common stock - Basic $ 0.13 Earnings per share common stock - Diluted $ 0.13 The Company incurred $ 1.3</t>
  </si>
  <si>
    <t>SEVERANCE, RESTRUCTURING AND RELATED CHARGES</t>
  </si>
  <si>
    <t>SEVERANCE, RESTRUCTURING AND RELATED CHARGES [Abstract]</t>
  </si>
  <si>
    <t>Note 14. SEVERANCE, RESTRUCTURING AND RELATED CHARGES In the first quarter of 2015, the Company committed to a plan to move its manufacturing facility from Bridgeton, Missouri to Jefferson City, Missouri. Management estimates the resulting severance, restructuring and related charges will be approximately $6.2 million, of which $1.6 million will be for contract termination costs, $0.7 million will be for severance costs and $3.9 million will be for other relocation associated costs. The relocation is expected to be completed by the end of the first quarter of 2016. These costs are outlined in the below tables for the year ended December 31, (amounts in thousands): 2015 Contract termination costs $ 1,600 Severance costs 651 Other associated costs 3,342 Total restructuring costs $ 5,593 Contract Termination Costs Severance Costs Other Associated Costs Total Restructuring liabilities at December 31, 2014 $ - $ - $ - $ - Additions 1,600 651 3,342 5,593 Payments (1,600 ) (539 ) (2,679 ) (4,818 ) Other - - - - Restructuring liabilities at December 31, 2015 $ - $ 112 $ 663 $ 775 In February 2015, the Company paid a $1.6 million early termination fee to exit the lease of its Bridgeton, Missouri facility. The early termination fee is included within severance, restructuring and related charges. We recognized a gain of $0.7 million related to liabilities from the acceleration of the lease term, which is recorded in general and administrative expenses. In addition, the Company entered into a new lease for its manufacturing operations in Jefferson City, Missouri in March 2015. The Company received a $1.7 million incentive payment upon signing of the lease and received additional incentive payments of $0.5 million, as well as $0.1 million from the county and $0.4 from the city in 2015, which are included in other liabilities. The incentive payments will be recognized straight-line over the term of the lease in cost of goods sold.</t>
  </si>
  <si>
    <t>INTANGIBLE ASSETS</t>
  </si>
  <si>
    <t>INTANGIBLE ASSETS [Abstract]</t>
  </si>
  <si>
    <t xml:space="preserve">Note 15. INTANGIBLE ASSETS Intangible assets were acquired in the FTW and Tiffin, Ohio acquisitions. Following is detailed information regarding the Company's intangible assets as of December 31, (amounts in thousands): 2015 2014 Gross Amount Accumulated Amortization Net Carrying Amount Gross Amount Accumulated Amortization Net Carrying Amount Amortizable: Customer lists $ 21,258 $ (967 ) $ 20,291 $ 3,760 $ (157 ) $ 3,603 Tradenames 290 $ (10 ) 280 - - - Unamortizable: Tradenames 306 - 306 306 - 306 Total $ 21,854 $ (977 ) $ 20,877 $ 4,066 $ (157 ) $ 3,909 Customer lists and amortizable tradenames have a 20 year useful life. Unamortizable tradenames were acquired as part of the FTW acquisition and amortizable tradenames were acquired as part of the Tiffin, Ohio manufacturing facility acquisition as determined as of the date of acquisition (see Note 13). For the year December 31, 2015, the Company recorded amortization expense on intangible assets of $0.8 million. Amortization expense of $0.2 million was recognized for the year ended December 31, 2014. Estimated aggregate future amortization expense related to intangible assets is as follows (amounts in thousands): 2016 $ 1,078 2017 1,078 2018 1,078 2019 1,078 2020 1,078 Thereafter 15,184 $ 20,571 </t>
  </si>
  <si>
    <t>SUPPLEMENTAL BALANCE SHEET INFORMATION</t>
  </si>
  <si>
    <t>SUPPLEMENTAL BALANCE SHEET INFORMATION [Abstract]</t>
  </si>
  <si>
    <t xml:space="preserve">Note 16. SUPPLEMENTAL BALANCE SHEET INFORMATION The following table provides detail regarding other current assets shown on the Consolidated Balance Sheets as of December 31, (amounts in thousands): 2015 2014 Non-trade miscellaneous receivables $ 1,324 $ 133 Prepaids 801 487 Note Receivable 39 39 Total $ 2,164 $ 659 The following table provides detail regarding other assets shown on the Consolidated Balance Sheets as of December 31, (amounts in thousands): 2015 2014 Debt issuance costs, net $ 2,462 $ 493 Note receivable 622 658 Rabbi trust assets 457 472 Deposits 238 124 Trade credits 61 61 Other 42 31 Total $ 3,882 $ 1,839 The following table provides detail regarding accrued expenses shown on the Consolidated Balance Sheets as of December 31, (amounts in thousands): 2015 2014 Contingent liabilities $ 2,638 $ 3,023 Advertising and rebates 1,399 1,987 Other 911 710 Professional services 433 246 Due to Centrex 383 - Accrued utilities 317 106 Deferred rent expense 279 71 Commissions 252 309 Property taxes 151 168 Pension and postretirement benefits 138 187 Severance 111 - Medical self-insurance 61 120 Sales tax 37 119 Accrued SARs 32 47 Total $ 7,142 $ 7,093 Contingent liabilities consist of accruals for estimated losses associated with environmental issues and the uninsured portion of general and product liability and workers’ compensation claims. The following table provides detail regarding other liabilities shown on the Consolidated Balance Sheets as of December 31, (amounts in thousands): 2015 2014 Deferred rent expense $ 2,640 $ 214 Due to Centrex 1,617 - Pension and postretirement benefits 1,350 1,595 Deferred lease 995 663 Deferred compensation 630 686 Asset retirement obligations 261 700 Accrued income taxes - long-term 122 232 Total $ 7,615 $ 4,090 </t>
  </si>
  <si>
    <t>SIGNIFICANT ACCOUNTING POLICIES (Policies)</t>
  </si>
  <si>
    <t>Consolidation Policy and Basis of Presentation</t>
  </si>
  <si>
    <t>Use of Estimates</t>
  </si>
  <si>
    <t xml:space="preserve">Use of Estimates </t>
  </si>
  <si>
    <t>Revenue Recognition</t>
  </si>
  <si>
    <t>Advertising Costs</t>
  </si>
  <si>
    <t>Accounts Receivable and Allowance for Doubtful Accounts</t>
  </si>
  <si>
    <t xml:space="preserve">Accounts Receivable and Allowance for Doubtful Accounts </t>
  </si>
  <si>
    <t>Concentration of Credit Risk</t>
  </si>
  <si>
    <t xml:space="preserve">Inventories At December 31, 2015 and December 31, 2014, approximately 67% and 78%, respectively, of Katy’s inventories were accounted for using the last-in, first-out (“LIFO”) method of costing, while the remaining inventories were accounted for using the first-in, first-out (“FIFO”) method. Current cost, as determined using the FIFO method, exceeded LIFO cost by $3.6 million and $ 4.7 million at December 31, 2015 and December 31, 2014, respectively. For the years ended December 31, 2015 and 2014, the Company recognized a gain of $ 1.0 million and a loss of $ 0.3 million, respectively, of LIFO valuation adjustments. The components of inventories are as follows as of December 31, (amounts in thousands): 2015 2014 Raw materials $ 11,262 $ 6,457 Finished goods 12,380 14,714 Inventory reserves (738 ) (618 ) LIFO reserve (3,637 ) (4,672 ) $ 19,267 $ 15,881 </t>
  </si>
  <si>
    <t>Property and Equipment</t>
  </si>
  <si>
    <t>Asset Retirement Obligation</t>
  </si>
  <si>
    <t xml:space="preserve">Asset Retirement Obligation Asset retirement obligation at January 1, 2014 $ 681 Accretion expense 31 Asset retirement obligation at December 31, 2014 712 Accretion expense 30 Liabilities incurred 190 Liabilities settled (671 ) Asset retirement obligation at December 31, 2015 $ 261 </t>
  </si>
  <si>
    <t>Leases</t>
  </si>
  <si>
    <t>Leases The lease term used for straight-line rent expense is calculated from the date we obtain possession of the leased premises through the lease termination date. We record straight-line rent over the lease term. For leases that contain rent escalations in which the amount of the future rent is certain or can be reasonably calculated, we record the total rent payable during the lease term, as determined above, on the straight-line basis over the term of the lease and record the difference between the minimum rents paid and the straight-line rent as deferred rent included in non-current liabilities in the Consolidated Balance Sheets (see Note 10 for detail).</t>
  </si>
  <si>
    <t>Impairment of Long-lived Assets</t>
  </si>
  <si>
    <t>Impairment of Long-lived Assets During the year ended December 31, 2015 we exited our Bridgeton, Missouri facility, and disposed of several long-lived assets resulting in recognition of a $0.2 million loss on disposition of long-lived assets.</t>
  </si>
  <si>
    <t>Segment Reporting</t>
  </si>
  <si>
    <t xml:space="preserve">Segment Reporting </t>
  </si>
  <si>
    <t>Shipping and Handling Costs</t>
  </si>
  <si>
    <t>Income Taxes</t>
  </si>
  <si>
    <t>Foreign Currency Translation</t>
  </si>
  <si>
    <t>Accumulated Other Comprehensive Loss</t>
  </si>
  <si>
    <t>Accumulated Other Comprehensive Loss 1.0 0.7 0.7 0.8</t>
  </si>
  <si>
    <t>Fair Value Measurement and Financial Instruments</t>
  </si>
  <si>
    <t>Fair Value Measurement and Financial Instrument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 Level 3: Unobservable inputs that reflect the reporting entity’s own assumptions. The Company believes that the fair value of its current assets and current liabilities approximates reported carrying values. The Company believes that the fair value of long-term debt approximates reported carrying value as it is re-repriced to current rates at frequent intervals. The Company determines the fair value of its pension assets annually primarily based on the fair value of underlying investments and market-based inputs (Level 2) and are evaluated by a third-party. The Company does not have any unobservable inputs (Level 3).</t>
  </si>
  <si>
    <t>Share-Based Payment</t>
  </si>
  <si>
    <t>Share-Based Payment Compensation expense is included in selling, general and administrative expense in the Consolidated Statements of Operations. The components of compensation expense are as follows (amounts in thousands): 2015 2014 Stock appreciation right (income) expense $ (15 ) $ 27 The fair value of SARs, a liability award, was estimated at December 31, 2015 and December 31, 2014 using a Black-Scholes option pricing model. The Company estimated the expected term by averaging the minimum and maximum lives expected for each award. In addition, the Company estimated volatility by considering its historical stock volatility over a term comparable to the remaining expected life of each award. The risk-free interest rate is the current yield available on U.S. treasury issues with a remaining term equal to each award. The Company estimates forfeitures using historical results. Its estimates of forfeitures will be adjusted over the requisite service period based on the extent to which actual forfeitures differ, or are expected to differ, from their estimate. The assumptions for expected term, volatility and risk-free rate are presented in the table below as of December 31,: 2015 2014 Expected term (years) 0.7 - 4.7 1.7 - 4.7 Volatility 178.4% -308.5 % 229.9% -338.9 % Risk-free interest rate 0.6% - 1.7 % 0.5% - 1.6 %</t>
  </si>
  <si>
    <t>Change in Estimate</t>
  </si>
  <si>
    <t>Recent Accounting Pronouncements</t>
  </si>
  <si>
    <t>Recent Accounting Pronouncements In May 2014, the Financial Accounting Standards Board (“FASB”) issued Accounting Standard Update (“ASU” or “Update”)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On July 9, 2015 the FASB voted to defer the effective date of this standard by one year to December 15, 2017 for the interim and annual reporting periods beginning after that date and permitted early adoption of the standard, but not before the original effective date of December 15, 2016. Companies may use either a full retrospective or modified retrospective approach to adopt this ASU. We are currently evaluating which transition approach to use and the full impact this ASU will have on our future financial statements. In April 2015, the FASB issued ASU No. 2015-03, “ Interest – Imputation of Interest (Subtopic 835-30): Simplifying the Presentation of Debt Issuance Costs.” This ASU requires companies to present debt issuance costs as a direct deduction from the carrying value of that debt liability. ASU 2015-03 does not impact the recognition and measurement guidance for debt issuance costs. This ASU is effective for annual reporting periods beginning after December 15, 2015 and early adoption is permitted. Accordingly, we will adopt this ASU on January 1, 2016. Companies are required to use a retrospective approach and as such we will appropriately make these balance sheet reclasses to appropriately record our capitalized debt issuance costs as a reduction to our debt liability for all applicable periods. In July 2015, the FASB issued ASU 2015-11, “Inventory (Topic 330),” authoritative guidance to simplify the subsequent measurement of inventory. Under this new standard, an entity should measure inventory at the lower of cost or net realizable value. Net realizable value is the estimated selling price in the ordinary course of business, less reasonably predictable costs of completion, disposal, and transportation. The guidance is effective for fiscal years, and interim periods within those fiscal years, beginning after December 15, 2016. The amendments in this guidance should be applied prospectively with earlier application permitted as of the beginning of an interim or annual reporting period. The Company is currently evaluating the impact to our future financial statements. In September 2015, FASB issued ASU 2015-16, “Business Combinations (Topic 805),” which eliminates the requirement that an acquirer in a business combination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acquirer still must disclose the amounts and reasons for adjustments to the provisional amounts. The acquirer also must disclose, by line item, the amount of the adjustment reflected in the current-period income statement that would have been recognized in previous periods if the adjustment to provisional amounts had been recognized as of the acquisition date. Alternatively, an acquirer may present those amounts separately on the face of the income statement. Public business entities must apply the new requirements for fiscal years beginning after December 15, 2015, including interim periods with those fiscal years. Early adoption is permitted. The Company does not believe this will have any material impact on the financial statements as we have not had such adjustments as part of our acquisitions as noted in Note 13. In November 2015, the FASB issued ASU No. 2015-17, “Income Taxes (Topic 740): Balance Sheet Classification of Deferred Taxes,” which simplifies the reporting of deferred tax positions, requiring deferred tax assets and liabilities to be classified as noncurrent in the Consolidated Balance Sheets, as opposed to current and noncurrent classification under current GAAP. This guidance is effective for fiscal years beginning after December 15, 2016, with early adoption permitted. The Company is currently evaluating the impact to our future financial statements. In February 2016, the FASB issued ASU No. 2016-02, “Leases (Topic 842),” which requires lessees to recognize a right-of-use asset and lease liability for all leases with terms of more than 12 months. Recognition, measurement and presentation of expenses will depend on classification as a finance or operating lease. ASU 2016-02 is effective for the Company on January 1, 2019. The Company is currently evaluating the impact to our future financial statements.</t>
  </si>
  <si>
    <t>SIGNIFICANT ACCOUNTING POLICIES (Tables)</t>
  </si>
  <si>
    <t>Components of Inventories</t>
  </si>
  <si>
    <t xml:space="preserve">The components of inventories are as follows as of December 31, (amounts in thousands): 2015 2014 Raw materials $ 11,262 $ 6,457 Finished goods 12,380 14,714 Inventory reserves (738 ) (618 ) LIFO reserve (3,637 ) (4,672 ) $ 19,267 $ 15,881 </t>
  </si>
  <si>
    <t>Summary of the Changes in AROs</t>
  </si>
  <si>
    <t xml:space="preserve">A summary of the changes in AROs is included in the table below (amounts in thousands): Asset retirement obligation at January 1, 2014 $ 681 Accretion expense 31 Asset retirement obligation at December 31, 2014 712 Accretion expense 30 Liabilities incurred 190 Liabilities settled (671 ) Asset retirement obligation at December 31, 2015 $ 261 </t>
  </si>
  <si>
    <t>Components of Compensation Expense as a Result of Share-based Payments</t>
  </si>
  <si>
    <t xml:space="preserve">Compensation expense is included in selling, general and administrative expense in the Consolidated Statements of Operations. The components of compensation expense are as follows (amounts in thousands): 2015 2014 Stock appreciation right (income) expense $ (15 ) $ 27 </t>
  </si>
  <si>
    <t>Assumptions for Expected Term, Volatility and Risk-free Rate</t>
  </si>
  <si>
    <t>The assumptions for expected term, volatility and risk-free rate are presented in the table below as of December 31,: 2015 2014 Expected term (years) 0.7 - 4.7 1.7 - 4.7 Volatility 178.4% -308.5 % 229.9% -338.9 % Risk-free interest rate 0.6% - 1.7 % 0.5% - 1.6 %</t>
  </si>
  <si>
    <t>(LOSS) EARNINGS PER SHARE (Tables)</t>
  </si>
  <si>
    <t>Basic and Diluted Earnings per Share Calculations</t>
  </si>
  <si>
    <t xml:space="preserve">The basic and diluted earnings per share (“EPS”) calculations are as follows as of the years ended December 31, (amounts in thousands, except share data): 2015 2014 Net (loss) income $ (7,960 ) $ 2,485 Average common shares outstanding - Basic 7,951 7,951 Dilutive effect of convertible preferred stock - 18,859 Average common shares outstanding - Diluted 7,951 26,810 (Loss) earnings per share of common stock - Basic $ (1.00 ) $ 0.31 (Loss) earnings per share of common stock - Diluted $ (1.00 ) $ 0.09 </t>
  </si>
  <si>
    <t>LONG-TERM DEBT (Tables)</t>
  </si>
  <si>
    <t>Schedule of Long-term Debt</t>
  </si>
  <si>
    <t xml:space="preserve"> 2015 2014 Revolving loans payable $ 23,969 $ 21,967 Second Lien term loan 24,713 - Total debt 48,682 21,967 Less revolving loans payable, classified as current (23,969 ) (21,967 ) Less current maturities (1,800 ) - Long-term debt $ 22,913 $ - </t>
  </si>
  <si>
    <t>Scheduled Maturities of Term Loan</t>
  </si>
  <si>
    <t xml:space="preserve">Aggregate remaining scheduled maturities of the Second Lien term loan as of December 31, 2015 are as follows (amounts in thousands): 2016 $ 1,800 2017 2,400 2018 2,400 2019 18,113 Total $ 24,713 </t>
  </si>
  <si>
    <t>RETIREMENT BENEFIT PLANS (Tables)</t>
  </si>
  <si>
    <t>Schedule of Fair Value and Allocation of Pension Plan Assets</t>
  </si>
  <si>
    <t xml:space="preserve">The fair value and allocation of pension plan assets is as follows as of December 31, (amounts in thousands): Fair Value Measurements at December 31, 2015 Asset Class Total Quoted Prices in Active Markets for Identical Assets (Level 1) Significant Observable Inputs (Level 2) Significant Unobservable Inputs (Level 3) Equity Securities $ 676 $ - $ 676 $ - Fixed Income Securities 323 - 323 - Money Market 112 - 112 - Other 6 - 6 - $ 1,117 $ - $ 1,117 $ - Fair Value Measurements at December 31, 2014 Asset Class Total Quoted Prices in Active Markets for Identical Assets (Level 1) Significant Observable Inputs (Level 2) Significant Unobservable Inputs (Level 3) Equity Securities $ 754 $ - $ 754 $ - Fixed Income Securities 266 - 266 - Money Market 116 - 116 - Other 6 - 6 - $ 1,142 $ - $ 1,142 $ - </t>
  </si>
  <si>
    <t>Schedule of Funded Status of Company's Pension and Postretirement Benefit Plans</t>
  </si>
  <si>
    <t xml:space="preserve">The following table presents the funded status of the Company’s pension and postretirement benefit plans for the years ended December 31, (amounts in thousands): Pension Benefits Other Benefits 2015 2014 2015 2014 Change in projected benefit obligation: Projected benefit obligation at beginning of year $ 1,594 $ 1,422 $ 1,300 $ 997 Interest cost 59 59 50 49 Actuarial (gain) loss (143 ) 172 26 448 Benefits paid (120 ) (59 ) (200 ) (194 ) Projected benefit obligation at end of year $ 1,390 $ 1,594 $ 1,176 $ 1,300 Change in plan assets: Fair value of plan assets at beginning of year $ 1,142 $ 1,069 $ - $ - Actual return on plan assets 2 70 - - Employer contributions 93 62 200 194 Benefits paid (120 ) (59 ) (200 ) (194 ) Fair value of plan assets at end of year $ 1,117 $ 1,142 $ - $ - Funded status at end of year $ (273 ) $ (452 ) $ (1,176 ) $ (1,300 ) Amounts recognized in Consolidated Balance Sheets: Other non-current assets $ (42 ) $ (32 ) $ - $ - Accrued expenses - - 138 187 Other liabilities 315 483 1,038 1,113 Total $ 273 $ 451 $ 1,176 $ 1,300 </t>
  </si>
  <si>
    <t>Schedule of Accumulated and Projected Benefit Obligations</t>
  </si>
  <si>
    <t xml:space="preserve">The following table lists the projected benefit obligation (“PBO”), accumulated benefit obligation (“ABO”) and fair value of plan assets for the pension plans with PBOs and ABOs in excess of plan assets at December 31, (amounts in thousands): 2015 2014 PBO exceeds plan assets ABO exceeds plan assets PBO exceeds plan assets ABO exceeds plan assets Projected benefit obligation $ 1,390 $ 1,390 $ 1,594 $ 1,594 Accumulated benefit obligation $ 1,390 $ 1,390 $ 1,594 $ 1,594 Fair value of plan assets $ 1,117 $ 1,117 $ 1,143 $ 1,143 </t>
  </si>
  <si>
    <t>Schedule of Assumptions Used to Determine Company's Benefit Obligations</t>
  </si>
  <si>
    <t xml:space="preserve">The following table presents the assumptions used to determine the Company’s benefit obligations at December 31, 2015 and 2014 along with sensitivity of the Company’s plans to potential changes in certain key assumptions (amounts in thousands): Pension Benefits Other Benefits 2015 2014 2015 2014 Assumptions as of December 31,: Discount rates 4.00 % 4.25 % 4.00 % 4.25 % Expected long-term return rate on assets 5.75 % 5.75 % N/A N/A Assumed rates of compensation increases N/A N/A N/A N/A Medical trend rate pre-65 (initial) N/A N/A 7.75 % 8.00 % Medical trend rate post-65 (initial) N/A N/A 7.25 % 7.50 % Medical trend rate (ultimate) N/A N/A 5.00 % 5.00 % Years to ultimate rate pre-65 N/A N/A 7 8 Years to ultimate rate post-65 N/A N/A 7 8 Impact of one-percent increase in medical trend rate: Increase in accumulated postretirement benefit obligation $ 90 $ 73 Increase in service cost and interest cost $ 4 $ 2 Impact of one-percent decrease in medical trend rate: Decrease in accumulated postretirement benefit obligation $ 78 $ 66 Decrease in service cost and interest cost $ 3 $ 2 </t>
  </si>
  <si>
    <t>Schedule of Net Periodic Benefit Cost</t>
  </si>
  <si>
    <t xml:space="preserve">Information regarding the Company’s net periodic benefit cost for pension and other postretirement benefit plans for the years ended December 31, is as follows (amounts in thousands): Pension Benefits Other Benefits 2015 2014 2015 2014 Interest cost $ 59 $ 59 $ 50 $ 49 Expected return on plan assets (64 ) (63 ) - - Amortization of net loss 43 40 24 26 Net periodic benefit cost $ 38 $ 36 $ 74 $ 75 </t>
  </si>
  <si>
    <t>Schedule of Estimated Future Benefit Payments</t>
  </si>
  <si>
    <t xml:space="preserve">The following table present estimated future benefit payments (amounts in thousands): Pension Benefits Other Benefits 2016 $ 316 $ 138 2017 40 126 2018 82 120 2019 220 115 2020 34 109 Thereafter 509 415 $ 1,201 $ 1,023 </t>
  </si>
  <si>
    <t>STOCK INCENTIVE PLANS (Tables)</t>
  </si>
  <si>
    <t>Summary of Stock Option Activity Under Applicable Plans</t>
  </si>
  <si>
    <t xml:space="preserve">A summary of the status of the Company’s stock option plans as of December 31, 2015, and changed during the year then ended is presented in the table below: Options Weighted Average Exercise Price Weighted Average Remaining Contractual Life Aggregate Intrinsic Value (in thousands) Outstanding at January 1, 2015 6,000 $ 3.69 Granted - $ - Exercised - $ - Expired 6,000 $ 3.69 Cancelled - $ - Outstanding at December 31, 2015 - $ - 0.0 years $ - Vested and Exercisable at December 31, 2015 - $ - 0.0 years $ - </t>
  </si>
  <si>
    <t>Summary of SARs Activity Under Applicable Plans</t>
  </si>
  <si>
    <t xml:space="preserve">A summary of the status of the Company’s SARs Plan as of December 31, 2015, and changes during the year then ended, is presented in the table below: SARs Non-Vested at January 1, 2015 - Granted 4,000 Vested (4,000 ) Cancelled - Non-Vested at December 31, 2015 - Total Outstanding at December 31, 2015 35,000 </t>
  </si>
  <si>
    <t>INCOME TAXES (Tables)</t>
  </si>
  <si>
    <t>Schedule of Income before Income Tax, Domestic and Foreign</t>
  </si>
  <si>
    <t xml:space="preserve">The income tax benefit is based on the following pre-tax (loss) income for the years ended December 31, (amounts in thousands): 2015 2014 Domestic $ (7,808 ) $ 294 Foreign (242 ) (88 ) Total $ (8,050 ) $ 206 </t>
  </si>
  <si>
    <t>Schedule of Components of Income Tax Expense (Benefit)</t>
  </si>
  <si>
    <t>The income tax benefit consists of the following for the years ended December 31, (amounts in thousands): 2015 2014 Current tax provision Federal $ - $ - State 20 38 Current provision 20 38 Deferred tax benefit (110 ) (2,317 ) Total benefit $ (90 ) $ (2,279 )</t>
  </si>
  <si>
    <t>Schedule of Effective Income Tax Rate Reconciliation</t>
  </si>
  <si>
    <t>Actual income taxes reported from continuing operations are different than what would have been computed by applying the federal statutory tax rate to income from continuing operations before income taxes. The reasons for this difference are as follows for the years ended December 31, (amounts in thousands): 2015 2014 (Benefit) provision from income taxes at statutory rate $ (2,818 ) $ 72 State income taxes, net of federal benefit 13 25 Net operating losses adjustments 254 283 Valuation allowance adjustments 1,295 (2,931 ) Permanent items 10 10 Reduction of foreign tax credits 1,266 318 Reduction of tax reserves (110 ) - Other, net - (56 ) Net benefit for income taxes $ (90 ) $ (2,279 )</t>
  </si>
  <si>
    <t>Schedule of Deferred Tax Assets and Liabilities</t>
  </si>
  <si>
    <t>The significant components of the Company’s deferred income tax liabilities and assets as of December 31, are as follows (amounts in thousands): 2015 2014 Deferred tax liabilities Inventory costs $ (1,086 ) $ (694 ) Deferred tax assets Allowance for doubtful receivables $ 10 $ 72 Accrued expenses and other items 5,661 4,816 Difference between book and tax bases of property (2,489 ) (2,443 ) Operating loss carry-forwards - domestic 64,416 62,054 Operating loss carry-forwards - foreign 2,243 2,389 Tax credit carry-forwards 11,367 12,633 81,208 79,521 Less valuation allowance (80,244 ) (78,949 ) 964 572 Net deferred income tax asset $ (122 ) $ (122 )</t>
  </si>
  <si>
    <t>Schedule of Unrecognized Tax Benefits Roll Forward</t>
  </si>
  <si>
    <t xml:space="preserve">A reconciliation of the beginning and ending balance for liabilities associated with unrecognized tax benefits is as follows (amounts in thousands): Balances at January 1, 2014 $ 109 Tax positions related to prior years - Reductions for tax positions related to prior years - Lapse of applicable statute of limitations - Balances at December 31, 2014 109 Tax positions related to prior years - Reductions for tax positions related to prior years - Lapse of applicable statute of limitations (109 ) Balances at December 31, 2015 $ - </t>
  </si>
  <si>
    <t>LEASE OBLIGATIONS (Tables)</t>
  </si>
  <si>
    <t>Schedule of Future Minimum Lease Payments</t>
  </si>
  <si>
    <t xml:space="preserve">Future minimum lease payments as of December 31, 2015 are as follows (amounts in thousands): 2016 $ 2,215 2017 2,462 2018 2,225 2019 2,164 2020 2,031 Thereafter 11,148 $ 22,245 </t>
  </si>
  <si>
    <t>GEOGRAPHIC INFORMATION (Tables)</t>
  </si>
  <si>
    <t>Operation of Businesses within Major Geographic</t>
  </si>
  <si>
    <t xml:space="preserve">The Company operates businesses in the United States and foreign countries. The operations of businesses within major geographic areas for 2015 and 2014 are summarized as follows (amounts in thousands): United States Canada Other Consolidated 2015: Sales to unaffiliated customers $ 110,837 $ 2,183 $ 937 $ 113,957 Long-lived assets $ 14,759 $ 16 $ - $ 14,775 Total assets $ 80,845 $ 761 $ - $ 81,606 2014: Sales to unaffiliated customers $ 95,696 $ 2,257 $ 1,704 $ 99,657 Long-lived assets $ 10,133 $ 25 $ - $ 10,158 Total assets $ 45,176 $ 732 $ - $ 45,908 </t>
  </si>
  <si>
    <t>BUSINESS ACQUISITIONS (Tables)</t>
  </si>
  <si>
    <t>Ft. Wayne Plastics, Inc [Member]</t>
  </si>
  <si>
    <t>Business Acquisition [Line Items]</t>
  </si>
  <si>
    <t>Schedule of Recognized Identified Assets Acquired and Liabilities Assumed</t>
  </si>
  <si>
    <t xml:space="preserve">The recognized amounts of identifiable assets acquired and liabilities assumed, based on their fair values as of February 19, 2014 are set forth below: Current Assets $ 3,076 Long-term assets 4,349 Intangible assets 4,066 Goodwill 2,556 Total assets acquired 14,047 Deferred tax liabilities (2,440 ) Other liabilities (832 ) Total liabilities assumed (3,272 ) Net assets acquired $ 10,775 </t>
  </si>
  <si>
    <t>Business Acquisition, Pro Forma Information</t>
  </si>
  <si>
    <t xml:space="preserve">The following unaudited pro forma consolidated financial information is presented as if the FTW acquisition had occurred at the beginning of the periods presented. In addition, this unaudited pro forma financial information is provided for illustrative purposes only and should not be relied upon as necessarily being indicative of the historical results that would have been obtained if the acquisition had actually occurred during those periods, or the results that may be obtained in the future as a result of the acquisition. 2014 Net sales $ 101,186 Gross profit 15,171 Net income 2,538 Average common shares outstanding - Basic 7,951 Dilutive effect of convertible preferred stock 18,859 Average common shares outstanding - Diluted 26,810 Earnings per share common stock - Basic $ 0.32 Earnings per share common stock - Diluted $ 0.09 The amount of revenue and earnings of FWP included in our Consolidated Statements of Income subsequent to the Closing Date are as follows: February 20, 2014 - December 31, 2014 Net sales $ 13,966 Net income $ 1,843 Basic earnings per share $ 0.23 Diluted earnings per share $ 0.07 The amount of revenue and earnings of Tiffin included in our Consolidated Statements of Income subsequent to the Closing Date are as follows: April 7, 2015 - December 31, 2015 Net sales $ 18,974 Net income $ 1,051 Earnings per share common stock - Basic $ 0.13 Earnings per share common stock - Diluted $ 0.13 </t>
  </si>
  <si>
    <t>Centrex Plastics, LLC [Member]</t>
  </si>
  <si>
    <t xml:space="preserve">The Company recorded the tangible and intangible assets acquired and liabilities assumed at their estimated fair values as of the date of the acquisition as outlined in the table below (amounts in thousands): Accounts receivable $ 757 Inventory 1,399 Property and equipment 2,317 Intangible assets 17,789 Goodwill 5,821 Total assets acquired 28,083 Accounts payable 2,162 Accrued expenses 66 Total liabilities assumed 2,228 Net assets acquired $ 25,855 </t>
  </si>
  <si>
    <t>Tiffin, Ohio [Member]</t>
  </si>
  <si>
    <t xml:space="preserve">The following unaudited pro forma consolidated financial information is presented as if the Tiffin, Ohio acquisition had occurred at the beginning of the periods presented. In addition, this unaudited pro forma financial information is provided for illustrative purposes only and should not be relied upon as necessarily being indicative of the historical results that would have been obtained if the acquisition had actually occurred during those periods, or the results that may be obtained in the future as a result of the acquisition. 2015 2014 Net Sales $ 120,686 $ 126,559 Gross profit 17,369 18,730 Net (loss) income (6,084 ) 1,355 Average common shares outstanding - Basic 7,951 7,951 Dilutive effect of convertible preferred stock - 18,859 Average common shares outstanding - Diluted 7,951 26,810 Earnings per share common stock - Basic $ (0.77 ) $ 0.17 Earnings per share common stock - Diluted $ (0.77 ) $ 0.05 </t>
  </si>
  <si>
    <t>SEVERANCE, RESTRUCTURING AND RELATED CHARGES (Tables)</t>
  </si>
  <si>
    <t>Restructuring and Related Costs</t>
  </si>
  <si>
    <t xml:space="preserve">These costs are outlined in the below tables for the year ended December 31, (amounts in thousands): 2015 Contract termination costs $ 1,600 Severance costs 651 Other associated costs 3,342 Total restructuring costs $ 5,593 Contract Termination Costs Severance Costs Other Associated Costs Total Restructuring liabilities at December 31, 2014 $ - $ - $ - $ - Additions 1,600 651 3,342 5,593 Payments (1,600 ) (539 ) (2,679 ) (4,818 ) Other - - - - Restructuring liabilities at December 31, 2015 $ - $ 112 $ 663 $ 775 </t>
  </si>
  <si>
    <t>INTANGIBLE ASSETS (Tables)</t>
  </si>
  <si>
    <t>Schedule of Intangible Assets and Goodwill</t>
  </si>
  <si>
    <t xml:space="preserve">Following is detailed information regarding the Company's intangible assets as of December 31, (amounts in thousands): 2015 2014 Gross Amount Accumulated Amortization Net Carrying Amount Gross Amount Accumulated Amortization Net Carrying Amount Amortizable: Customer lists $ 21,258 $ (967 ) $ 20,291 $ 3,760 $ (157 ) $ 3,603 Tradenames 290 $ (10 ) 280 - - - Unamortizable: Tradenames 306 - 306 306 - 306 Total $ 21,854 $ (977 ) $ 20,877 $ 4,066 $ (157 ) $ 3,909 </t>
  </si>
  <si>
    <t>Estimated Aggregate Future Amortization Expense Related to Intangible Assets</t>
  </si>
  <si>
    <t xml:space="preserve">Estimated aggregate future amortization expense related to intangible assets is as follows (amounts in thousands): 2016 $ 1,078 2017 1,078 2018 1,078 2019 1,078 2020 1,078 Thereafter 15,184 $ 20,571 </t>
  </si>
  <si>
    <t>SUPPLEMENTAL BALANCE SHEET INFORMATION (Tables)</t>
  </si>
  <si>
    <t>Schedule of Other Current Assets</t>
  </si>
  <si>
    <t xml:space="preserve">The following table provides detail regarding other current assets shown on the Consolidated Balance Sheets as of December 31, (amounts in thousands): 2015 2014 Non-trade miscellaneous receivables $ 1,324 $ 133 Prepaids 801 487 Note Receivable 39 39 Total $ 2,164 $ 659 </t>
  </si>
  <si>
    <t>Schedule of Other Assets</t>
  </si>
  <si>
    <t xml:space="preserve">The following table provides detail regarding other assets shown on the Consolidated Balance Sheets as of December 31, (amounts in thousands): 2015 2014 Debt issuance costs, net $ 2,462 $ 493 Note receivable 622 658 Rabbi trust assets 457 472 Deposits 238 124 Trade credits 61 61 Other 42 31 Total $ 3,882 $ 1,839 </t>
  </si>
  <si>
    <t>Schedule of Accrued Expenses</t>
  </si>
  <si>
    <t xml:space="preserve">The following table provides detail regarding accrued expenses shown on the Consolidated Balance Sheets as of December 31, (amounts in thousands): 2015 2014 Contingent liabilities $ 2,638 $ 3,023 Advertising and rebates 1,399 1,987 Other 911 710 Professional services 433 246 Due to Centrex 383 - Accrued utilities 317 106 Deferred rent expense 279 71 Commissions 252 309 Property taxes 151 168 Pension and postretirement benefits 138 187 Severance 111 - Medical self-insurance 61 120 Sales tax 37 119 Accrued SARs 32 47 Total $ 7,142 $ 7,093 </t>
  </si>
  <si>
    <t>Schedule of Other Liabilities</t>
  </si>
  <si>
    <t xml:space="preserve">The following table provides detail regarding other liabilities shown on the Consolidated Balance Sheets as of December 31, (amounts in thousands): 2015 2014 Deferred rent expense $ 2,640 $ 214 Due to Centrex 1,617 - Pension and postretirement benefits 1,350 1,595 Deferred lease 995 663 Deferred compensation 630 686 Asset retirement obligations 261 700 Accrued income taxes - long-term 122 232 Total $ 7,615 $ 4,090 </t>
  </si>
  <si>
    <t>SIGNIFICANT ACCOUNTING POLICIES (Details) $ / shares in Units, $ in Thousands</t>
  </si>
  <si>
    <t>Dec. 31, 2015USD ($)Segment$ / shares</t>
  </si>
  <si>
    <t>Dec. 31, 2014USD ($)</t>
  </si>
  <si>
    <t>Consolidation Policy [Abstract]</t>
  </si>
  <si>
    <t>Percentage of voting interest</t>
  </si>
  <si>
    <t>50.00%</t>
  </si>
  <si>
    <t>Deferred Revenue [Abstract]</t>
  </si>
  <si>
    <t>Revenues</t>
  </si>
  <si>
    <t>Advertising Costs [Abstract]</t>
  </si>
  <si>
    <t>Advertising costs</t>
  </si>
  <si>
    <t>Inventories [Abstract]</t>
  </si>
  <si>
    <t>Percentage of LIFO inventory</t>
  </si>
  <si>
    <t>67.00%</t>
  </si>
  <si>
    <t>78.00%</t>
  </si>
  <si>
    <t>FIFO over LIFO evaluation</t>
  </si>
  <si>
    <t>Gain (loss) on LIFO valuation adjustments</t>
  </si>
  <si>
    <t>Raw materials</t>
  </si>
  <si>
    <t>Finished goods</t>
  </si>
  <si>
    <t>Inventory reserves</t>
  </si>
  <si>
    <t>LIFO reserve</t>
  </si>
  <si>
    <t>Total inventories</t>
  </si>
  <si>
    <t>Goodwill [Abstract]</t>
  </si>
  <si>
    <t>Number of reporting unit | Segment</t>
  </si>
  <si>
    <t>Goodwill impairment</t>
  </si>
  <si>
    <t>Property, Plant and Equipment [Line Items]</t>
  </si>
  <si>
    <t>Depreciation expense</t>
  </si>
  <si>
    <t>Change in Estimate [Abstract]</t>
  </si>
  <si>
    <t>Property, plant and equipment, net</t>
  </si>
  <si>
    <t>Asset Retirement Obligation, Roll Forward Analysis [Roll Forward]</t>
  </si>
  <si>
    <t>Asset retirement obligation, assets</t>
  </si>
  <si>
    <t>Asset retirement obligation, Beginning balance</t>
  </si>
  <si>
    <t>Accretion expense</t>
  </si>
  <si>
    <t>Liabilities incurred</t>
  </si>
  <si>
    <t>Liabilities settled</t>
  </si>
  <si>
    <t>Asset retirement obligation, Ending balance</t>
  </si>
  <si>
    <t>Impairment of Long-lived Assets [Abstract]</t>
  </si>
  <si>
    <t>Loss on disposition of long-lived assets</t>
  </si>
  <si>
    <t>Segment Reporting Information [Line Items]</t>
  </si>
  <si>
    <t>Number of segments | Segment</t>
  </si>
  <si>
    <t>Accumulated Other Comprehensive Loss [Abstract]</t>
  </si>
  <si>
    <t>Foreign currency translation adjustments</t>
  </si>
  <si>
    <t>Pension and other postretirement benefits adjustments</t>
  </si>
  <si>
    <t>Buildings [Member] | Minimum [Member]</t>
  </si>
  <si>
    <t>Estimated useful life</t>
  </si>
  <si>
    <t>10 years</t>
  </si>
  <si>
    <t>Buildings [Member] | Maximum [Member]</t>
  </si>
  <si>
    <t>40 years</t>
  </si>
  <si>
    <t>Machinery and Equipment [Member] | Minimum [Member]</t>
  </si>
  <si>
    <t>3 years</t>
  </si>
  <si>
    <t>Machinery and Equipment [Member] | Maximum [Member]</t>
  </si>
  <si>
    <t>20 years</t>
  </si>
  <si>
    <t>Leasehold Improvements [Member]</t>
  </si>
  <si>
    <t>Accelerated depreciation</t>
  </si>
  <si>
    <t>Accelerated depreciation on a per share basis (in dollars per share) | $ / shares</t>
  </si>
  <si>
    <t>Consolidated Net Sales [Member]</t>
  </si>
  <si>
    <t>Revenue, major customer, percentage</t>
  </si>
  <si>
    <t>22.00%</t>
  </si>
  <si>
    <t>SIGNIFICANT ACCOUNTING POLICIES, Arrangements by Share Based Payment Award (Details) - USD ($) $ in Thousands</t>
  </si>
  <si>
    <t>Share-based Compensation Arrangement by Share-based Payment Award [Line Items]</t>
  </si>
  <si>
    <t>Stock appreciation right expense</t>
  </si>
  <si>
    <t>Stock appreciation right benefit</t>
  </si>
  <si>
    <t>Minimum [Member]</t>
  </si>
  <si>
    <t>Assumptions for expected term, volatility and risk-free rate [Abstract]</t>
  </si>
  <si>
    <t>Expected term</t>
  </si>
  <si>
    <t>8 months 12 days</t>
  </si>
  <si>
    <t>1 year 8 months 12 days</t>
  </si>
  <si>
    <t>Volatility</t>
  </si>
  <si>
    <t>178.40%</t>
  </si>
  <si>
    <t>229.90%</t>
  </si>
  <si>
    <t>Risk-free interest rate</t>
  </si>
  <si>
    <t>0.60%</t>
  </si>
  <si>
    <t>0.50%</t>
  </si>
  <si>
    <t>Maximum [Member]</t>
  </si>
  <si>
    <t>4 years 8 months 12 days</t>
  </si>
  <si>
    <t>308.50%</t>
  </si>
  <si>
    <t>338.90%</t>
  </si>
  <si>
    <t>1.70%</t>
  </si>
  <si>
    <t>1.60%</t>
  </si>
  <si>
    <t>(LOSS) EARNINGS PER SHARE (Details) - USD ($) $ / shares in Units, $ in Thousands</t>
  </si>
  <si>
    <t>Jun. 28, 2001</t>
  </si>
  <si>
    <t>Conversion to common stock at a ratio</t>
  </si>
  <si>
    <t>16.6:1</t>
  </si>
  <si>
    <t>Average common shares outstanding - Basic (in shares)</t>
  </si>
  <si>
    <t>Dilutive effect of convertible preferred stock</t>
  </si>
  <si>
    <t>Average common shares outstanding - Diluted (in shares)</t>
  </si>
  <si>
    <t>Number of in the money options outstanding (in shares)</t>
  </si>
  <si>
    <t>Number of out of money options outstanding (in shares)</t>
  </si>
  <si>
    <t>Convertible preferred stock outstanding (in shares)</t>
  </si>
  <si>
    <t>Number of shares issued for convertible preferred stock (in shares)</t>
  </si>
  <si>
    <t>LONG-TERM DEBT (Details) - USD ($) $ in Thousands</t>
  </si>
  <si>
    <t>Apr. 07, 2015</t>
  </si>
  <si>
    <t>Feb. 19, 2014</t>
  </si>
  <si>
    <t>Schedule of Long-term Debt [Abstract]</t>
  </si>
  <si>
    <t>Total debt</t>
  </si>
  <si>
    <t>Less current debt</t>
  </si>
  <si>
    <t>Long-term debt</t>
  </si>
  <si>
    <t>Scheduled Maturities of Term Loan [Abstract]</t>
  </si>
  <si>
    <t>Amortization of debt issuance cost</t>
  </si>
  <si>
    <t>Term Loan [Member]</t>
  </si>
  <si>
    <t>Debt instrument interest rate</t>
  </si>
  <si>
    <t>4.00%</t>
  </si>
  <si>
    <t>Percentage of amortization payments and annual excess cash flow prepayments</t>
  </si>
  <si>
    <t>25.00%</t>
  </si>
  <si>
    <t>Term Loan [Member] | LIBOR [Member]</t>
  </si>
  <si>
    <t>9.50%</t>
  </si>
  <si>
    <t>Debt instrument term of variable rate</t>
  </si>
  <si>
    <t>1 month</t>
  </si>
  <si>
    <t>Revolving Loans [Member]</t>
  </si>
  <si>
    <t>Second Lien Term Loan [Member]</t>
  </si>
  <si>
    <t>PB Loan Agreement [Member]</t>
  </si>
  <si>
    <t>BMO Credit Agreement [Member]</t>
  </si>
  <si>
    <t>Maximum borrowing capacity</t>
  </si>
  <si>
    <t>Expiration date of Credit Facility</t>
  </si>
  <si>
    <t>Feb. 17,
		2017</t>
  </si>
  <si>
    <t>Eligible Assets as borrowing base</t>
  </si>
  <si>
    <t>Unused commitment fee</t>
  </si>
  <si>
    <t>0.25%</t>
  </si>
  <si>
    <t>Termination fee percentage before anniversary of amendment</t>
  </si>
  <si>
    <t>2.00%</t>
  </si>
  <si>
    <t>Termination fee percentage after anniversary of amendment</t>
  </si>
  <si>
    <t>1.00%</t>
  </si>
  <si>
    <t>BMO Credit Agreement [Member] | Base Rate [Member] | Minimum [Member]</t>
  </si>
  <si>
    <t>Basis Spread</t>
  </si>
  <si>
    <t>BMO Credit Agreement [Member] | Base Rate [Member] | Maximum [Member]</t>
  </si>
  <si>
    <t>BMO Credit Agreement [Member] | Eurodollar [Member]</t>
  </si>
  <si>
    <t>1.50%</t>
  </si>
  <si>
    <t>BMO Credit Agreement [Member] | Eurodollar [Member] | Minimum [Member]</t>
  </si>
  <si>
    <t>BMO Credit Agreement [Member] | Eurodollar [Member] | Maximum [Member]</t>
  </si>
  <si>
    <t>BMO Credit Agreement [Member] | Federal Funds Rate [Member]</t>
  </si>
  <si>
    <t>BMO Credit Agreement [Member] | Letter of Credit [Member]</t>
  </si>
  <si>
    <t>Amount outstanding</t>
  </si>
  <si>
    <t>Amended Revolving Credit Facility [Member]</t>
  </si>
  <si>
    <t>Apr. 7,
		2018</t>
  </si>
  <si>
    <t>RETIREMENT BENEFIT PLANS (Details) - USD ($)</t>
  </si>
  <si>
    <t>252 Months Ended</t>
  </si>
  <si>
    <t>Dec. 31, 2013</t>
  </si>
  <si>
    <t>Defined Benefit Plan Disclosure [Line Items]</t>
  </si>
  <si>
    <t>Expected contribution in next fiscal year</t>
  </si>
  <si>
    <t>Maximum funding to retirement compensation arrangement plan</t>
  </si>
  <si>
    <t>Deferred annual compensation percentage</t>
  </si>
  <si>
    <t>Vesting period under profit sharing arrangement</t>
  </si>
  <si>
    <t>5 years</t>
  </si>
  <si>
    <t>Maximum age of participants to withdraw from profit sharing plan</t>
  </si>
  <si>
    <t>62 years</t>
  </si>
  <si>
    <t>Unfunded pension interest accrued percentage</t>
  </si>
  <si>
    <t>Pension and other postretirement defined benefit plans, current liabilities</t>
  </si>
  <si>
    <t>Pension contributions</t>
  </si>
  <si>
    <t>Fair value and allocation of pension plan assets [Abstract]</t>
  </si>
  <si>
    <t>Fair value of plan assets</t>
  </si>
  <si>
    <t>Change in plan assets [Roll Forward]</t>
  </si>
  <si>
    <t>Fair value of plan assets at beginning of year</t>
  </si>
  <si>
    <t>Fair value of plan assets at end of year</t>
  </si>
  <si>
    <t>Projected benefit obligation exceeds plan assets [Abstract]</t>
  </si>
  <si>
    <t>Projected benefit obligation</t>
  </si>
  <si>
    <t>Accumulated benefit obligation</t>
  </si>
  <si>
    <t>Accumulated benefit obligation exceeds plan assets [Abstract]</t>
  </si>
  <si>
    <t>Union Employees [Member]</t>
  </si>
  <si>
    <t>Pension Benefits [Member]</t>
  </si>
  <si>
    <t>Unrecognized actuarial losses (gains) included in accumulated other comprehensive income (loss)</t>
  </si>
  <si>
    <t>Amount to be recognized from accumulated other comprehensive income (loss) in next fiscal year</t>
  </si>
  <si>
    <t>Change in projected benefit obligation [Roll Forward]</t>
  </si>
  <si>
    <t>Projected benefit obligation at beginning of year</t>
  </si>
  <si>
    <t>Interest cost</t>
  </si>
  <si>
    <t>Actuarial (gain) loss</t>
  </si>
  <si>
    <t>Benefits paid</t>
  </si>
  <si>
    <t>Projected benefit obligation at end of year</t>
  </si>
  <si>
    <t>Actual return on plan assets</t>
  </si>
  <si>
    <t>Employer contributions</t>
  </si>
  <si>
    <t>Funded status at end of year</t>
  </si>
  <si>
    <t>Amounts recognized in Consolidated Balance Sheets [Abstract]</t>
  </si>
  <si>
    <t>Other non-current assets</t>
  </si>
  <si>
    <t>Assumptions used to determine benefit obligations [Abstract]</t>
  </si>
  <si>
    <t>Discount Rate</t>
  </si>
  <si>
    <t>4.25%</t>
  </si>
  <si>
    <t>Expected long-term return rate on assets</t>
  </si>
  <si>
    <t>5.75%</t>
  </si>
  <si>
    <t>Net Periodic Benefit Cost [Abstract]</t>
  </si>
  <si>
    <t>Expected return on plan assets</t>
  </si>
  <si>
    <t>Amortization of net loss</t>
  </si>
  <si>
    <t>Net periodic benefit cost</t>
  </si>
  <si>
    <t>Estimated future benefit payments [Abstract]</t>
  </si>
  <si>
    <t>Thereafter</t>
  </si>
  <si>
    <t>Other Benefits [Member]</t>
  </si>
  <si>
    <t>Medical trend rate pre-65 (initial)</t>
  </si>
  <si>
    <t>7.75%</t>
  </si>
  <si>
    <t>8.00%</t>
  </si>
  <si>
    <t>Medical trend rate post-65 (initial)</t>
  </si>
  <si>
    <t>7.25%</t>
  </si>
  <si>
    <t>7.50%</t>
  </si>
  <si>
    <t>Medical trend rate (ultimate)</t>
  </si>
  <si>
    <t>5.00%</t>
  </si>
  <si>
    <t>Years to ultimate rate pre-65</t>
  </si>
  <si>
    <t>7 years</t>
  </si>
  <si>
    <t>8 years</t>
  </si>
  <si>
    <t>Years to ultimate rate post-65</t>
  </si>
  <si>
    <t>Impact of one-percent increase in medical trend rate [Abstract]</t>
  </si>
  <si>
    <t>Increase in accumulated postretirement benefit obligation</t>
  </si>
  <si>
    <t>Increase in service cost and interest cost</t>
  </si>
  <si>
    <t>Impact of one-percent decrease in medical trend rate [Abstract]</t>
  </si>
  <si>
    <t>Decrease in accumulated postretirement benefit obligation</t>
  </si>
  <si>
    <t>Decrease in service cost and interest cost</t>
  </si>
  <si>
    <t>Quoted Prices in Active Markets for Identical Assets (Level 1) [Member]</t>
  </si>
  <si>
    <t>Significant Observable Inputs (Level 2) [Member]</t>
  </si>
  <si>
    <t>Significant Unobservable Inputs (Level 3) [Member]</t>
  </si>
  <si>
    <t>Equity Securities [Member]</t>
  </si>
  <si>
    <t>Equity Securities [Member] | Quoted Prices in Active Markets for Identical Assets (Level 1) [Member]</t>
  </si>
  <si>
    <t>Equity Securities [Member] | Significant Observable Inputs (Level 2) [Member]</t>
  </si>
  <si>
    <t>Equity Securities [Member] | Significant Unobservable Inputs (Level 3) [Member]</t>
  </si>
  <si>
    <t>Fixed Income Securities [Member]</t>
  </si>
  <si>
    <t>Fixed Income Securities [Member] | Quoted Prices in Active Markets for Identical Assets (Level 1) [Member]</t>
  </si>
  <si>
    <t>Fixed Income Securities [Member] | Significant Observable Inputs (Level 2) [Member]</t>
  </si>
  <si>
    <t>Fixed Income Securities [Member] | Significant Unobservable Inputs (Level 3) [Member]</t>
  </si>
  <si>
    <t>Money Market [Member]</t>
  </si>
  <si>
    <t>Money Market [Member] | Quoted Prices in Active Markets for Identical Assets (Level 1) [Member]</t>
  </si>
  <si>
    <t>Money Market [Member] | Significant Observable Inputs (Level 2) [Member]</t>
  </si>
  <si>
    <t>Money Market [Member] | Significant Unobservable Inputs (Level 3) [Member]</t>
  </si>
  <si>
    <t>Other [Member]</t>
  </si>
  <si>
    <t>Other [Member] | Quoted Prices in Active Markets for Identical Assets (Level 1) [Member]</t>
  </si>
  <si>
    <t>Other [Member] | Significant Observable Inputs (Level 2) [Member]</t>
  </si>
  <si>
    <t>Other [Member] | Significant Unobservable Inputs (Level 3) [Member]</t>
  </si>
  <si>
    <t>STOCKHOLDERS' EQUITY (Details) - USD ($) $ / shares in Units, $ in Millions</t>
  </si>
  <si>
    <t>Dec. 31, 2004</t>
  </si>
  <si>
    <t>Jul. 31, 2004</t>
  </si>
  <si>
    <t>Jul. 31, 2003</t>
  </si>
  <si>
    <t>Jul. 31, 2002</t>
  </si>
  <si>
    <t>Class of Stock [Line Items]</t>
  </si>
  <si>
    <t>Convertible preferred stock issued (in shares)</t>
  </si>
  <si>
    <t>Par value of convertible preferred stock (in dollars per share)</t>
  </si>
  <si>
    <t>Common stock dividends paid (in shares)</t>
  </si>
  <si>
    <t>Percentage of outstanding shares of common stock by KKTY</t>
  </si>
  <si>
    <t>70.00%</t>
  </si>
  <si>
    <t>Convertible Preferred Stock [Member]</t>
  </si>
  <si>
    <t>Proceeds from issuance of convertible preferred stock</t>
  </si>
  <si>
    <t>Percentage of Paid in kind dividends on convertible preferred stock</t>
  </si>
  <si>
    <t>Preferred stock dividends paid (in shares)</t>
  </si>
  <si>
    <t>STOCK INCENTIVE PLANS (Details) - USD ($)</t>
  </si>
  <si>
    <t>Stock Options [Member]</t>
  </si>
  <si>
    <t>Vesting period</t>
  </si>
  <si>
    <t>Authorized shares available for grant (in shares)</t>
  </si>
  <si>
    <t>Options [Roll Forward]</t>
  </si>
  <si>
    <t>Options outstanding at beginning of period (in shares)</t>
  </si>
  <si>
    <t>Granted (in shares)</t>
  </si>
  <si>
    <t>Exercised (in shares)</t>
  </si>
  <si>
    <t>Expired (in shares)</t>
  </si>
  <si>
    <t>Cancelled (in shares)</t>
  </si>
  <si>
    <t>Options outstanding at Ending of period (in shares)</t>
  </si>
  <si>
    <t>Vested and Exercisable at Ending of period (in shares)</t>
  </si>
  <si>
    <t>Weighted Average Exercise Price [Abstract]</t>
  </si>
  <si>
    <t>Options outstanding at beginning of period (in dollars per share)</t>
  </si>
  <si>
    <t>Granted (in dollars per share)</t>
  </si>
  <si>
    <t>Exercised (in dollars per share)</t>
  </si>
  <si>
    <t>Expired (in dollars per share)</t>
  </si>
  <si>
    <t>Cancelled (in dollars per share)</t>
  </si>
  <si>
    <t>Options outstanding at Ending of period (in dollars per share)</t>
  </si>
  <si>
    <t>Vested and Exercisable at Ending of period (in dollars per share)</t>
  </si>
  <si>
    <t>Weighted Average Remaining Contractual Life [Abstract]</t>
  </si>
  <si>
    <t>Weighted Average Remaining Contractual Life, Outstanding at end of period</t>
  </si>
  <si>
    <t>0 years</t>
  </si>
  <si>
    <t>Weighted Average Remaining Contractual Life, Vested and Exercisable at end of period</t>
  </si>
  <si>
    <t>Aggregate Intrinsic Value [Abstract]</t>
  </si>
  <si>
    <t>Aggregate Intrinsic Value, Outstanding at end of period</t>
  </si>
  <si>
    <t>Aggregate Intrinsic Value, Vested and Exercisable at end of period</t>
  </si>
  <si>
    <t>Stock Options [Member] | Minimum [Member]</t>
  </si>
  <si>
    <t>Exercisable period</t>
  </si>
  <si>
    <t>12 months</t>
  </si>
  <si>
    <t>Stock Options [Member] | Maximum [Member]</t>
  </si>
  <si>
    <t>Stock Appreciation Rights (SARs) [Member]</t>
  </si>
  <si>
    <t>Expiration period</t>
  </si>
  <si>
    <t>Minimum percentage of cumulative number of vested stock appreciation rights held by an employee</t>
  </si>
  <si>
    <t>Summary of SARs activity under applicable plans [Roll Forward]</t>
  </si>
  <si>
    <t>Non-Vested at Beginning of period (in shares)</t>
  </si>
  <si>
    <t>Vested (in shares)</t>
  </si>
  <si>
    <t>Non-Vested at Ending of period (in shares)</t>
  </si>
  <si>
    <t>Total Outstanding at end of period (in shares)</t>
  </si>
  <si>
    <t>Aggregate liability related to SARs</t>
  </si>
  <si>
    <t>INCOME TAXES (Details) - USD ($) $ in Thousands</t>
  </si>
  <si>
    <t>Income Loss Before Income Taxes [Abstract]</t>
  </si>
  <si>
    <t>Domestic</t>
  </si>
  <si>
    <t>Foreign</t>
  </si>
  <si>
    <t>Income Tax Expense (Benefit) [Abstract]</t>
  </si>
  <si>
    <t>Federal</t>
  </si>
  <si>
    <t>State</t>
  </si>
  <si>
    <t>Total provision</t>
  </si>
  <si>
    <t>Deferred tax benefit</t>
  </si>
  <si>
    <t>Net benefit for income taxes</t>
  </si>
  <si>
    <t>Effective Income Tax Rate Reconciliation, Amount [Abstract]</t>
  </si>
  <si>
    <t>(Benefit) provision from income taxes at statutory rate</t>
  </si>
  <si>
    <t>State income taxes, net of federal benefit</t>
  </si>
  <si>
    <t>Net operating losses adjustments</t>
  </si>
  <si>
    <t>Valuation allowance adjustments</t>
  </si>
  <si>
    <t>Permanent items</t>
  </si>
  <si>
    <t>Reduction of foreign tax credits</t>
  </si>
  <si>
    <t>Reduction of tax reserves</t>
  </si>
  <si>
    <t>Deferred tax liabilities [Abstract]</t>
  </si>
  <si>
    <t>Inventory costs</t>
  </si>
  <si>
    <t>Deferred tax assets [Abstract]</t>
  </si>
  <si>
    <t>Allowance for doubtful receivables</t>
  </si>
  <si>
    <t>Accrued expenses and other items</t>
  </si>
  <si>
    <t>Difference between book and tax bases of property</t>
  </si>
  <si>
    <t>Operating loss carry-forwards - domestic</t>
  </si>
  <si>
    <t>Operating loss carry-forwards - foreign</t>
  </si>
  <si>
    <t>Tax credit carry-forwards</t>
  </si>
  <si>
    <t>Less valuation allowance</t>
  </si>
  <si>
    <t>Net deferred income tax asset</t>
  </si>
  <si>
    <t>Operating Loss Carryforwards [Line Items]</t>
  </si>
  <si>
    <t>Tax credit carry-forwards relate to federal minimum tax credits</t>
  </si>
  <si>
    <t>Tax credit carry-forwards relate to foreign</t>
  </si>
  <si>
    <t>Ft. Wayne Holdings Inc [Member]</t>
  </si>
  <si>
    <t>Deferred Tax liabilities</t>
  </si>
  <si>
    <t>Release of valuation allowance</t>
  </si>
  <si>
    <t>Federal [Member]</t>
  </si>
  <si>
    <t>Operating loss carryforwards</t>
  </si>
  <si>
    <t>Federal [Member] | Minimum [Member]</t>
  </si>
  <si>
    <t>Operating loss expiration date</t>
  </si>
  <si>
    <t>Dec. 31,
		2020</t>
  </si>
  <si>
    <t>Federal [Member] | Maximum [Member]</t>
  </si>
  <si>
    <t>Dec. 31,
		2034</t>
  </si>
  <si>
    <t>Foreign Tax Authority [Member]</t>
  </si>
  <si>
    <t>Foreign Tax Authority [Member] | Minimum [Member]</t>
  </si>
  <si>
    <t>Dec. 31,
		2028</t>
  </si>
  <si>
    <t>Foreign Tax Authority [Member] | Maximum [Member]</t>
  </si>
  <si>
    <t>INCOME TAXES, Expiration Dates of Tax Credit Carryforward and Unrecognized Tax Benefit (Details) - USD ($) $ in Thousands</t>
  </si>
  <si>
    <t>Tax Credit Carryforward [Line Items]</t>
  </si>
  <si>
    <t>Unrecognized tax benefit that would impact effective tax rate</t>
  </si>
  <si>
    <t>A reconciliation of the beginning and ending balance for unrecognized tax benefits [Abstract]</t>
  </si>
  <si>
    <t>Beginning Balance</t>
  </si>
  <si>
    <t>Tax positions related to prior years</t>
  </si>
  <si>
    <t>Reductions for tax positions related to prior years</t>
  </si>
  <si>
    <t>Lapse of applicable statute of limitations</t>
  </si>
  <si>
    <t>Ending Balance</t>
  </si>
  <si>
    <t>Foreign Tax Credit Carryforward [Member] | Minimum [Member]</t>
  </si>
  <si>
    <t>Tax credit carryforwards, expiration date</t>
  </si>
  <si>
    <t>Foreign Tax Credit Carryforward [Member] | Maximum [Member]</t>
  </si>
  <si>
    <t>Dec. 31,
		2017</t>
  </si>
  <si>
    <t>RELATED PARTY TRANSACTIONS (Details) - USD ($) $ in Millions</t>
  </si>
  <si>
    <t>Feb. 28, 2014</t>
  </si>
  <si>
    <t>Kohlberg and Co., L.L.C. [Member]</t>
  </si>
  <si>
    <t>Related Party Transaction [Line Items]</t>
  </si>
  <si>
    <t>Affiliate's holding on convertible preferred stock (in shares)</t>
  </si>
  <si>
    <t>Due to related parties</t>
  </si>
  <si>
    <t>Selling, general and administrative expense</t>
  </si>
  <si>
    <t>Expected amount to be incurred to related party</t>
  </si>
  <si>
    <t>Maturity Date</t>
  </si>
  <si>
    <t>Dec. 31,
		2019</t>
  </si>
  <si>
    <t>Interest rate on related part loans</t>
  </si>
  <si>
    <t>Two Director [Member]</t>
  </si>
  <si>
    <t>PIK interest due</t>
  </si>
  <si>
    <t>LEASE OBLIGATIONS (Details)</t>
  </si>
  <si>
    <t>Nov. 01, 2015</t>
  </si>
  <si>
    <t>Oct. 14, 2015USD ($)ft²Option</t>
  </si>
  <si>
    <t>Jun. 01, 2015</t>
  </si>
  <si>
    <t>Apr. 07, 2015USD ($)ft²Option</t>
  </si>
  <si>
    <t>Mar. 25, 2015USD ($)ft²Option</t>
  </si>
  <si>
    <t>Dec. 31, 2015USD ($)</t>
  </si>
  <si>
    <t>Operating Leased Assets [Line Items]</t>
  </si>
  <si>
    <t>Lease rent expense</t>
  </si>
  <si>
    <t>Deferred rent</t>
  </si>
  <si>
    <t>Deferred rent liability</t>
  </si>
  <si>
    <t>Operating lease term for real property</t>
  </si>
  <si>
    <t>Operating lease expiration term for manufacturing and data processing equipment</t>
  </si>
  <si>
    <t>Future minimum lease payments [Abstract]</t>
  </si>
  <si>
    <t>Jefferson City, Missouri [Member]</t>
  </si>
  <si>
    <t>Lease area | ft²</t>
  </si>
  <si>
    <t>Initial rental term</t>
  </si>
  <si>
    <t>139 months</t>
  </si>
  <si>
    <t>132 months</t>
  </si>
  <si>
    <t>Lease commencement date</t>
  </si>
  <si>
    <t>Jun. 1,
		2015</t>
  </si>
  <si>
    <t>Jan. 1,
		2016</t>
  </si>
  <si>
    <t>Lease expiration date</t>
  </si>
  <si>
    <t>Dec. 31,
		2026</t>
  </si>
  <si>
    <t>Number of lease renewal period options | Option</t>
  </si>
  <si>
    <t>Lease arrangement renewal period</t>
  </si>
  <si>
    <t>Maximum rental amount</t>
  </si>
  <si>
    <t>Ohio [Member]</t>
  </si>
  <si>
    <t>Apr. 7,
		2015</t>
  </si>
  <si>
    <t>Mar. 15,
		2020</t>
  </si>
  <si>
    <t>Maryland Heights, Missouri [Member]</t>
  </si>
  <si>
    <t>92 months</t>
  </si>
  <si>
    <t>90 months</t>
  </si>
  <si>
    <t>Nov. 1,
		2015</t>
  </si>
  <si>
    <t>Jun. 30,
		2023</t>
  </si>
  <si>
    <t>GEOGRAPHIC INFORMATION (Details) - USD ($) $ in Thousands</t>
  </si>
  <si>
    <t>Revenues from External Customers and Long-Lived Assets [Line Items]</t>
  </si>
  <si>
    <t>Sales to unaffiliated customers</t>
  </si>
  <si>
    <t>Long-lived assets</t>
  </si>
  <si>
    <t>United States [Member] | Reportable Geographical Components [Member]</t>
  </si>
  <si>
    <t>Canada [Member] | Reportable Geographical Components [Member]</t>
  </si>
  <si>
    <t>Other [Member] | Reportable Geographical Components [Member]</t>
  </si>
  <si>
    <t>COMMITMENTS AND CONTINGENCIES (Details)</t>
  </si>
  <si>
    <t>General Environmental and Other Claims [Abstract]</t>
  </si>
  <si>
    <t>Estimated period before cost become known</t>
  </si>
  <si>
    <t>Expected period for substantial payment</t>
  </si>
  <si>
    <t>BUSINESS ACQUISITIONS, Balance Sheet Disclosure (Details) - USD ($)</t>
  </si>
  <si>
    <t>Working capital adjustments</t>
  </si>
  <si>
    <t>Acquisition costs incurred</t>
  </si>
  <si>
    <t>Ft. Wayne Plastics, Inc [Member] | Multi-nozzle Structural Plastic [Member]</t>
  </si>
  <si>
    <t>Cash consideration price for FTW</t>
  </si>
  <si>
    <t>Current assets</t>
  </si>
  <si>
    <t>Long-term assets</t>
  </si>
  <si>
    <t>Intangible assets</t>
  </si>
  <si>
    <t>Total assets acquired</t>
  </si>
  <si>
    <t>Deferred tax liabilities</t>
  </si>
  <si>
    <t>Total liabilities assumed</t>
  </si>
  <si>
    <t>Net assets acquired</t>
  </si>
  <si>
    <t>Inventory</t>
  </si>
  <si>
    <t>BUSINESS ACQUISITIONS, Income Statement Disclosure (Details) - USD ($) $ / shares in Units, shares in Thousands, $ in Thousands</t>
  </si>
  <si>
    <t>Business acquisition, pro forma information [Abstract]</t>
  </si>
  <si>
    <t>Effective date of acquisition</t>
  </si>
  <si>
    <t>Payments to acquire businesses</t>
  </si>
  <si>
    <t>Business acquisition annual payment period</t>
  </si>
  <si>
    <t>Liability in accrued expenses</t>
  </si>
  <si>
    <t>Other noncurrent liabilities</t>
  </si>
  <si>
    <t>Centrex Plastics, LLC [Member] | Minimum [Member]</t>
  </si>
  <si>
    <t>Post closing earnout Payments</t>
  </si>
  <si>
    <t>Centrex Plastics, LLC [Member] | Maximum [Member]</t>
  </si>
  <si>
    <t>Net Sales</t>
  </si>
  <si>
    <t>Dilutive effect of convertible preferred stock (in shares)</t>
  </si>
  <si>
    <t>Earnings per share common stock - Basic (in dollars per share)</t>
  </si>
  <si>
    <t>Earnings per share common stock - Diluted (in dollars per share)</t>
  </si>
  <si>
    <t>Ft. Wayne Plastics, Inc [Member] | General and Administrative Expense [Member]</t>
  </si>
  <si>
    <t>Costs related to acquisition</t>
  </si>
  <si>
    <t>SEVERANCE, RESTRUCTURING AND RELATED CHARGES (Details) - USD ($) $ in Thousands</t>
  </si>
  <si>
    <t>Restructuring Cost and Reserve [Line Items]</t>
  </si>
  <si>
    <t>Total restructuring costs</t>
  </si>
  <si>
    <t>Restructuring Reserve [Roll Forward]</t>
  </si>
  <si>
    <t>Restructuring liabilities at December 31, 2014</t>
  </si>
  <si>
    <t>Additions</t>
  </si>
  <si>
    <t>Payments</t>
  </si>
  <si>
    <t>Restructuring liabilities at December 31, 2015</t>
  </si>
  <si>
    <t>Restructuring and Related Cost, Expected Cost [Abstract]</t>
  </si>
  <si>
    <t>Estimated severance, restructuring and related charges</t>
  </si>
  <si>
    <t>Severance costs</t>
  </si>
  <si>
    <t>Other relocation associated costs</t>
  </si>
  <si>
    <t>Additional incentive payment received included in other liabilities</t>
  </si>
  <si>
    <t>General and Administrative Expense [Member]</t>
  </si>
  <si>
    <t>Incentive payment received upon signing of lease</t>
  </si>
  <si>
    <t>Recognized gain on liability from acceleration of lease term</t>
  </si>
  <si>
    <t>County [Member]</t>
  </si>
  <si>
    <t>City [Member]</t>
  </si>
  <si>
    <t>Contract Termination Costs [Member]</t>
  </si>
  <si>
    <t>Severance Costs [Member]</t>
  </si>
  <si>
    <t>Other Associated Costs [Member]</t>
  </si>
  <si>
    <t>INTANGIBLE ASSETS (Details) - USD ($) $ in Thousands</t>
  </si>
  <si>
    <t>Finite-Lived Intangible Assets [Line Items]</t>
  </si>
  <si>
    <t>Accumulated Amortization</t>
  </si>
  <si>
    <t>Net Carrying Amount</t>
  </si>
  <si>
    <t>Indefinite-lived Intangible Assets [Roll Forward]</t>
  </si>
  <si>
    <t>Goodwill Gross</t>
  </si>
  <si>
    <t>Goodwill Net</t>
  </si>
  <si>
    <t>Intangible Assets, Gross Including Goodwill</t>
  </si>
  <si>
    <t>Intangible Assets, Net Including Goodwill</t>
  </si>
  <si>
    <t>Amortization expense on intangible assets</t>
  </si>
  <si>
    <t>Estimated aggregate future amortization expense [Abstract]</t>
  </si>
  <si>
    <t>Tradenames [Member]</t>
  </si>
  <si>
    <t>Indefinite-lived Intangible Assets [Line Items]</t>
  </si>
  <si>
    <t>Gross Amount</t>
  </si>
  <si>
    <t>Customer Lists [Member]</t>
  </si>
  <si>
    <t>Useful life of customer lists and amortizable tradenames</t>
  </si>
  <si>
    <t>SUPPLEMENTAL BALANCE SHEET INFORMATION(Details) - USD ($) $ in Thousands</t>
  </si>
  <si>
    <t>Other current assets [Abstract]</t>
  </si>
  <si>
    <t>Non-trade miscellaneous receivables</t>
  </si>
  <si>
    <t>Prepaids</t>
  </si>
  <si>
    <t>Note Receivable</t>
  </si>
  <si>
    <t>Other assets [Abstract]</t>
  </si>
  <si>
    <t>Debt issuance costs, net</t>
  </si>
  <si>
    <t>Note receivable</t>
  </si>
  <si>
    <t>Rabbi trust assets</t>
  </si>
  <si>
    <t>Deposits</t>
  </si>
  <si>
    <t>Trade credits</t>
  </si>
  <si>
    <t>Accrued Expense [Abstract]</t>
  </si>
  <si>
    <t>Contingent liabilities</t>
  </si>
  <si>
    <t>Advertising and rebates</t>
  </si>
  <si>
    <t>Professional services</t>
  </si>
  <si>
    <t>Due to Centrex</t>
  </si>
  <si>
    <t>Accrued utilities</t>
  </si>
  <si>
    <t>Deferred rent expense</t>
  </si>
  <si>
    <t>Commissions</t>
  </si>
  <si>
    <t>Property taxes</t>
  </si>
  <si>
    <t>Pension and postretirement benefits</t>
  </si>
  <si>
    <t>Severance</t>
  </si>
  <si>
    <t>Medical self insurance</t>
  </si>
  <si>
    <t>Sales tax</t>
  </si>
  <si>
    <t>Accrued SARs</t>
  </si>
  <si>
    <t>Other Liabilities [Abstract]</t>
  </si>
  <si>
    <t>Deferred lease</t>
  </si>
  <si>
    <t>Deferred compensation</t>
  </si>
  <si>
    <t>Asset retirement obligations</t>
  </si>
  <si>
    <t>Accrued income taxes - long-term</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54681</v>
      </c>
    </row>
    <row r="6" spans="1:4">
      <c s="4" r="A6" t="s">
        <v>9</v>
      </c>
      <c s="4" r="B6" t="s">
        <v>10</v>
      </c>
    </row>
    <row r="7" spans="1:4">
      <c s="4" r="A7" t="s">
        <v>11</v>
      </c>
      <c s="4" r="B7" t="s">
        <v>12</v>
      </c>
    </row>
    <row r="8" spans="1:4">
      <c s="4" r="A8" t="s">
        <v>13</v>
      </c>
      <c s="4" r="B8" t="s">
        <v>12</v>
      </c>
    </row>
    <row r="9" spans="1:4">
      <c s="4" r="A9" t="s">
        <v>14</v>
      </c>
      <c s="4" r="B9" t="s">
        <v>15</v>
      </c>
    </row>
    <row r="10" spans="1:4">
      <c s="4" r="A10" t="s">
        <v>16</v>
      </c>
      <c s="4" r="B10" t="s">
        <v>17</v>
      </c>
    </row>
    <row r="11" spans="1:4">
      <c s="4" r="A11" t="s">
        <v>18</v>
      </c>
      <c s="7" r="D11" t="n">
        <v>23774016</v>
      </c>
    </row>
    <row r="12" spans="1:4">
      <c s="4" r="A12" t="s">
        <v>19</v>
      </c>
      <c s="6" r="C12" t="n">
        <v>7951176</v>
      </c>
    </row>
    <row r="13" spans="1:4">
      <c s="4" r="A13" t="s">
        <v>20</v>
      </c>
      <c s="6" r="B13" t="n">
        <v>2015</v>
      </c>
    </row>
    <row r="14" spans="1:4">
      <c s="4" r="A14" t="s">
        <v>21</v>
      </c>
      <c s="4" r="B14" t="s">
        <v>22</v>
      </c>
    </row>
    <row r="15" spans="1:4">
      <c s="4" r="A15" t="s">
        <v>23</v>
      </c>
      <c s="4" r="B15" t="s">
        <v>24</v>
      </c>
    </row>
    <row r="16" spans="1:4">
      <c s="4" r="A16" t="s">
        <v>25</v>
      </c>
      <c s="4" r="B16" t="s">
        <v>26</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3</v>
      </c>
      <c s="7" r="C3" t="n">
        <v>66</v>
      </c>
    </row>
    <row r="4" spans="1:3">
      <c s="4" r="A4" t="s">
        <v>33</v>
      </c>
      <c s="6" r="B4" t="n">
        <v>12211</v>
      </c>
      <c s="6" r="C4" t="n">
        <v>10840</v>
      </c>
    </row>
    <row r="5" spans="1:3">
      <c s="4" r="A5" t="s">
        <v>34</v>
      </c>
      <c s="6" r="B5" t="n">
        <v>19267</v>
      </c>
      <c s="6" r="C5" t="n">
        <v>15881</v>
      </c>
    </row>
    <row r="6" spans="1:3">
      <c s="4" r="A6" t="s">
        <v>35</v>
      </c>
      <c s="6" r="B6" t="n">
        <v>2164</v>
      </c>
      <c s="6" r="C6" t="n">
        <v>659</v>
      </c>
    </row>
    <row r="7" spans="1:3">
      <c s="4" r="A7" t="s">
        <v>36</v>
      </c>
      <c s="6" r="B7" t="n">
        <v>33695</v>
      </c>
      <c s="6" r="C7" t="n">
        <v>27446</v>
      </c>
    </row>
    <row r="8" spans="1:3">
      <c s="3" r="A8" t="s">
        <v>37</v>
      </c>
    </row>
    <row r="9" spans="1:3">
      <c s="4" r="A9" t="s">
        <v>38</v>
      </c>
      <c s="6" r="B9" t="n">
        <v>8377</v>
      </c>
      <c s="6" r="C9" t="n">
        <v>2556</v>
      </c>
    </row>
    <row r="10" spans="1:3">
      <c s="4" r="A10" t="s">
        <v>39</v>
      </c>
      <c s="6" r="B10" t="n">
        <v>20877</v>
      </c>
      <c s="6" r="C10" t="n">
        <v>3909</v>
      </c>
    </row>
    <row r="11" spans="1:3">
      <c s="4" r="A11" t="s">
        <v>40</v>
      </c>
      <c s="6" r="B11" t="n">
        <v>3882</v>
      </c>
      <c s="6" r="C11" t="n">
        <v>1839</v>
      </c>
    </row>
    <row r="12" spans="1:3">
      <c s="4" r="A12" t="s">
        <v>41</v>
      </c>
      <c s="6" r="B12" t="n">
        <v>33136</v>
      </c>
      <c s="6" r="C12" t="n">
        <v>8304</v>
      </c>
    </row>
    <row r="13" spans="1:3">
      <c s="3" r="A13" t="s">
        <v>42</v>
      </c>
    </row>
    <row r="14" spans="1:3">
      <c s="4" r="A14" t="s">
        <v>43</v>
      </c>
      <c s="6" r="B14" t="n">
        <v>535</v>
      </c>
      <c s="6" r="C14" t="n">
        <v>535</v>
      </c>
    </row>
    <row r="15" spans="1:3">
      <c s="4" r="A15" t="s">
        <v>44</v>
      </c>
      <c s="6" r="B15" t="n">
        <v>6269</v>
      </c>
      <c s="6" r="C15" t="n">
        <v>6175</v>
      </c>
    </row>
    <row r="16" spans="1:3">
      <c s="4" r="A16" t="s">
        <v>45</v>
      </c>
      <c s="6" r="B16" t="n">
        <v>44617</v>
      </c>
      <c s="6" r="C16" t="n">
        <v>52711</v>
      </c>
    </row>
    <row r="17" spans="1:3">
      <c s="4" r="A17" t="s">
        <v>46</v>
      </c>
      <c s="6" r="B17" t="n">
        <v>51421</v>
      </c>
      <c s="6" r="C17" t="n">
        <v>59421</v>
      </c>
    </row>
    <row r="18" spans="1:3">
      <c s="4" r="A18" t="s">
        <v>47</v>
      </c>
      <c s="6" r="B18" t="n">
        <v>-36646</v>
      </c>
      <c s="6" r="C18" t="n">
        <v>-49263</v>
      </c>
    </row>
    <row r="19" spans="1:3">
      <c s="4" r="A19" t="s">
        <v>46</v>
      </c>
      <c s="6" r="B19" t="n">
        <v>14775</v>
      </c>
      <c s="6" r="C19" t="n">
        <v>10158</v>
      </c>
    </row>
    <row r="20" spans="1:3">
      <c s="4" r="A20" t="s">
        <v>48</v>
      </c>
      <c s="6" r="B20" t="n">
        <v>81606</v>
      </c>
      <c s="6" r="C20" t="n">
        <v>45908</v>
      </c>
    </row>
    <row r="21" spans="1:3">
      <c s="3" r="A21" t="s">
        <v>49</v>
      </c>
    </row>
    <row r="22" spans="1:3">
      <c s="4" r="A22" t="s">
        <v>50</v>
      </c>
      <c s="6" r="B22" t="n">
        <v>20440</v>
      </c>
      <c s="6" r="C22" t="n">
        <v>7327</v>
      </c>
    </row>
    <row r="23" spans="1:3">
      <c s="4" r="A23" t="s">
        <v>51</v>
      </c>
      <c s="6" r="B23" t="n">
        <v>918</v>
      </c>
      <c s="6" r="C23" t="n">
        <v>699</v>
      </c>
    </row>
    <row r="24" spans="1:3">
      <c s="4" r="A24" t="s">
        <v>52</v>
      </c>
      <c s="6" r="B24" t="n">
        <v>1149</v>
      </c>
      <c s="6" r="C24" t="n">
        <v>1457</v>
      </c>
    </row>
    <row r="25" spans="1:3">
      <c s="4" r="A25" t="s">
        <v>53</v>
      </c>
      <c s="6" r="B25" t="n">
        <v>7142</v>
      </c>
      <c s="6" r="C25" t="n">
        <v>7093</v>
      </c>
    </row>
    <row r="26" spans="1:3">
      <c s="4" r="A26" t="s">
        <v>54</v>
      </c>
      <c s="6" r="B26" t="n">
        <v>0</v>
      </c>
      <c s="6" r="C26" t="n">
        <v>3650</v>
      </c>
    </row>
    <row r="27" spans="1:3">
      <c s="4" r="A27" t="s">
        <v>55</v>
      </c>
      <c s="6" r="B27" t="n">
        <v>130</v>
      </c>
      <c s="6" r="C27" t="n">
        <v>186</v>
      </c>
    </row>
    <row r="28" spans="1:3">
      <c s="4" r="A28" t="s">
        <v>56</v>
      </c>
      <c s="6" r="B28" t="n">
        <v>1800</v>
      </c>
      <c s="6" r="C28" t="n">
        <v>0</v>
      </c>
    </row>
    <row r="29" spans="1:3">
      <c s="4" r="A29" t="s">
        <v>57</v>
      </c>
      <c s="6" r="B29" t="n">
        <v>23969</v>
      </c>
      <c s="6" r="C29" t="n">
        <v>21967</v>
      </c>
    </row>
    <row r="30" spans="1:3">
      <c s="4" r="A30" t="s">
        <v>58</v>
      </c>
      <c s="6" r="B30" t="n">
        <v>55548</v>
      </c>
      <c s="6" r="C30" t="n">
        <v>42379</v>
      </c>
    </row>
    <row r="31" spans="1:3">
      <c s="4" r="A31" t="s">
        <v>59</v>
      </c>
      <c s="6" r="B31" t="n">
        <v>0</v>
      </c>
      <c s="6" r="C31" t="n">
        <v>130</v>
      </c>
    </row>
    <row r="32" spans="1:3">
      <c s="4" r="A32" t="s">
        <v>60</v>
      </c>
      <c s="6" r="B32" t="n">
        <v>4268</v>
      </c>
      <c s="6" r="C32" t="n">
        <v>0</v>
      </c>
    </row>
    <row r="33" spans="1:3">
      <c s="4" r="A33" t="s">
        <v>61</v>
      </c>
      <c s="6" r="B33" t="n">
        <v>22913</v>
      </c>
      <c s="6" r="C33" t="n">
        <v>0</v>
      </c>
    </row>
    <row r="34" spans="1:3">
      <c s="4" r="A34" t="s">
        <v>62</v>
      </c>
      <c s="6" r="B34" t="n">
        <v>7615</v>
      </c>
      <c s="6" r="C34" t="n">
        <v>4090</v>
      </c>
    </row>
    <row r="35" spans="1:3">
      <c s="4" r="A35" t="s">
        <v>63</v>
      </c>
      <c s="7" r="B35" t="n">
        <v>90344</v>
      </c>
      <c s="7" r="C35" t="n">
        <v>46599</v>
      </c>
    </row>
    <row r="36" spans="1:3">
      <c s="4" r="A36" t="s">
        <v>64</v>
      </c>
      <c s="4" r="B36" t="s">
        <v>65</v>
      </c>
      <c s="4" r="C36" t="s">
        <v>65</v>
      </c>
    </row>
    <row r="37" spans="1:3">
      <c s="3" r="A37" t="s">
        <v>66</v>
      </c>
    </row>
    <row r="38" spans="1:3">
      <c s="4" r="A38" t="s">
        <v>67</v>
      </c>
      <c s="7" r="B38" t="n">
        <v>108256</v>
      </c>
      <c s="7" r="C38" t="n">
        <v>108256</v>
      </c>
    </row>
    <row r="39" spans="1:3">
      <c s="4" r="A39" t="s">
        <v>68</v>
      </c>
      <c s="6" r="B39" t="n">
        <v>9822</v>
      </c>
      <c s="6" r="C39" t="n">
        <v>9822</v>
      </c>
    </row>
    <row r="40" spans="1:3">
      <c s="4" r="A40" t="s">
        <v>69</v>
      </c>
      <c s="6" r="B40" t="n">
        <v>27110</v>
      </c>
      <c s="6" r="C40" t="n">
        <v>27110</v>
      </c>
    </row>
    <row r="41" spans="1:3">
      <c s="4" r="A41" t="s">
        <v>70</v>
      </c>
      <c s="6" r="B41" t="n">
        <v>-1631</v>
      </c>
      <c s="6" r="C41" t="n">
        <v>-1544</v>
      </c>
    </row>
    <row r="42" spans="1:3">
      <c s="4" r="A42" t="s">
        <v>71</v>
      </c>
      <c s="6" r="B42" t="n">
        <v>-130858</v>
      </c>
      <c s="6" r="C42" t="n">
        <v>-122898</v>
      </c>
    </row>
    <row r="43" spans="1:3">
      <c s="4" r="A43" t="s">
        <v>72</v>
      </c>
      <c s="6" r="B43" t="n">
        <v>-21437</v>
      </c>
      <c s="6" r="C43" t="n">
        <v>-21437</v>
      </c>
    </row>
    <row r="44" spans="1:3">
      <c s="4" r="A44" t="s">
        <v>73</v>
      </c>
      <c s="6" r="B44" t="n">
        <v>-8738</v>
      </c>
      <c s="6" r="C44" t="n">
        <v>-691</v>
      </c>
    </row>
    <row r="45" spans="1:3">
      <c s="4" r="A45" t="s">
        <v>74</v>
      </c>
      <c s="7" r="B45" t="n">
        <v>81606</v>
      </c>
      <c s="7" r="C45" t="n">
        <v>459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80"/>
  </cols>
  <sheetData>
    <row r="1" spans="1:2">
      <c s="1" r="A1" t="s">
        <v>217</v>
      </c>
      <c s="2" r="B1" t="s">
        <v>1</v>
      </c>
    </row>
    <row r="2" spans="1:2">
      <c s="2" r="B2" t="s">
        <v>2</v>
      </c>
    </row>
    <row r="3" spans="1:2">
      <c s="3" r="A3" t="s">
        <v>173</v>
      </c>
    </row>
    <row r="4" spans="1:2">
      <c s="4" r="A4" t="s">
        <v>218</v>
      </c>
      <c s="4" r="B4" t="s">
        <v>218</v>
      </c>
    </row>
    <row r="5" spans="1:2">
      <c s="4" r="A5" t="s">
        <v>219</v>
      </c>
      <c s="4" r="B5" t="s">
        <v>220</v>
      </c>
    </row>
    <row r="6" spans="1:2">
      <c s="4" r="A6" t="s">
        <v>221</v>
      </c>
      <c s="4" r="B6" t="s">
        <v>221</v>
      </c>
    </row>
    <row r="7" spans="1:2">
      <c s="4" r="A7" t="s">
        <v>140</v>
      </c>
      <c s="4" r="B7" t="s">
        <v>140</v>
      </c>
    </row>
    <row r="8" spans="1:2">
      <c s="4" r="A8" t="s">
        <v>222</v>
      </c>
      <c s="4" r="B8" t="s">
        <v>222</v>
      </c>
    </row>
    <row r="9" spans="1:2">
      <c s="4" r="A9" t="s">
        <v>223</v>
      </c>
      <c s="4" r="B9" t="s">
        <v>224</v>
      </c>
    </row>
    <row r="10" spans="1:2">
      <c s="4" r="A10" t="s">
        <v>225</v>
      </c>
      <c s="4" r="B10" t="s">
        <v>225</v>
      </c>
    </row>
    <row r="11" spans="1:2">
      <c s="4" r="A11" t="s">
        <v>138</v>
      </c>
      <c s="4" r="B11" t="s">
        <v>226</v>
      </c>
    </row>
    <row r="12" spans="1:2">
      <c s="4" r="A12" t="s">
        <v>38</v>
      </c>
      <c s="4" r="B12" t="s">
        <v>38</v>
      </c>
    </row>
    <row r="13" spans="1:2">
      <c s="4" r="A13" t="s">
        <v>227</v>
      </c>
      <c s="4" r="B13" t="s">
        <v>227</v>
      </c>
    </row>
    <row r="14" spans="1:2">
      <c s="4" r="A14" t="s">
        <v>228</v>
      </c>
      <c s="4" r="B14" t="s">
        <v>229</v>
      </c>
    </row>
    <row r="15" spans="1:2">
      <c s="4" r="A15" t="s">
        <v>230</v>
      </c>
      <c s="4" r="B15" t="s">
        <v>231</v>
      </c>
    </row>
    <row r="16" spans="1:2">
      <c s="4" r="A16" t="s">
        <v>232</v>
      </c>
      <c s="4" r="B16" t="s">
        <v>233</v>
      </c>
    </row>
    <row r="17" spans="1:2">
      <c s="4" r="A17" t="s">
        <v>234</v>
      </c>
      <c s="4" r="B17" t="s">
        <v>235</v>
      </c>
    </row>
    <row r="18" spans="1:2">
      <c s="4" r="A18" t="s">
        <v>236</v>
      </c>
      <c s="4" r="B18" t="s">
        <v>236</v>
      </c>
    </row>
    <row r="19" spans="1:2">
      <c s="4" r="A19" t="s">
        <v>237</v>
      </c>
      <c s="4" r="B19" t="s">
        <v>237</v>
      </c>
    </row>
    <row r="20" spans="1:2">
      <c s="4" r="A20" t="s">
        <v>238</v>
      </c>
      <c s="4" r="B20" t="s">
        <v>238</v>
      </c>
    </row>
    <row r="21" spans="1:2">
      <c s="4" r="A21" t="s">
        <v>239</v>
      </c>
      <c s="4" r="B21" t="s">
        <v>240</v>
      </c>
    </row>
    <row r="22" spans="1:2">
      <c s="4" r="A22" t="s">
        <v>241</v>
      </c>
      <c s="4" r="B22" t="s">
        <v>242</v>
      </c>
    </row>
    <row r="23" spans="1:2">
      <c s="4" r="A23" t="s">
        <v>243</v>
      </c>
      <c s="4" r="B23" t="s">
        <v>244</v>
      </c>
    </row>
    <row r="24" spans="1:2">
      <c s="4" r="A24" t="s">
        <v>245</v>
      </c>
      <c s="4" r="B24" t="s">
        <v>245</v>
      </c>
    </row>
    <row r="25" spans="1:2">
      <c s="4" r="A25" t="s">
        <v>246</v>
      </c>
      <c s="4" r="B25"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248</v>
      </c>
      <c s="2" r="B1" t="s">
        <v>1</v>
      </c>
    </row>
    <row r="2" spans="1:2">
      <c s="2" r="B2" t="s">
        <v>2</v>
      </c>
    </row>
    <row r="3" spans="1:2">
      <c s="3" r="A3" t="s">
        <v>173</v>
      </c>
    </row>
    <row r="4" spans="1:2">
      <c s="4" r="A4" t="s">
        <v>249</v>
      </c>
      <c s="4" r="B4" t="s">
        <v>250</v>
      </c>
    </row>
    <row r="5" spans="1:2">
      <c s="4" r="A5" t="s">
        <v>251</v>
      </c>
      <c s="4" r="B5" t="s">
        <v>252</v>
      </c>
    </row>
    <row r="6" spans="1:2">
      <c s="4" r="A6" t="s">
        <v>253</v>
      </c>
      <c s="4" r="B6" t="s">
        <v>254</v>
      </c>
    </row>
    <row r="7" spans="1:2">
      <c s="4" r="A7" t="s">
        <v>255</v>
      </c>
      <c s="4" r="B7"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7</v>
      </c>
      <c s="2" r="B1" t="s">
        <v>1</v>
      </c>
    </row>
    <row r="2" spans="1:2">
      <c s="2" r="B2" t="s">
        <v>2</v>
      </c>
    </row>
    <row r="3" spans="1:2">
      <c s="3" r="A3" t="s">
        <v>176</v>
      </c>
    </row>
    <row r="4" spans="1:2">
      <c s="4" r="A4" t="s">
        <v>258</v>
      </c>
      <c s="4" r="B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260</v>
      </c>
      <c s="2" r="B1" t="s">
        <v>1</v>
      </c>
    </row>
    <row r="2" spans="1:2">
      <c s="2" r="B2" t="s">
        <v>2</v>
      </c>
    </row>
    <row r="3" spans="1:2">
      <c s="3" r="A3" t="s">
        <v>179</v>
      </c>
    </row>
    <row r="4" spans="1:2">
      <c s="4" r="A4" t="s">
        <v>261</v>
      </c>
      <c s="4" r="B4" t="s">
        <v>262</v>
      </c>
    </row>
    <row r="5" spans="1:2">
      <c s="4" r="A5" t="s">
        <v>263</v>
      </c>
      <c s="4" r="B5"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182</v>
      </c>
    </row>
    <row r="4" spans="1:2">
      <c s="4" r="A4" t="s">
        <v>266</v>
      </c>
      <c s="4" r="B4" t="s">
        <v>267</v>
      </c>
    </row>
    <row r="5" spans="1:2">
      <c s="4" r="A5" t="s">
        <v>268</v>
      </c>
      <c s="4" r="B5" t="s">
        <v>269</v>
      </c>
    </row>
    <row r="6" spans="1:2">
      <c s="4" r="A6" t="s">
        <v>270</v>
      </c>
      <c s="4" r="B6" t="s">
        <v>271</v>
      </c>
    </row>
    <row r="7" spans="1:2">
      <c s="4" r="A7" t="s">
        <v>272</v>
      </c>
      <c s="4" r="B7" t="s">
        <v>273</v>
      </c>
    </row>
    <row r="8" spans="1:2">
      <c s="4" r="A8" t="s">
        <v>274</v>
      </c>
      <c s="4" r="B8" t="s">
        <v>275</v>
      </c>
    </row>
    <row r="9" spans="1:2">
      <c s="4" r="A9" t="s">
        <v>276</v>
      </c>
      <c s="4" r="B9"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78</v>
      </c>
      <c s="2" r="B1" t="s">
        <v>1</v>
      </c>
    </row>
    <row r="2" spans="1:2">
      <c s="2" r="B2" t="s">
        <v>2</v>
      </c>
    </row>
    <row r="3" spans="1:2">
      <c s="3" r="A3" t="s">
        <v>188</v>
      </c>
    </row>
    <row r="4" spans="1:2">
      <c s="4" r="A4" t="s">
        <v>279</v>
      </c>
      <c s="4" r="B4" t="s">
        <v>280</v>
      </c>
    </row>
    <row r="5" spans="1:2">
      <c s="4" r="A5" t="s">
        <v>281</v>
      </c>
      <c s="4" r="B5"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s="1" r="A1" t="s">
        <v>283</v>
      </c>
      <c s="2" r="B1" t="s">
        <v>1</v>
      </c>
    </row>
    <row r="2" spans="1:2">
      <c s="2" r="B2" t="s">
        <v>2</v>
      </c>
    </row>
    <row r="3" spans="1:2">
      <c s="3" r="A3" t="s">
        <v>191</v>
      </c>
    </row>
    <row r="4" spans="1:2">
      <c s="4" r="A4" t="s">
        <v>284</v>
      </c>
      <c s="4" r="B4" t="s">
        <v>285</v>
      </c>
    </row>
    <row r="5" spans="1:2">
      <c s="4" r="A5" t="s">
        <v>286</v>
      </c>
      <c s="4" r="B5" t="s">
        <v>287</v>
      </c>
    </row>
    <row r="6" spans="1:2">
      <c s="4" r="A6" t="s">
        <v>288</v>
      </c>
      <c s="4" r="B6" t="s">
        <v>289</v>
      </c>
    </row>
    <row r="7" spans="1:2">
      <c s="4" r="A7" t="s">
        <v>290</v>
      </c>
      <c s="4" r="B7" t="s">
        <v>291</v>
      </c>
    </row>
    <row r="8" spans="1:2">
      <c s="4" r="A8" t="s">
        <v>292</v>
      </c>
      <c s="4" r="B8"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75</v>
      </c>
      <c s="2" r="B1" t="s">
        <v>2</v>
      </c>
      <c s="2" r="C1" t="s">
        <v>30</v>
      </c>
    </row>
    <row r="2" spans="1:3">
      <c s="3" r="A2" t="s">
        <v>31</v>
      </c>
    </row>
    <row r="3" spans="1:3">
      <c s="4" r="A3" t="s">
        <v>76</v>
      </c>
      <c s="7" r="B3" t="n">
        <v>27000</v>
      </c>
      <c s="7" r="C3" t="n">
        <v>183000</v>
      </c>
    </row>
    <row r="4" spans="1:3">
      <c s="3" r="A4" t="s">
        <v>77</v>
      </c>
    </row>
    <row r="5" spans="1:3">
      <c s="4" r="A5" t="s">
        <v>78</v>
      </c>
      <c s="4" r="B5" t="s">
        <v>79</v>
      </c>
      <c s="4" r="C5" t="s">
        <v>79</v>
      </c>
    </row>
    <row r="6" spans="1:3">
      <c s="4" r="A6" t="s">
        <v>80</v>
      </c>
      <c s="7" r="B6" t="n">
        <v>100</v>
      </c>
      <c s="7" r="C6" t="n">
        <v>100</v>
      </c>
    </row>
    <row r="7" spans="1:3">
      <c s="4" r="A7" t="s">
        <v>81</v>
      </c>
      <c s="6" r="B7" t="n">
        <v>1200000</v>
      </c>
      <c s="6" r="C7" t="n">
        <v>1200000</v>
      </c>
    </row>
    <row r="8" spans="1:3">
      <c s="4" r="A8" t="s">
        <v>82</v>
      </c>
      <c s="6" r="B8" t="n">
        <v>1131551</v>
      </c>
      <c s="6" r="C8" t="n">
        <v>1131551</v>
      </c>
    </row>
    <row r="9" spans="1:3">
      <c s="4" r="A9" t="s">
        <v>83</v>
      </c>
      <c s="6" r="B9" t="n">
        <v>1131551</v>
      </c>
      <c s="6" r="C9" t="n">
        <v>1131551</v>
      </c>
    </row>
    <row r="10" spans="1:3">
      <c s="4" r="A10" t="s">
        <v>84</v>
      </c>
      <c s="7" r="B10" t="n">
        <v>113155</v>
      </c>
      <c s="7" r="C10" t="n">
        <v>113155</v>
      </c>
    </row>
    <row r="11" spans="1:3">
      <c s="4" r="A11" t="s">
        <v>85</v>
      </c>
      <c s="7" r="B11" t="n">
        <v>1</v>
      </c>
      <c s="7" r="C11" t="n">
        <v>1</v>
      </c>
    </row>
    <row r="12" spans="1:3">
      <c s="4" r="A12" t="s">
        <v>86</v>
      </c>
      <c s="6" r="B12" t="n">
        <v>35000000</v>
      </c>
      <c s="6" r="C12" t="n">
        <v>35000000</v>
      </c>
    </row>
    <row r="13" spans="1:3">
      <c s="4" r="A13" t="s">
        <v>87</v>
      </c>
      <c s="6" r="B13" t="n">
        <v>9822304</v>
      </c>
      <c s="6" r="C13" t="n">
        <v>9822304</v>
      </c>
    </row>
    <row r="14" spans="1:3">
      <c s="4" r="A14" t="s">
        <v>88</v>
      </c>
      <c s="6" r="B14" t="n">
        <v>1871128</v>
      </c>
      <c s="6" r="C14" t="n">
        <v>18711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94</v>
      </c>
      <c s="2" r="B1" t="s">
        <v>1</v>
      </c>
    </row>
    <row r="2" spans="1:2">
      <c s="2" r="B2" t="s">
        <v>2</v>
      </c>
    </row>
    <row r="3" spans="1:2">
      <c s="3" r="A3" t="s">
        <v>197</v>
      </c>
    </row>
    <row r="4" spans="1:2">
      <c s="4" r="A4" t="s">
        <v>295</v>
      </c>
      <c s="4" r="B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97</v>
      </c>
      <c s="2" r="B1" t="s">
        <v>1</v>
      </c>
    </row>
    <row r="2" spans="1:2">
      <c s="2" r="B2" t="s">
        <v>2</v>
      </c>
    </row>
    <row r="3" spans="1:2">
      <c s="3" r="A3" t="s">
        <v>200</v>
      </c>
    </row>
    <row r="4" spans="1:2">
      <c s="4" r="A4" t="s">
        <v>298</v>
      </c>
      <c s="4" r="B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r="1" spans="1:2">
      <c s="1" r="A1" t="s">
        <v>300</v>
      </c>
      <c s="2" r="B1" t="s">
        <v>1</v>
      </c>
    </row>
    <row r="2" spans="1:2">
      <c s="2" r="B2" t="s">
        <v>2</v>
      </c>
    </row>
    <row r="3" spans="1:2">
      <c s="4" r="A3" t="s">
        <v>301</v>
      </c>
    </row>
    <row r="4" spans="1:2">
      <c s="3" r="A4" t="s">
        <v>302</v>
      </c>
    </row>
    <row r="5" spans="1:2">
      <c s="4" r="A5" t="s">
        <v>303</v>
      </c>
      <c s="4" r="B5" t="s">
        <v>304</v>
      </c>
    </row>
    <row r="6" spans="1:2">
      <c s="4" r="A6" t="s">
        <v>305</v>
      </c>
      <c s="4" r="B6" t="s">
        <v>306</v>
      </c>
    </row>
    <row r="7" spans="1:2">
      <c s="4" r="A7" t="s">
        <v>307</v>
      </c>
    </row>
    <row r="8" spans="1:2">
      <c s="3" r="A8" t="s">
        <v>302</v>
      </c>
    </row>
    <row r="9" spans="1:2">
      <c s="4" r="A9" t="s">
        <v>303</v>
      </c>
      <c s="4" r="B9" t="s">
        <v>308</v>
      </c>
    </row>
    <row r="10" spans="1:2">
      <c s="4" r="A10" t="s">
        <v>309</v>
      </c>
    </row>
    <row r="11" spans="1:2">
      <c s="3" r="A11" t="s">
        <v>302</v>
      </c>
    </row>
    <row r="12" spans="1:2">
      <c s="4" r="A12" t="s">
        <v>305</v>
      </c>
      <c s="4" r="B12"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11</v>
      </c>
      <c s="2" r="B1" t="s">
        <v>1</v>
      </c>
    </row>
    <row r="2" spans="1:2">
      <c s="2" r="B2" t="s">
        <v>2</v>
      </c>
    </row>
    <row r="3" spans="1:2">
      <c s="3" r="A3" t="s">
        <v>209</v>
      </c>
    </row>
    <row r="4" spans="1:2">
      <c s="4" r="A4" t="s">
        <v>312</v>
      </c>
      <c s="4" r="B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314</v>
      </c>
      <c s="2" r="B1" t="s">
        <v>1</v>
      </c>
    </row>
    <row r="2" spans="1:2">
      <c s="2" r="B2" t="s">
        <v>2</v>
      </c>
    </row>
    <row r="3" spans="1:2">
      <c s="3" r="A3" t="s">
        <v>212</v>
      </c>
    </row>
    <row r="4" spans="1:2">
      <c s="4" r="A4" t="s">
        <v>315</v>
      </c>
      <c s="4" r="B4" t="s">
        <v>316</v>
      </c>
    </row>
    <row r="5" spans="1:2">
      <c s="4" r="A5" t="s">
        <v>317</v>
      </c>
      <c s="4" r="B5"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s="1" r="A1" t="s">
        <v>319</v>
      </c>
      <c s="2" r="B1" t="s">
        <v>1</v>
      </c>
    </row>
    <row r="2" spans="1:2">
      <c s="2" r="B2" t="s">
        <v>2</v>
      </c>
    </row>
    <row r="3" spans="1:2">
      <c s="3" r="A3" t="s">
        <v>215</v>
      </c>
    </row>
    <row r="4" spans="1:2">
      <c s="4" r="A4" t="s">
        <v>320</v>
      </c>
      <c s="4" r="B4" t="s">
        <v>321</v>
      </c>
    </row>
    <row r="5" spans="1:2">
      <c s="4" r="A5" t="s">
        <v>322</v>
      </c>
      <c s="4" r="B5" t="s">
        <v>323</v>
      </c>
    </row>
    <row r="6" spans="1:2">
      <c s="4" r="A6" t="s">
        <v>324</v>
      </c>
      <c s="4" r="B6" t="s">
        <v>325</v>
      </c>
    </row>
    <row r="7" spans="1:2">
      <c s="4" r="A7" t="s">
        <v>326</v>
      </c>
      <c s="4" r="B7"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38"/>
    <col customWidth="1" max="3" min="3" width="21"/>
  </cols>
  <sheetData>
    <row r="1" spans="1:3">
      <c s="1" r="A1" t="s">
        <v>328</v>
      </c>
      <c s="2" r="B1" t="s">
        <v>1</v>
      </c>
    </row>
    <row r="2" spans="1:3">
      <c s="2" r="B2" t="s">
        <v>329</v>
      </c>
      <c s="2" r="C2" t="s">
        <v>330</v>
      </c>
    </row>
    <row r="3" spans="1:3">
      <c s="3" r="A3" t="s">
        <v>331</v>
      </c>
    </row>
    <row r="4" spans="1:3">
      <c s="4" r="A4" t="s">
        <v>332</v>
      </c>
      <c s="4" r="B4" t="s">
        <v>333</v>
      </c>
    </row>
    <row r="5" spans="1:3">
      <c s="3" r="A5" t="s">
        <v>334</v>
      </c>
    </row>
    <row r="6" spans="1:3">
      <c s="4" r="A6" t="s">
        <v>335</v>
      </c>
      <c s="7" r="B6" t="n">
        <v>200</v>
      </c>
      <c s="7" r="C6" t="n">
        <v>200</v>
      </c>
    </row>
    <row r="7" spans="1:3">
      <c s="4" r="A7" t="s">
        <v>55</v>
      </c>
      <c s="6" r="B7" t="n">
        <v>100</v>
      </c>
    </row>
    <row r="8" spans="1:3">
      <c s="3" r="A8" t="s">
        <v>336</v>
      </c>
    </row>
    <row r="9" spans="1:3">
      <c s="4" r="A9" t="s">
        <v>337</v>
      </c>
      <c s="7" r="B9" t="n">
        <v>200</v>
      </c>
      <c s="7" r="C9" t="n">
        <v>400</v>
      </c>
    </row>
    <row r="10" spans="1:3">
      <c s="3" r="A10" t="s">
        <v>338</v>
      </c>
    </row>
    <row r="11" spans="1:3">
      <c s="4" r="A11" t="s">
        <v>339</v>
      </c>
      <c s="4" r="B11" t="s">
        <v>340</v>
      </c>
      <c s="4" r="C11" t="s">
        <v>341</v>
      </c>
    </row>
    <row r="12" spans="1:3">
      <c s="4" r="A12" t="s">
        <v>342</v>
      </c>
      <c s="7" r="B12" t="n">
        <v>3600</v>
      </c>
      <c s="7" r="C12" t="n">
        <v>4700</v>
      </c>
    </row>
    <row r="13" spans="1:3">
      <c s="4" r="A13" t="s">
        <v>343</v>
      </c>
      <c s="6" r="B13" t="n">
        <v>1000</v>
      </c>
      <c s="6" r="C13" t="n">
        <v>-300</v>
      </c>
    </row>
    <row r="14" spans="1:3">
      <c s="4" r="A14" t="s">
        <v>344</v>
      </c>
      <c s="6" r="B14" t="n">
        <v>11262</v>
      </c>
      <c s="6" r="C14" t="n">
        <v>6457</v>
      </c>
    </row>
    <row r="15" spans="1:3">
      <c s="4" r="A15" t="s">
        <v>345</v>
      </c>
      <c s="6" r="B15" t="n">
        <v>12380</v>
      </c>
      <c s="6" r="C15" t="n">
        <v>14714</v>
      </c>
    </row>
    <row r="16" spans="1:3">
      <c s="4" r="A16" t="s">
        <v>346</v>
      </c>
      <c s="6" r="B16" t="n">
        <v>-738</v>
      </c>
      <c s="6" r="C16" t="n">
        <v>-618</v>
      </c>
    </row>
    <row r="17" spans="1:3">
      <c s="4" r="A17" t="s">
        <v>347</v>
      </c>
      <c s="6" r="B17" t="n">
        <v>-3637</v>
      </c>
      <c s="6" r="C17" t="n">
        <v>-4672</v>
      </c>
    </row>
    <row r="18" spans="1:3">
      <c s="4" r="A18" t="s">
        <v>348</v>
      </c>
      <c s="7" r="B18" t="n">
        <v>19267</v>
      </c>
      <c s="6" r="C18" t="n">
        <v>15881</v>
      </c>
    </row>
    <row r="19" spans="1:3">
      <c s="3" r="A19" t="s">
        <v>349</v>
      </c>
    </row>
    <row r="20" spans="1:3">
      <c s="4" r="A20" t="s">
        <v>350</v>
      </c>
      <c s="6" r="B20" t="n">
        <v>1</v>
      </c>
    </row>
    <row r="21" spans="1:3">
      <c s="4" r="A21" t="s">
        <v>351</v>
      </c>
      <c s="7" r="B21" t="n">
        <v>0</v>
      </c>
    </row>
    <row r="22" spans="1:3">
      <c s="3" r="A22" t="s">
        <v>352</v>
      </c>
    </row>
    <row r="23" spans="1:3">
      <c s="4" r="A23" t="s">
        <v>353</v>
      </c>
      <c s="6" r="B23" t="n">
        <v>2986</v>
      </c>
      <c s="6" r="C23" t="n">
        <v>1996</v>
      </c>
    </row>
    <row r="24" spans="1:3">
      <c s="3" r="A24" t="s">
        <v>354</v>
      </c>
    </row>
    <row r="25" spans="1:3">
      <c s="4" r="A25" t="s">
        <v>355</v>
      </c>
      <c s="6" r="B25" t="n">
        <v>14775</v>
      </c>
      <c s="6" r="C25" t="n">
        <v>10158</v>
      </c>
    </row>
    <row r="26" spans="1:3">
      <c s="3" r="A26" t="s">
        <v>356</v>
      </c>
    </row>
    <row r="27" spans="1:3">
      <c s="4" r="A27" t="s">
        <v>357</v>
      </c>
      <c s="6" r="B27" t="n">
        <v>200</v>
      </c>
    </row>
    <row r="28" spans="1:3">
      <c s="4" r="A28" t="s">
        <v>358</v>
      </c>
      <c s="6" r="B28" t="n">
        <v>712</v>
      </c>
      <c s="6" r="C28" t="n">
        <v>681</v>
      </c>
    </row>
    <row r="29" spans="1:3">
      <c s="4" r="A29" t="s">
        <v>359</v>
      </c>
      <c s="6" r="B29" t="n">
        <v>30</v>
      </c>
      <c s="6" r="C29" t="n">
        <v>31</v>
      </c>
    </row>
    <row r="30" spans="1:3">
      <c s="4" r="A30" t="s">
        <v>360</v>
      </c>
      <c s="6" r="B30" t="n">
        <v>190</v>
      </c>
      <c s="6" r="C30" t="n">
        <v>0</v>
      </c>
    </row>
    <row r="31" spans="1:3">
      <c s="4" r="A31" t="s">
        <v>361</v>
      </c>
      <c s="6" r="B31" t="n">
        <v>-671</v>
      </c>
    </row>
    <row r="32" spans="1:3">
      <c s="4" r="A32" t="s">
        <v>362</v>
      </c>
      <c s="6" r="B32" t="n">
        <v>261</v>
      </c>
      <c s="6" r="C32" t="n">
        <v>712</v>
      </c>
    </row>
    <row r="33" spans="1:3">
      <c s="3" r="A33" t="s">
        <v>363</v>
      </c>
    </row>
    <row r="34" spans="1:3">
      <c s="4" r="A34" t="s">
        <v>364</v>
      </c>
      <c s="7" r="B34" t="n">
        <v>-200</v>
      </c>
    </row>
    <row r="35" spans="1:3">
      <c s="3" r="A35" t="s">
        <v>365</v>
      </c>
    </row>
    <row r="36" spans="1:3">
      <c s="4" r="A36" t="s">
        <v>366</v>
      </c>
      <c s="6" r="B36" t="n">
        <v>1</v>
      </c>
    </row>
    <row r="37" spans="1:3">
      <c s="3" r="A37" t="s">
        <v>367</v>
      </c>
    </row>
    <row r="38" spans="1:3">
      <c s="4" r="A38" t="s">
        <v>368</v>
      </c>
      <c s="7" r="B38" t="n">
        <v>1000</v>
      </c>
      <c s="6" r="C38" t="n">
        <v>700</v>
      </c>
    </row>
    <row r="39" spans="1:3">
      <c s="4" r="A39" t="s">
        <v>369</v>
      </c>
      <c s="7" r="B39" t="n">
        <v>700</v>
      </c>
      <c s="7" r="C39" t="n">
        <v>800</v>
      </c>
    </row>
    <row r="40" spans="1:3">
      <c s="4" r="A40" t="s">
        <v>370</v>
      </c>
    </row>
    <row r="41" spans="1:3">
      <c s="3" r="A41" t="s">
        <v>352</v>
      </c>
    </row>
    <row r="42" spans="1:3">
      <c s="4" r="A42" t="s">
        <v>371</v>
      </c>
      <c s="4" r="B42" t="s">
        <v>372</v>
      </c>
    </row>
    <row r="43" spans="1:3">
      <c s="4" r="A43" t="s">
        <v>373</v>
      </c>
    </row>
    <row r="44" spans="1:3">
      <c s="3" r="A44" t="s">
        <v>352</v>
      </c>
    </row>
    <row r="45" spans="1:3">
      <c s="4" r="A45" t="s">
        <v>371</v>
      </c>
      <c s="4" r="B45" t="s">
        <v>374</v>
      </c>
    </row>
    <row r="46" spans="1:3">
      <c s="4" r="A46" t="s">
        <v>375</v>
      </c>
    </row>
    <row r="47" spans="1:3">
      <c s="3" r="A47" t="s">
        <v>352</v>
      </c>
    </row>
    <row r="48" spans="1:3">
      <c s="4" r="A48" t="s">
        <v>371</v>
      </c>
      <c s="4" r="B48" t="s">
        <v>376</v>
      </c>
    </row>
    <row r="49" spans="1:3">
      <c s="4" r="A49" t="s">
        <v>377</v>
      </c>
    </row>
    <row r="50" spans="1:3">
      <c s="3" r="A50" t="s">
        <v>352</v>
      </c>
    </row>
    <row r="51" spans="1:3">
      <c s="4" r="A51" t="s">
        <v>371</v>
      </c>
      <c s="4" r="B51" t="s">
        <v>378</v>
      </c>
    </row>
    <row r="52" spans="1:3">
      <c s="4" r="A52" t="s">
        <v>379</v>
      </c>
    </row>
    <row r="53" spans="1:3">
      <c s="3" r="A53" t="s">
        <v>354</v>
      </c>
    </row>
    <row r="54" spans="1:3">
      <c s="4" r="A54" t="s">
        <v>355</v>
      </c>
      <c s="7" r="B54" t="n">
        <v>1800</v>
      </c>
    </row>
    <row r="55" spans="1:3">
      <c s="4" r="A55" t="s">
        <v>380</v>
      </c>
      <c s="7" r="B55" t="n">
        <v>1100</v>
      </c>
    </row>
    <row r="56" spans="1:3">
      <c s="4" r="A56" t="s">
        <v>381</v>
      </c>
      <c s="8" r="B56" t="n">
        <v>0.11</v>
      </c>
    </row>
    <row r="57" spans="1:3">
      <c s="4" r="A57" t="s">
        <v>382</v>
      </c>
    </row>
    <row r="58" spans="1:3">
      <c s="3" r="A58" t="s">
        <v>365</v>
      </c>
    </row>
    <row r="59" spans="1:3">
      <c s="4" r="A59" t="s">
        <v>383</v>
      </c>
      <c s="4" r="B59" t="s">
        <v>3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385</v>
      </c>
      <c s="2" r="B1" t="s">
        <v>1</v>
      </c>
    </row>
    <row r="2" spans="1:3">
      <c s="2" r="B2" t="s">
        <v>2</v>
      </c>
      <c s="2" r="C2" t="s">
        <v>30</v>
      </c>
    </row>
    <row r="3" spans="1:3">
      <c s="3" r="A3" t="s">
        <v>386</v>
      </c>
    </row>
    <row r="4" spans="1:3">
      <c s="4" r="A4" t="s">
        <v>387</v>
      </c>
      <c s="7" r="C4" t="n">
        <v>27</v>
      </c>
    </row>
    <row r="5" spans="1:3">
      <c s="4" r="A5" t="s">
        <v>388</v>
      </c>
      <c s="7" r="B5" t="n">
        <v>-15</v>
      </c>
    </row>
    <row r="6" spans="1:3">
      <c s="4" r="A6" t="s">
        <v>389</v>
      </c>
    </row>
    <row r="7" spans="1:3">
      <c s="3" r="A7" t="s">
        <v>390</v>
      </c>
    </row>
    <row r="8" spans="1:3">
      <c s="4" r="A8" t="s">
        <v>391</v>
      </c>
      <c s="4" r="B8" t="s">
        <v>392</v>
      </c>
      <c s="4" r="C8" t="s">
        <v>393</v>
      </c>
    </row>
    <row r="9" spans="1:3">
      <c s="4" r="A9" t="s">
        <v>394</v>
      </c>
      <c s="4" r="B9" t="s">
        <v>395</v>
      </c>
      <c s="4" r="C9" t="s">
        <v>396</v>
      </c>
    </row>
    <row r="10" spans="1:3">
      <c s="4" r="A10" t="s">
        <v>397</v>
      </c>
      <c s="4" r="B10" t="s">
        <v>398</v>
      </c>
      <c s="4" r="C10" t="s">
        <v>399</v>
      </c>
    </row>
    <row r="11" spans="1:3">
      <c s="4" r="A11" t="s">
        <v>400</v>
      </c>
    </row>
    <row r="12" spans="1:3">
      <c s="3" r="A12" t="s">
        <v>390</v>
      </c>
    </row>
    <row r="13" spans="1:3">
      <c s="4" r="A13" t="s">
        <v>391</v>
      </c>
      <c s="4" r="B13" t="s">
        <v>401</v>
      </c>
      <c s="4" r="C13" t="s">
        <v>401</v>
      </c>
    </row>
    <row r="14" spans="1:3">
      <c s="4" r="A14" t="s">
        <v>394</v>
      </c>
      <c s="4" r="B14" t="s">
        <v>402</v>
      </c>
      <c s="4" r="C14" t="s">
        <v>403</v>
      </c>
    </row>
    <row r="15" spans="1:3">
      <c s="4" r="A15" t="s">
        <v>397</v>
      </c>
      <c s="4" r="B15" t="s">
        <v>404</v>
      </c>
      <c s="4" r="C15" t="s">
        <v>4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6</v>
      </c>
      <c s="2" r="B1" t="s">
        <v>1</v>
      </c>
    </row>
    <row r="2" spans="1:4">
      <c s="2" r="B2" t="s">
        <v>2</v>
      </c>
      <c s="2" r="C2" t="s">
        <v>30</v>
      </c>
      <c s="2" r="D2" t="s">
        <v>407</v>
      </c>
    </row>
    <row r="3" spans="1:4">
      <c s="3" r="A3" t="s">
        <v>176</v>
      </c>
    </row>
    <row r="4" spans="1:4">
      <c s="4" r="A4" t="s">
        <v>408</v>
      </c>
      <c s="4" r="B4" t="s">
        <v>409</v>
      </c>
    </row>
    <row r="5" spans="1:4">
      <c s="4" r="A5" t="s">
        <v>101</v>
      </c>
      <c s="7" r="B5" t="n">
        <v>-7960</v>
      </c>
      <c s="7" r="C5" t="n">
        <v>2485</v>
      </c>
    </row>
    <row r="6" spans="1:4">
      <c s="4" r="A6" t="s">
        <v>410</v>
      </c>
      <c s="6" r="B6" t="n">
        <v>7951</v>
      </c>
      <c s="6" r="C6" t="n">
        <v>7951</v>
      </c>
    </row>
    <row r="7" spans="1:4">
      <c s="4" r="A7" t="s">
        <v>411</v>
      </c>
      <c s="6" r="B7" t="n">
        <v>0</v>
      </c>
      <c s="6" r="C7" t="n">
        <v>18859</v>
      </c>
    </row>
    <row r="8" spans="1:4">
      <c s="4" r="A8" t="s">
        <v>412</v>
      </c>
      <c s="6" r="B8" t="n">
        <v>7951</v>
      </c>
      <c s="6" r="C8" t="n">
        <v>26810</v>
      </c>
    </row>
    <row r="9" spans="1:4">
      <c s="4" r="A9" t="s">
        <v>107</v>
      </c>
      <c s="7" r="B9" t="n">
        <v>-1</v>
      </c>
      <c s="8" r="C9" t="n">
        <v>0.31</v>
      </c>
    </row>
    <row r="10" spans="1:4">
      <c s="4" r="A10" t="s">
        <v>108</v>
      </c>
      <c s="7" r="B10" t="n">
        <v>-1</v>
      </c>
      <c s="8" r="C10" t="n">
        <v>0.09</v>
      </c>
    </row>
    <row r="11" spans="1:4">
      <c s="4" r="A11" t="s">
        <v>413</v>
      </c>
      <c s="6" r="C11" t="n">
        <v>0</v>
      </c>
    </row>
    <row r="12" spans="1:4">
      <c s="4" r="A12" t="s">
        <v>414</v>
      </c>
      <c s="6" r="C12" t="n">
        <v>6000</v>
      </c>
    </row>
    <row r="13" spans="1:4">
      <c s="4" r="A13" t="s">
        <v>415</v>
      </c>
      <c s="6" r="B13" t="n">
        <v>1131551</v>
      </c>
      <c s="6" r="C13" t="n">
        <v>1131551</v>
      </c>
    </row>
    <row r="14" spans="1:4">
      <c s="4" r="A14" t="s">
        <v>416</v>
      </c>
      <c s="6" r="B14" t="n">
        <v>18859183</v>
      </c>
      <c s="6" r="C14" t="n">
        <v>18859183</v>
      </c>
      <c s="6" r="D14" t="n">
        <v>116666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76"/>
    <col customWidth="1" max="2" min="2" width="14"/>
    <col customWidth="1" max="3" min="3" width="16"/>
    <col customWidth="1" max="4" min="4" width="14"/>
    <col customWidth="1" max="5" min="5" width="14"/>
  </cols>
  <sheetData>
    <row r="1" spans="1:5">
      <c s="1" r="A1" t="s">
        <v>417</v>
      </c>
      <c s="2" r="B1" t="s">
        <v>418</v>
      </c>
      <c s="2" r="C1" t="s">
        <v>2</v>
      </c>
      <c s="2" r="D1" t="s">
        <v>30</v>
      </c>
      <c s="2" r="E1" t="s">
        <v>419</v>
      </c>
    </row>
    <row r="2" spans="1:5">
      <c s="3" r="A2" t="s">
        <v>420</v>
      </c>
    </row>
    <row r="3" spans="1:5">
      <c s="4" r="A3" t="s">
        <v>421</v>
      </c>
      <c s="7" r="C3" t="n">
        <v>48682</v>
      </c>
      <c s="7" r="D3" t="n">
        <v>21967</v>
      </c>
    </row>
    <row r="4" spans="1:5">
      <c s="4" r="A4" t="s">
        <v>422</v>
      </c>
      <c s="6" r="C4" t="n">
        <v>-1800</v>
      </c>
      <c s="6" r="D4" t="n">
        <v>0</v>
      </c>
    </row>
    <row r="5" spans="1:5">
      <c s="4" r="A5" t="s">
        <v>423</v>
      </c>
      <c s="6" r="C5" t="n">
        <v>22913</v>
      </c>
      <c s="6" r="D5" t="n">
        <v>0</v>
      </c>
    </row>
    <row r="6" spans="1:5">
      <c s="3" r="A6" t="s">
        <v>424</v>
      </c>
    </row>
    <row r="7" spans="1:5">
      <c s="4" r="A7" t="s">
        <v>421</v>
      </c>
      <c s="6" r="C7" t="n">
        <v>48682</v>
      </c>
      <c s="6" r="D7" t="n">
        <v>21967</v>
      </c>
    </row>
    <row r="8" spans="1:5">
      <c s="4" r="A8" t="s">
        <v>425</v>
      </c>
      <c s="6" r="C8" t="n">
        <v>700</v>
      </c>
      <c s="6" r="D8" t="n">
        <v>300</v>
      </c>
    </row>
    <row r="9" spans="1:5">
      <c s="4" r="A9" t="s">
        <v>426</v>
      </c>
    </row>
    <row r="10" spans="1:5">
      <c s="3" r="A10" t="s">
        <v>424</v>
      </c>
    </row>
    <row r="11" spans="1:5">
      <c s="4" r="A11" t="s">
        <v>427</v>
      </c>
      <c s="4" r="B11" t="s">
        <v>428</v>
      </c>
    </row>
    <row r="12" spans="1:5">
      <c s="4" r="A12" t="s">
        <v>429</v>
      </c>
      <c s="4" r="B12" t="s">
        <v>430</v>
      </c>
    </row>
    <row r="13" spans="1:5">
      <c s="4" r="A13" t="s">
        <v>431</v>
      </c>
    </row>
    <row r="14" spans="1:5">
      <c s="3" r="A14" t="s">
        <v>424</v>
      </c>
    </row>
    <row r="15" spans="1:5">
      <c s="4" r="A15" t="s">
        <v>427</v>
      </c>
      <c s="4" r="B15" t="s">
        <v>432</v>
      </c>
    </row>
    <row r="16" spans="1:5">
      <c s="4" r="A16" t="s">
        <v>433</v>
      </c>
      <c s="4" r="B16" t="s">
        <v>434</v>
      </c>
    </row>
    <row r="17" spans="1:5">
      <c s="4" r="A17" t="s">
        <v>435</v>
      </c>
    </row>
    <row r="18" spans="1:5">
      <c s="3" r="A18" t="s">
        <v>420</v>
      </c>
    </row>
    <row r="19" spans="1:5">
      <c s="4" r="A19" t="s">
        <v>421</v>
      </c>
      <c s="6" r="C19" t="n">
        <v>23969</v>
      </c>
      <c s="6" r="D19" t="n">
        <v>21967</v>
      </c>
    </row>
    <row r="20" spans="1:5">
      <c s="4" r="A20" t="s">
        <v>422</v>
      </c>
      <c s="6" r="C20" t="n">
        <v>-23969</v>
      </c>
      <c s="6" r="D20" t="n">
        <v>-21967</v>
      </c>
    </row>
    <row r="21" spans="1:5">
      <c s="3" r="A21" t="s">
        <v>424</v>
      </c>
    </row>
    <row r="22" spans="1:5">
      <c s="4" r="A22" t="s">
        <v>421</v>
      </c>
      <c s="6" r="C22" t="n">
        <v>23969</v>
      </c>
      <c s="6" r="D22" t="n">
        <v>21967</v>
      </c>
    </row>
    <row r="23" spans="1:5">
      <c s="4" r="A23" t="s">
        <v>436</v>
      </c>
    </row>
    <row r="24" spans="1:5">
      <c s="3" r="A24" t="s">
        <v>420</v>
      </c>
    </row>
    <row r="25" spans="1:5">
      <c s="4" r="A25" t="s">
        <v>421</v>
      </c>
      <c s="6" r="C25" t="n">
        <v>24713</v>
      </c>
      <c s="6" r="D25" t="n">
        <v>0</v>
      </c>
    </row>
    <row r="26" spans="1:5">
      <c s="3" r="A26" t="s">
        <v>424</v>
      </c>
    </row>
    <row r="27" spans="1:5">
      <c s="6" r="A27" t="n">
        <v>2016</v>
      </c>
      <c s="6" r="C27" t="n">
        <v>1800</v>
      </c>
    </row>
    <row r="28" spans="1:5">
      <c s="6" r="A28" t="n">
        <v>2017</v>
      </c>
      <c s="6" r="C28" t="n">
        <v>2400</v>
      </c>
    </row>
    <row r="29" spans="1:5">
      <c s="6" r="A29" t="n">
        <v>2018</v>
      </c>
      <c s="6" r="C29" t="n">
        <v>2400</v>
      </c>
    </row>
    <row r="30" spans="1:5">
      <c s="6" r="A30" t="n">
        <v>2019</v>
      </c>
      <c s="6" r="C30" t="n">
        <v>18113</v>
      </c>
    </row>
    <row r="31" spans="1:5">
      <c s="4" r="A31" t="s">
        <v>421</v>
      </c>
      <c s="7" r="C31" t="n">
        <v>24713</v>
      </c>
      <c s="6" r="D31" t="n">
        <v>0</v>
      </c>
    </row>
    <row r="32" spans="1:5">
      <c s="4" r="A32" t="s">
        <v>437</v>
      </c>
    </row>
    <row r="33" spans="1:5">
      <c s="3" r="A33" t="s">
        <v>424</v>
      </c>
    </row>
    <row r="34" spans="1:5">
      <c s="4" r="A34" t="s">
        <v>425</v>
      </c>
      <c s="6" r="D34" t="n">
        <v>100</v>
      </c>
    </row>
    <row r="35" spans="1:5">
      <c s="4" r="A35" t="s">
        <v>438</v>
      </c>
    </row>
    <row r="36" spans="1:5">
      <c s="3" r="A36" t="s">
        <v>424</v>
      </c>
    </row>
    <row r="37" spans="1:5">
      <c s="4" r="A37" t="s">
        <v>439</v>
      </c>
      <c s="7" r="E37" t="n">
        <v>27000</v>
      </c>
    </row>
    <row r="38" spans="1:5">
      <c s="4" r="A38" t="s">
        <v>440</v>
      </c>
      <c s="4" r="C38" t="s">
        <v>441</v>
      </c>
    </row>
    <row r="39" spans="1:5">
      <c s="4" r="A39" t="s">
        <v>442</v>
      </c>
      <c s="7" r="C39" t="n">
        <v>27300</v>
      </c>
    </row>
    <row r="40" spans="1:5">
      <c s="4" r="A40" t="s">
        <v>443</v>
      </c>
      <c s="4" r="C40" t="s">
        <v>444</v>
      </c>
    </row>
    <row r="41" spans="1:5">
      <c s="4" r="A41" t="s">
        <v>445</v>
      </c>
      <c s="4" r="C41" t="s">
        <v>446</v>
      </c>
    </row>
    <row r="42" spans="1:5">
      <c s="4" r="A42" t="s">
        <v>447</v>
      </c>
      <c s="4" r="C42" t="s">
        <v>448</v>
      </c>
    </row>
    <row r="43" spans="1:5">
      <c s="4" r="A43" t="s">
        <v>449</v>
      </c>
    </row>
    <row r="44" spans="1:5">
      <c s="3" r="A44" t="s">
        <v>424</v>
      </c>
    </row>
    <row r="45" spans="1:5">
      <c s="4" r="A45" t="s">
        <v>450</v>
      </c>
      <c s="4" r="C45" t="s">
        <v>399</v>
      </c>
    </row>
    <row r="46" spans="1:5">
      <c s="4" r="A46" t="s">
        <v>451</v>
      </c>
    </row>
    <row r="47" spans="1:5">
      <c s="3" r="A47" t="s">
        <v>424</v>
      </c>
    </row>
    <row r="48" spans="1:5">
      <c s="4" r="A48" t="s">
        <v>450</v>
      </c>
      <c s="4" r="C48" t="s">
        <v>448</v>
      </c>
    </row>
    <row r="49" spans="1:5">
      <c s="4" r="A49" t="s">
        <v>452</v>
      </c>
    </row>
    <row r="50" spans="1:5">
      <c s="3" r="A50" t="s">
        <v>424</v>
      </c>
    </row>
    <row r="51" spans="1:5">
      <c s="4" r="A51" t="s">
        <v>450</v>
      </c>
      <c s="4" r="C51" t="s">
        <v>453</v>
      </c>
    </row>
    <row r="52" spans="1:5">
      <c s="4" r="A52" t="s">
        <v>454</v>
      </c>
    </row>
    <row r="53" spans="1:5">
      <c s="3" r="A53" t="s">
        <v>424</v>
      </c>
    </row>
    <row r="54" spans="1:5">
      <c s="4" r="A54" t="s">
        <v>450</v>
      </c>
      <c s="4" r="C54" t="s">
        <v>453</v>
      </c>
    </row>
    <row r="55" spans="1:5">
      <c s="4" r="A55" t="s">
        <v>455</v>
      </c>
    </row>
    <row r="56" spans="1:5">
      <c s="3" r="A56" t="s">
        <v>424</v>
      </c>
    </row>
    <row r="57" spans="1:5">
      <c s="4" r="A57" t="s">
        <v>450</v>
      </c>
      <c s="4" r="C57" t="s">
        <v>446</v>
      </c>
    </row>
    <row r="58" spans="1:5">
      <c s="4" r="A58" t="s">
        <v>456</v>
      </c>
    </row>
    <row r="59" spans="1:5">
      <c s="3" r="A59" t="s">
        <v>424</v>
      </c>
    </row>
    <row r="60" spans="1:5">
      <c s="4" r="A60" t="s">
        <v>450</v>
      </c>
      <c s="4" r="C60" t="s">
        <v>399</v>
      </c>
    </row>
    <row r="61" spans="1:5">
      <c s="4" r="A61" t="s">
        <v>457</v>
      </c>
    </row>
    <row r="62" spans="1:5">
      <c s="3" r="A62" t="s">
        <v>424</v>
      </c>
    </row>
    <row r="63" spans="1:5">
      <c s="4" r="A63" t="s">
        <v>439</v>
      </c>
      <c s="7" r="E63" t="n">
        <v>3000</v>
      </c>
    </row>
    <row r="64" spans="1:5">
      <c s="4" r="A64" t="s">
        <v>458</v>
      </c>
      <c s="7" r="C64" t="n">
        <v>1100</v>
      </c>
      <c s="7" r="D64" t="n">
        <v>1100</v>
      </c>
    </row>
    <row r="65" spans="1:5">
      <c s="4" r="A65" t="s">
        <v>459</v>
      </c>
    </row>
    <row r="66" spans="1:5">
      <c s="3" r="A66" t="s">
        <v>424</v>
      </c>
    </row>
    <row r="67" spans="1:5">
      <c s="4" r="A67" t="s">
        <v>439</v>
      </c>
      <c s="7" r="C67" t="n">
        <v>33000</v>
      </c>
    </row>
    <row r="68" spans="1:5">
      <c s="4" r="A68" t="s">
        <v>440</v>
      </c>
      <c s="4" r="C68" t="s">
        <v>4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9</v>
      </c>
      <c s="2" r="B1" t="s">
        <v>1</v>
      </c>
    </row>
    <row r="2" spans="1:3">
      <c s="2" r="B2" t="s">
        <v>2</v>
      </c>
      <c s="2" r="C2" t="s">
        <v>30</v>
      </c>
    </row>
    <row r="3" spans="1:3">
      <c s="3" r="A3" t="s">
        <v>90</v>
      </c>
    </row>
    <row r="4" spans="1:3">
      <c s="4" r="A4" t="s">
        <v>91</v>
      </c>
      <c s="7" r="B4" t="n">
        <v>113957</v>
      </c>
      <c s="7" r="C4" t="n">
        <v>99657</v>
      </c>
    </row>
    <row r="5" spans="1:3">
      <c s="4" r="A5" t="s">
        <v>92</v>
      </c>
      <c s="6" r="B5" t="n">
        <v>98361</v>
      </c>
      <c s="6" r="C5" t="n">
        <v>84605</v>
      </c>
    </row>
    <row r="6" spans="1:3">
      <c s="4" r="A6" t="s">
        <v>93</v>
      </c>
      <c s="6" r="B6" t="n">
        <v>15596</v>
      </c>
      <c s="6" r="C6" t="n">
        <v>15052</v>
      </c>
    </row>
    <row r="7" spans="1:3">
      <c s="4" r="A7" t="s">
        <v>94</v>
      </c>
      <c s="6" r="B7" t="n">
        <v>14145</v>
      </c>
      <c s="6" r="C7" t="n">
        <v>13990</v>
      </c>
    </row>
    <row r="8" spans="1:3">
      <c s="4" r="A8" t="s">
        <v>95</v>
      </c>
      <c s="6" r="B8" t="n">
        <v>5593</v>
      </c>
      <c s="6" r="C8" t="n">
        <v>0</v>
      </c>
    </row>
    <row r="9" spans="1:3">
      <c s="4" r="A9" t="s">
        <v>96</v>
      </c>
      <c s="6" r="B9" t="n">
        <v>-4142</v>
      </c>
      <c s="6" r="C9" t="n">
        <v>1062</v>
      </c>
    </row>
    <row r="10" spans="1:3">
      <c s="4" r="A10" t="s">
        <v>97</v>
      </c>
      <c s="6" r="B10" t="n">
        <v>-4047</v>
      </c>
      <c s="6" r="C10" t="n">
        <v>-1011</v>
      </c>
    </row>
    <row r="11" spans="1:3">
      <c s="4" r="A11" t="s">
        <v>98</v>
      </c>
      <c s="6" r="B11" t="n">
        <v>139</v>
      </c>
      <c s="6" r="C11" t="n">
        <v>155</v>
      </c>
    </row>
    <row r="12" spans="1:3">
      <c s="4" r="A12" t="s">
        <v>99</v>
      </c>
      <c s="6" r="B12" t="n">
        <v>-8050</v>
      </c>
      <c s="6" r="C12" t="n">
        <v>206</v>
      </c>
    </row>
    <row r="13" spans="1:3">
      <c s="4" r="A13" t="s">
        <v>100</v>
      </c>
      <c s="6" r="B13" t="n">
        <v>90</v>
      </c>
      <c s="6" r="C13" t="n">
        <v>2279</v>
      </c>
    </row>
    <row r="14" spans="1:3">
      <c s="4" r="A14" t="s">
        <v>101</v>
      </c>
      <c s="6" r="B14" t="n">
        <v>-7960</v>
      </c>
      <c s="6" r="C14" t="n">
        <v>2485</v>
      </c>
    </row>
    <row r="15" spans="1:3">
      <c s="3" r="A15" t="s">
        <v>102</v>
      </c>
    </row>
    <row r="16" spans="1:3">
      <c s="4" r="A16" t="s">
        <v>103</v>
      </c>
      <c s="6" r="B16" t="n">
        <v>-253</v>
      </c>
      <c s="6" r="C16" t="n">
        <v>-130</v>
      </c>
    </row>
    <row r="17" spans="1:3">
      <c s="4" r="A17" t="s">
        <v>104</v>
      </c>
      <c s="6" r="B17" t="n">
        <v>166</v>
      </c>
      <c s="6" r="C17" t="n">
        <v>-566</v>
      </c>
    </row>
    <row r="18" spans="1:3">
      <c s="4" r="A18" t="s">
        <v>105</v>
      </c>
      <c s="6" r="B18" t="n">
        <v>-87</v>
      </c>
      <c s="6" r="C18" t="n">
        <v>-696</v>
      </c>
    </row>
    <row r="19" spans="1:3">
      <c s="4" r="A19" t="s">
        <v>106</v>
      </c>
      <c s="7" r="B19" t="n">
        <v>-8047</v>
      </c>
      <c s="7" r="C19" t="n">
        <v>1789</v>
      </c>
    </row>
    <row r="20" spans="1:3">
      <c s="4" r="A20" t="s">
        <v>107</v>
      </c>
      <c s="7" r="B20" t="n">
        <v>-1</v>
      </c>
      <c s="8" r="C20" t="n">
        <v>0.31</v>
      </c>
    </row>
    <row r="21" spans="1:3">
      <c s="4" r="A21" t="s">
        <v>108</v>
      </c>
      <c s="7" r="B21" t="n">
        <v>-1</v>
      </c>
      <c s="8" r="C21"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 customWidth="1" max="5" min="5" width="14"/>
    <col customWidth="1" max="6" min="6" width="14"/>
  </cols>
  <sheetData>
    <row r="1" spans="1:6">
      <c s="1" r="A1" t="s">
        <v>461</v>
      </c>
      <c s="2" r="B1" t="s">
        <v>1</v>
      </c>
      <c s="2" r="D1" t="s">
        <v>462</v>
      </c>
    </row>
    <row r="2" spans="1:6">
      <c s="2" r="B2" t="s">
        <v>2</v>
      </c>
      <c s="2" r="C2" t="s">
        <v>30</v>
      </c>
      <c s="2" r="D2" t="s">
        <v>463</v>
      </c>
      <c s="2" r="E2" t="s">
        <v>2</v>
      </c>
      <c s="2" r="F2" t="s">
        <v>30</v>
      </c>
    </row>
    <row r="3" spans="1:6">
      <c s="3" r="A3" t="s">
        <v>464</v>
      </c>
    </row>
    <row r="4" spans="1:6">
      <c s="4" r="A4" t="s">
        <v>465</v>
      </c>
      <c s="7" r="B4" t="n">
        <v>61000</v>
      </c>
    </row>
    <row r="5" spans="1:6">
      <c s="4" r="A5" t="s">
        <v>466</v>
      </c>
      <c s="7" r="D5" t="n">
        <v>3500000</v>
      </c>
    </row>
    <row r="6" spans="1:6">
      <c s="4" r="A6" t="s">
        <v>467</v>
      </c>
      <c s="4" r="D6" t="s">
        <v>333</v>
      </c>
    </row>
    <row r="7" spans="1:6">
      <c s="4" r="A7" t="s">
        <v>468</v>
      </c>
      <c s="4" r="D7" t="s">
        <v>469</v>
      </c>
    </row>
    <row r="8" spans="1:6">
      <c s="4" r="A8" t="s">
        <v>470</v>
      </c>
      <c s="4" r="D8" t="s">
        <v>471</v>
      </c>
    </row>
    <row r="9" spans="1:6">
      <c s="4" r="A9" t="s">
        <v>472</v>
      </c>
      <c s="4" r="B9" t="s">
        <v>428</v>
      </c>
    </row>
    <row r="10" spans="1:6">
      <c s="4" r="A10" t="s">
        <v>473</v>
      </c>
      <c s="7" r="E10" t="n">
        <v>300000</v>
      </c>
      <c s="7" r="F10" t="n">
        <v>300000</v>
      </c>
    </row>
    <row r="11" spans="1:6">
      <c s="4" r="A11" t="s">
        <v>474</v>
      </c>
      <c s="7" r="B11" t="n">
        <v>0</v>
      </c>
      <c s="7" r="C11" t="n">
        <v>0</v>
      </c>
    </row>
    <row r="12" spans="1:6">
      <c s="3" r="A12" t="s">
        <v>475</v>
      </c>
    </row>
    <row r="13" spans="1:6">
      <c s="4" r="A13" t="s">
        <v>476</v>
      </c>
      <c s="6" r="B13" t="n">
        <v>1117000</v>
      </c>
      <c s="6" r="C13" t="n">
        <v>1142000</v>
      </c>
      <c s="6" r="E13" t="n">
        <v>1117000</v>
      </c>
      <c s="6" r="F13" t="n">
        <v>1142000</v>
      </c>
    </row>
    <row r="14" spans="1:6">
      <c s="3" r="A14" t="s">
        <v>477</v>
      </c>
    </row>
    <row r="15" spans="1:6">
      <c s="4" r="A15" t="s">
        <v>478</v>
      </c>
      <c s="6" r="B15" t="n">
        <v>1142000</v>
      </c>
    </row>
    <row r="16" spans="1:6">
      <c s="4" r="A16" t="s">
        <v>479</v>
      </c>
      <c s="6" r="B16" t="n">
        <v>1117000</v>
      </c>
      <c s="6" r="C16" t="n">
        <v>1142000</v>
      </c>
    </row>
    <row r="17" spans="1:6">
      <c s="3" r="A17" t="s">
        <v>480</v>
      </c>
    </row>
    <row r="18" spans="1:6">
      <c s="4" r="A18" t="s">
        <v>481</v>
      </c>
      <c s="6" r="E18" t="n">
        <v>1390000</v>
      </c>
      <c s="6" r="F18" t="n">
        <v>1594000</v>
      </c>
    </row>
    <row r="19" spans="1:6">
      <c s="4" r="A19" t="s">
        <v>482</v>
      </c>
      <c s="6" r="E19" t="n">
        <v>1390000</v>
      </c>
      <c s="6" r="F19" t="n">
        <v>1594000</v>
      </c>
    </row>
    <row r="20" spans="1:6">
      <c s="4" r="A20" t="s">
        <v>476</v>
      </c>
      <c s="6" r="E20" t="n">
        <v>1117000</v>
      </c>
      <c s="6" r="F20" t="n">
        <v>1143000</v>
      </c>
    </row>
    <row r="21" spans="1:6">
      <c s="3" r="A21" t="s">
        <v>483</v>
      </c>
    </row>
    <row r="22" spans="1:6">
      <c s="4" r="A22" t="s">
        <v>481</v>
      </c>
      <c s="6" r="E22" t="n">
        <v>1390000</v>
      </c>
      <c s="6" r="F22" t="n">
        <v>1594000</v>
      </c>
    </row>
    <row r="23" spans="1:6">
      <c s="4" r="A23" t="s">
        <v>482</v>
      </c>
      <c s="6" r="E23" t="n">
        <v>1390000</v>
      </c>
      <c s="6" r="F23" t="n">
        <v>1594000</v>
      </c>
    </row>
    <row r="24" spans="1:6">
      <c s="4" r="A24" t="s">
        <v>476</v>
      </c>
      <c s="6" r="E24" t="n">
        <v>1117000</v>
      </c>
      <c s="6" r="F24" t="n">
        <v>1143000</v>
      </c>
    </row>
    <row r="25" spans="1:6">
      <c s="4" r="A25" t="s">
        <v>484</v>
      </c>
    </row>
    <row r="26" spans="1:6">
      <c s="3" r="A26" t="s">
        <v>464</v>
      </c>
    </row>
    <row r="27" spans="1:6">
      <c s="4" r="A27" t="s">
        <v>474</v>
      </c>
      <c s="6" r="B27" t="n">
        <v>116000</v>
      </c>
      <c s="6" r="C27" t="n">
        <v>123000</v>
      </c>
    </row>
    <row r="28" spans="1:6">
      <c s="4" r="A28" t="s">
        <v>485</v>
      </c>
    </row>
    <row r="29" spans="1:6">
      <c s="3" r="A29" t="s">
        <v>464</v>
      </c>
    </row>
    <row r="30" spans="1:6">
      <c s="4" r="A30" t="s">
        <v>486</v>
      </c>
      <c s="6" r="E30" t="n">
        <v>600000</v>
      </c>
      <c s="6" r="F30" t="n">
        <v>700000</v>
      </c>
    </row>
    <row r="31" spans="1:6">
      <c s="4" r="A31" t="s">
        <v>482</v>
      </c>
      <c s="6" r="E31" t="n">
        <v>1400000</v>
      </c>
      <c s="6" r="F31" t="n">
        <v>1600000</v>
      </c>
    </row>
    <row r="32" spans="1:6">
      <c s="4" r="A32" t="s">
        <v>487</v>
      </c>
      <c s="6" r="B32" t="n">
        <v>-40000</v>
      </c>
    </row>
    <row r="33" spans="1:6">
      <c s="3" r="A33" t="s">
        <v>475</v>
      </c>
    </row>
    <row r="34" spans="1:6">
      <c s="4" r="A34" t="s">
        <v>476</v>
      </c>
      <c s="6" r="B34" t="n">
        <v>1142000</v>
      </c>
      <c s="6" r="C34" t="n">
        <v>1142000</v>
      </c>
      <c s="7" r="D34" t="n">
        <v>1069000</v>
      </c>
      <c s="6" r="E34" t="n">
        <v>1117000</v>
      </c>
      <c s="6" r="F34" t="n">
        <v>1142000</v>
      </c>
    </row>
    <row r="35" spans="1:6">
      <c s="3" r="A35" t="s">
        <v>488</v>
      </c>
    </row>
    <row r="36" spans="1:6">
      <c s="4" r="A36" t="s">
        <v>489</v>
      </c>
      <c s="6" r="B36" t="n">
        <v>1594000</v>
      </c>
      <c s="6" r="C36" t="n">
        <v>1422000</v>
      </c>
    </row>
    <row r="37" spans="1:6">
      <c s="4" r="A37" t="s">
        <v>490</v>
      </c>
      <c s="6" r="B37" t="n">
        <v>59000</v>
      </c>
      <c s="6" r="C37" t="n">
        <v>59000</v>
      </c>
    </row>
    <row r="38" spans="1:6">
      <c s="4" r="A38" t="s">
        <v>491</v>
      </c>
      <c s="6" r="B38" t="n">
        <v>-143000</v>
      </c>
      <c s="6" r="C38" t="n">
        <v>172000</v>
      </c>
    </row>
    <row r="39" spans="1:6">
      <c s="4" r="A39" t="s">
        <v>492</v>
      </c>
      <c s="6" r="B39" t="n">
        <v>-120000</v>
      </c>
      <c s="6" r="C39" t="n">
        <v>-59000</v>
      </c>
    </row>
    <row r="40" spans="1:6">
      <c s="4" r="A40" t="s">
        <v>493</v>
      </c>
      <c s="6" r="B40" t="n">
        <v>1390000</v>
      </c>
      <c s="6" r="C40" t="n">
        <v>1594000</v>
      </c>
      <c s="6" r="D40" t="n">
        <v>1422000</v>
      </c>
    </row>
    <row r="41" spans="1:6">
      <c s="3" r="A41" t="s">
        <v>477</v>
      </c>
    </row>
    <row r="42" spans="1:6">
      <c s="4" r="A42" t="s">
        <v>478</v>
      </c>
      <c s="6" r="B42" t="n">
        <v>1142000</v>
      </c>
      <c s="6" r="C42" t="n">
        <v>1069000</v>
      </c>
    </row>
    <row r="43" spans="1:6">
      <c s="4" r="A43" t="s">
        <v>494</v>
      </c>
      <c s="6" r="B43" t="n">
        <v>2000</v>
      </c>
      <c s="6" r="C43" t="n">
        <v>70000</v>
      </c>
    </row>
    <row r="44" spans="1:6">
      <c s="4" r="A44" t="s">
        <v>495</v>
      </c>
      <c s="6" r="B44" t="n">
        <v>93000</v>
      </c>
      <c s="6" r="C44" t="n">
        <v>62000</v>
      </c>
    </row>
    <row r="45" spans="1:6">
      <c s="4" r="A45" t="s">
        <v>492</v>
      </c>
      <c s="6" r="B45" t="n">
        <v>-120000</v>
      </c>
      <c s="6" r="C45" t="n">
        <v>-59000</v>
      </c>
    </row>
    <row r="46" spans="1:6">
      <c s="4" r="A46" t="s">
        <v>479</v>
      </c>
      <c s="6" r="B46" t="n">
        <v>1117000</v>
      </c>
      <c s="6" r="C46" t="n">
        <v>1142000</v>
      </c>
      <c s="6" r="D46" t="n">
        <v>1069000</v>
      </c>
    </row>
    <row r="47" spans="1:6">
      <c s="4" r="A47" t="s">
        <v>496</v>
      </c>
      <c s="7" r="B47" t="n">
        <v>-273000</v>
      </c>
      <c s="7" r="C47" t="n">
        <v>-452000</v>
      </c>
    </row>
    <row r="48" spans="1:6">
      <c s="3" r="A48" t="s">
        <v>497</v>
      </c>
    </row>
    <row r="49" spans="1:6">
      <c s="4" r="A49" t="s">
        <v>498</v>
      </c>
      <c s="6" r="E49" t="n">
        <v>-42000</v>
      </c>
      <c s="6" r="F49" t="n">
        <v>-32000</v>
      </c>
    </row>
    <row r="50" spans="1:6">
      <c s="4" r="A50" t="s">
        <v>53</v>
      </c>
      <c s="6" r="E50" t="n">
        <v>0</v>
      </c>
      <c s="6" r="F50" t="n">
        <v>0</v>
      </c>
    </row>
    <row r="51" spans="1:6">
      <c s="4" r="A51" t="s">
        <v>141</v>
      </c>
      <c s="6" r="E51" t="n">
        <v>315000</v>
      </c>
      <c s="6" r="F51" t="n">
        <v>483000</v>
      </c>
    </row>
    <row r="52" spans="1:6">
      <c s="4" r="A52" t="s">
        <v>116</v>
      </c>
      <c s="7" r="E52" t="n">
        <v>273000</v>
      </c>
      <c s="7" r="F52" t="n">
        <v>451000</v>
      </c>
    </row>
    <row r="53" spans="1:6">
      <c s="3" r="A53" t="s">
        <v>499</v>
      </c>
    </row>
    <row r="54" spans="1:6">
      <c s="4" r="A54" t="s">
        <v>500</v>
      </c>
      <c s="4" r="E54" t="s">
        <v>428</v>
      </c>
      <c s="4" r="F54" t="s">
        <v>501</v>
      </c>
    </row>
    <row r="55" spans="1:6">
      <c s="4" r="A55" t="s">
        <v>502</v>
      </c>
      <c s="4" r="B55" t="s">
        <v>503</v>
      </c>
      <c s="4" r="C55" t="s">
        <v>503</v>
      </c>
    </row>
    <row r="56" spans="1:6">
      <c s="3" r="A56" t="s">
        <v>504</v>
      </c>
    </row>
    <row r="57" spans="1:6">
      <c s="4" r="A57" t="s">
        <v>490</v>
      </c>
      <c s="7" r="B57" t="n">
        <v>59000</v>
      </c>
      <c s="7" r="C57" t="n">
        <v>59000</v>
      </c>
    </row>
    <row r="58" spans="1:6">
      <c s="4" r="A58" t="s">
        <v>505</v>
      </c>
      <c s="6" r="B58" t="n">
        <v>-64000</v>
      </c>
      <c s="6" r="C58" t="n">
        <v>-63000</v>
      </c>
    </row>
    <row r="59" spans="1:6">
      <c s="4" r="A59" t="s">
        <v>506</v>
      </c>
      <c s="6" r="B59" t="n">
        <v>43000</v>
      </c>
      <c s="6" r="C59" t="n">
        <v>40000</v>
      </c>
    </row>
    <row r="60" spans="1:6">
      <c s="4" r="A60" t="s">
        <v>507</v>
      </c>
      <c s="6" r="B60" t="n">
        <v>38000</v>
      </c>
      <c s="6" r="C60" t="n">
        <v>36000</v>
      </c>
    </row>
    <row r="61" spans="1:6">
      <c s="3" r="A61" t="s">
        <v>508</v>
      </c>
    </row>
    <row r="62" spans="1:6">
      <c s="6" r="A62" t="n">
        <v>2016</v>
      </c>
      <c s="7" r="E62" t="n">
        <v>316000</v>
      </c>
    </row>
    <row r="63" spans="1:6">
      <c s="6" r="A63" t="n">
        <v>2017</v>
      </c>
      <c s="6" r="E63" t="n">
        <v>40000</v>
      </c>
    </row>
    <row r="64" spans="1:6">
      <c s="6" r="A64" t="n">
        <v>2018</v>
      </c>
      <c s="6" r="E64" t="n">
        <v>82000</v>
      </c>
    </row>
    <row r="65" spans="1:6">
      <c s="6" r="A65" t="n">
        <v>2019</v>
      </c>
      <c s="6" r="E65" t="n">
        <v>220000</v>
      </c>
    </row>
    <row r="66" spans="1:6">
      <c s="6" r="A66" t="n">
        <v>2020</v>
      </c>
      <c s="6" r="E66" t="n">
        <v>34000</v>
      </c>
    </row>
    <row r="67" spans="1:6">
      <c s="4" r="A67" t="s">
        <v>509</v>
      </c>
      <c s="6" r="E67" t="n">
        <v>509000</v>
      </c>
    </row>
    <row r="68" spans="1:6">
      <c s="4" r="A68" t="s">
        <v>116</v>
      </c>
      <c s="6" r="E68" t="n">
        <v>1201000</v>
      </c>
    </row>
    <row r="69" spans="1:6">
      <c s="4" r="A69" t="s">
        <v>510</v>
      </c>
    </row>
    <row r="70" spans="1:6">
      <c s="3" r="A70" t="s">
        <v>464</v>
      </c>
    </row>
    <row r="71" spans="1:6">
      <c s="4" r="A71" t="s">
        <v>486</v>
      </c>
      <c s="6" r="E71" t="n">
        <v>100000</v>
      </c>
    </row>
    <row r="72" spans="1:6">
      <c s="4" r="A72" t="s">
        <v>487</v>
      </c>
      <c s="6" r="B72" t="n">
        <v>-19000</v>
      </c>
    </row>
    <row r="73" spans="1:6">
      <c s="3" r="A73" t="s">
        <v>475</v>
      </c>
    </row>
    <row r="74" spans="1:6">
      <c s="4" r="A74" t="s">
        <v>476</v>
      </c>
      <c s="6" r="B74" t="n">
        <v>0</v>
      </c>
      <c s="6" r="C74" t="n">
        <v>0</v>
      </c>
      <c s="6" r="D74" t="n">
        <v>0</v>
      </c>
      <c s="6" r="E74" t="n">
        <v>0</v>
      </c>
      <c s="7" r="F74" t="n">
        <v>0</v>
      </c>
    </row>
    <row r="75" spans="1:6">
      <c s="3" r="A75" t="s">
        <v>488</v>
      </c>
    </row>
    <row r="76" spans="1:6">
      <c s="4" r="A76" t="s">
        <v>489</v>
      </c>
      <c s="6" r="B76" t="n">
        <v>1300000</v>
      </c>
      <c s="6" r="C76" t="n">
        <v>997000</v>
      </c>
    </row>
    <row r="77" spans="1:6">
      <c s="4" r="A77" t="s">
        <v>490</v>
      </c>
      <c s="6" r="B77" t="n">
        <v>50000</v>
      </c>
      <c s="6" r="C77" t="n">
        <v>49000</v>
      </c>
    </row>
    <row r="78" spans="1:6">
      <c s="4" r="A78" t="s">
        <v>491</v>
      </c>
      <c s="6" r="B78" t="n">
        <v>26000</v>
      </c>
      <c s="6" r="C78" t="n">
        <v>448000</v>
      </c>
    </row>
    <row r="79" spans="1:6">
      <c s="4" r="A79" t="s">
        <v>492</v>
      </c>
      <c s="6" r="B79" t="n">
        <v>-200000</v>
      </c>
      <c s="6" r="C79" t="n">
        <v>-194000</v>
      </c>
    </row>
    <row r="80" spans="1:6">
      <c s="4" r="A80" t="s">
        <v>493</v>
      </c>
      <c s="6" r="B80" t="n">
        <v>1176000</v>
      </c>
      <c s="6" r="C80" t="n">
        <v>1300000</v>
      </c>
      <c s="6" r="D80" t="n">
        <v>997000</v>
      </c>
    </row>
    <row r="81" spans="1:6">
      <c s="3" r="A81" t="s">
        <v>477</v>
      </c>
    </row>
    <row r="82" spans="1:6">
      <c s="4" r="A82" t="s">
        <v>478</v>
      </c>
      <c s="6" r="B82" t="n">
        <v>0</v>
      </c>
      <c s="6" r="C82" t="n">
        <v>0</v>
      </c>
    </row>
    <row r="83" spans="1:6">
      <c s="4" r="A83" t="s">
        <v>494</v>
      </c>
      <c s="6" r="B83" t="n">
        <v>0</v>
      </c>
      <c s="6" r="C83" t="n">
        <v>0</v>
      </c>
    </row>
    <row r="84" spans="1:6">
      <c s="4" r="A84" t="s">
        <v>495</v>
      </c>
      <c s="6" r="B84" t="n">
        <v>200000</v>
      </c>
      <c s="6" r="C84" t="n">
        <v>194000</v>
      </c>
    </row>
    <row r="85" spans="1:6">
      <c s="4" r="A85" t="s">
        <v>492</v>
      </c>
      <c s="6" r="B85" t="n">
        <v>-200000</v>
      </c>
      <c s="6" r="C85" t="n">
        <v>-194000</v>
      </c>
    </row>
    <row r="86" spans="1:6">
      <c s="4" r="A86" t="s">
        <v>479</v>
      </c>
      <c s="6" r="B86" t="n">
        <v>0</v>
      </c>
      <c s="6" r="C86" t="n">
        <v>0</v>
      </c>
      <c s="7" r="D86" t="n">
        <v>0</v>
      </c>
    </row>
    <row r="87" spans="1:6">
      <c s="4" r="A87" t="s">
        <v>496</v>
      </c>
      <c s="7" r="B87" t="n">
        <v>-1176000</v>
      </c>
      <c s="7" r="C87" t="n">
        <v>-1300000</v>
      </c>
    </row>
    <row r="88" spans="1:6">
      <c s="3" r="A88" t="s">
        <v>497</v>
      </c>
    </row>
    <row r="89" spans="1:6">
      <c s="4" r="A89" t="s">
        <v>498</v>
      </c>
      <c s="6" r="E89" t="n">
        <v>0</v>
      </c>
      <c s="6" r="F89" t="n">
        <v>0</v>
      </c>
    </row>
    <row r="90" spans="1:6">
      <c s="4" r="A90" t="s">
        <v>53</v>
      </c>
      <c s="6" r="E90" t="n">
        <v>138000</v>
      </c>
      <c s="6" r="F90" t="n">
        <v>187000</v>
      </c>
    </row>
    <row r="91" spans="1:6">
      <c s="4" r="A91" t="s">
        <v>141</v>
      </c>
      <c s="6" r="E91" t="n">
        <v>1038000</v>
      </c>
      <c s="6" r="F91" t="n">
        <v>1113000</v>
      </c>
    </row>
    <row r="92" spans="1:6">
      <c s="4" r="A92" t="s">
        <v>116</v>
      </c>
      <c s="7" r="E92" t="n">
        <v>1176000</v>
      </c>
      <c s="7" r="F92" t="n">
        <v>1300000</v>
      </c>
    </row>
    <row r="93" spans="1:6">
      <c s="3" r="A93" t="s">
        <v>499</v>
      </c>
    </row>
    <row r="94" spans="1:6">
      <c s="4" r="A94" t="s">
        <v>500</v>
      </c>
      <c s="4" r="E94" t="s">
        <v>428</v>
      </c>
      <c s="4" r="F94" t="s">
        <v>501</v>
      </c>
    </row>
    <row r="95" spans="1:6">
      <c s="4" r="A95" t="s">
        <v>511</v>
      </c>
      <c s="4" r="B95" t="s">
        <v>512</v>
      </c>
      <c s="4" r="C95" t="s">
        <v>513</v>
      </c>
    </row>
    <row r="96" spans="1:6">
      <c s="4" r="A96" t="s">
        <v>514</v>
      </c>
      <c s="4" r="B96" t="s">
        <v>515</v>
      </c>
      <c s="4" r="C96" t="s">
        <v>516</v>
      </c>
    </row>
    <row r="97" spans="1:6">
      <c s="4" r="A97" t="s">
        <v>517</v>
      </c>
      <c s="4" r="B97" t="s">
        <v>518</v>
      </c>
      <c s="4" r="C97" t="s">
        <v>518</v>
      </c>
    </row>
    <row r="98" spans="1:6">
      <c s="4" r="A98" t="s">
        <v>519</v>
      </c>
      <c s="4" r="B98" t="s">
        <v>520</v>
      </c>
      <c s="4" r="C98" t="s">
        <v>521</v>
      </c>
    </row>
    <row r="99" spans="1:6">
      <c s="4" r="A99" t="s">
        <v>522</v>
      </c>
      <c s="4" r="B99" t="s">
        <v>520</v>
      </c>
      <c s="4" r="C99" t="s">
        <v>521</v>
      </c>
    </row>
    <row r="100" spans="1:6">
      <c s="3" r="A100" t="s">
        <v>523</v>
      </c>
    </row>
    <row r="101" spans="1:6">
      <c s="4" r="A101" t="s">
        <v>524</v>
      </c>
      <c s="7" r="B101" t="n">
        <v>90000</v>
      </c>
      <c s="7" r="C101" t="n">
        <v>73000</v>
      </c>
    </row>
    <row r="102" spans="1:6">
      <c s="4" r="A102" t="s">
        <v>525</v>
      </c>
      <c s="6" r="B102" t="n">
        <v>4000</v>
      </c>
      <c s="6" r="C102" t="n">
        <v>2000</v>
      </c>
    </row>
    <row r="103" spans="1:6">
      <c s="3" r="A103" t="s">
        <v>526</v>
      </c>
    </row>
    <row r="104" spans="1:6">
      <c s="4" r="A104" t="s">
        <v>527</v>
      </c>
      <c s="6" r="B104" t="n">
        <v>78000</v>
      </c>
      <c s="6" r="C104" t="n">
        <v>66000</v>
      </c>
    </row>
    <row r="105" spans="1:6">
      <c s="4" r="A105" t="s">
        <v>528</v>
      </c>
      <c s="6" r="B105" t="n">
        <v>3000</v>
      </c>
      <c s="6" r="C105" t="n">
        <v>2000</v>
      </c>
    </row>
    <row r="106" spans="1:6">
      <c s="3" r="A106" t="s">
        <v>504</v>
      </c>
    </row>
    <row r="107" spans="1:6">
      <c s="4" r="A107" t="s">
        <v>490</v>
      </c>
      <c s="6" r="B107" t="n">
        <v>50000</v>
      </c>
      <c s="6" r="C107" t="n">
        <v>49000</v>
      </c>
    </row>
    <row r="108" spans="1:6">
      <c s="4" r="A108" t="s">
        <v>505</v>
      </c>
      <c s="6" r="B108" t="n">
        <v>0</v>
      </c>
      <c s="6" r="C108" t="n">
        <v>0</v>
      </c>
    </row>
    <row r="109" spans="1:6">
      <c s="4" r="A109" t="s">
        <v>506</v>
      </c>
      <c s="6" r="B109" t="n">
        <v>24000</v>
      </c>
      <c s="6" r="C109" t="n">
        <v>26000</v>
      </c>
    </row>
    <row r="110" spans="1:6">
      <c s="4" r="A110" t="s">
        <v>507</v>
      </c>
      <c s="6" r="B110" t="n">
        <v>74000</v>
      </c>
      <c s="6" r="C110" t="n">
        <v>75000</v>
      </c>
    </row>
    <row r="111" spans="1:6">
      <c s="3" r="A111" t="s">
        <v>508</v>
      </c>
    </row>
    <row r="112" spans="1:6">
      <c s="6" r="A112" t="n">
        <v>2016</v>
      </c>
      <c s="7" r="E112" t="n">
        <v>138000</v>
      </c>
    </row>
    <row r="113" spans="1:6">
      <c s="6" r="A113" t="n">
        <v>2017</v>
      </c>
      <c s="6" r="E113" t="n">
        <v>126000</v>
      </c>
    </row>
    <row r="114" spans="1:6">
      <c s="6" r="A114" t="n">
        <v>2018</v>
      </c>
      <c s="6" r="E114" t="n">
        <v>120000</v>
      </c>
    </row>
    <row r="115" spans="1:6">
      <c s="6" r="A115" t="n">
        <v>2019</v>
      </c>
      <c s="6" r="E115" t="n">
        <v>115000</v>
      </c>
    </row>
    <row r="116" spans="1:6">
      <c s="6" r="A116" t="n">
        <v>2020</v>
      </c>
      <c s="6" r="E116" t="n">
        <v>109000</v>
      </c>
    </row>
    <row r="117" spans="1:6">
      <c s="4" r="A117" t="s">
        <v>509</v>
      </c>
      <c s="6" r="E117" t="n">
        <v>415000</v>
      </c>
    </row>
    <row r="118" spans="1:6">
      <c s="4" r="A118" t="s">
        <v>116</v>
      </c>
      <c s="6" r="E118" t="n">
        <v>1023000</v>
      </c>
    </row>
    <row r="119" spans="1:6">
      <c s="4" r="A119" t="s">
        <v>529</v>
      </c>
    </row>
    <row r="120" spans="1:6">
      <c s="3" r="A120" t="s">
        <v>475</v>
      </c>
    </row>
    <row r="121" spans="1:6">
      <c s="4" r="A121" t="s">
        <v>476</v>
      </c>
      <c s="6" r="B121" t="n">
        <v>0</v>
      </c>
      <c s="6" r="C121" t="n">
        <v>0</v>
      </c>
      <c s="6" r="E121" t="n">
        <v>0</v>
      </c>
      <c s="7" r="F121" t="n">
        <v>0</v>
      </c>
    </row>
    <row r="122" spans="1:6">
      <c s="3" r="A122" t="s">
        <v>477</v>
      </c>
    </row>
    <row r="123" spans="1:6">
      <c s="4" r="A123" t="s">
        <v>478</v>
      </c>
      <c s="6" r="B123" t="n">
        <v>0</v>
      </c>
    </row>
    <row r="124" spans="1:6">
      <c s="4" r="A124" t="s">
        <v>479</v>
      </c>
      <c s="6" r="B124" t="n">
        <v>0</v>
      </c>
      <c s="6" r="C124" t="n">
        <v>0</v>
      </c>
    </row>
    <row r="125" spans="1:6">
      <c s="4" r="A125" t="s">
        <v>530</v>
      </c>
    </row>
    <row r="126" spans="1:6">
      <c s="3" r="A126" t="s">
        <v>475</v>
      </c>
    </row>
    <row r="127" spans="1:6">
      <c s="4" r="A127" t="s">
        <v>476</v>
      </c>
      <c s="6" r="B127" t="n">
        <v>1142000</v>
      </c>
      <c s="6" r="C127" t="n">
        <v>1142000</v>
      </c>
      <c s="6" r="E127" t="n">
        <v>1117000</v>
      </c>
      <c s="6" r="F127" t="n">
        <v>1142000</v>
      </c>
    </row>
    <row r="128" spans="1:6">
      <c s="3" r="A128" t="s">
        <v>477</v>
      </c>
    </row>
    <row r="129" spans="1:6">
      <c s="4" r="A129" t="s">
        <v>478</v>
      </c>
      <c s="6" r="B129" t="n">
        <v>1142000</v>
      </c>
    </row>
    <row r="130" spans="1:6">
      <c s="4" r="A130" t="s">
        <v>479</v>
      </c>
      <c s="6" r="B130" t="n">
        <v>1117000</v>
      </c>
      <c s="6" r="C130" t="n">
        <v>1142000</v>
      </c>
    </row>
    <row r="131" spans="1:6">
      <c s="4" r="A131" t="s">
        <v>531</v>
      </c>
    </row>
    <row r="132" spans="1:6">
      <c s="3" r="A132" t="s">
        <v>475</v>
      </c>
    </row>
    <row r="133" spans="1:6">
      <c s="4" r="A133" t="s">
        <v>476</v>
      </c>
      <c s="6" r="B133" t="n">
        <v>0</v>
      </c>
      <c s="6" r="C133" t="n">
        <v>0</v>
      </c>
      <c s="6" r="E133" t="n">
        <v>0</v>
      </c>
      <c s="6" r="F133" t="n">
        <v>0</v>
      </c>
    </row>
    <row r="134" spans="1:6">
      <c s="3" r="A134" t="s">
        <v>477</v>
      </c>
    </row>
    <row r="135" spans="1:6">
      <c s="4" r="A135" t="s">
        <v>478</v>
      </c>
      <c s="6" r="B135" t="n">
        <v>0</v>
      </c>
    </row>
    <row r="136" spans="1:6">
      <c s="4" r="A136" t="s">
        <v>479</v>
      </c>
      <c s="6" r="B136" t="n">
        <v>0</v>
      </c>
      <c s="6" r="C136" t="n">
        <v>0</v>
      </c>
    </row>
    <row r="137" spans="1:6">
      <c s="4" r="A137" t="s">
        <v>532</v>
      </c>
    </row>
    <row r="138" spans="1:6">
      <c s="3" r="A138" t="s">
        <v>475</v>
      </c>
    </row>
    <row r="139" spans="1:6">
      <c s="4" r="A139" t="s">
        <v>476</v>
      </c>
      <c s="6" r="B139" t="n">
        <v>676000</v>
      </c>
      <c s="6" r="C139" t="n">
        <v>754000</v>
      </c>
      <c s="6" r="E139" t="n">
        <v>676000</v>
      </c>
      <c s="6" r="F139" t="n">
        <v>754000</v>
      </c>
    </row>
    <row r="140" spans="1:6">
      <c s="3" r="A140" t="s">
        <v>477</v>
      </c>
    </row>
    <row r="141" spans="1:6">
      <c s="4" r="A141" t="s">
        <v>478</v>
      </c>
      <c s="6" r="B141" t="n">
        <v>754000</v>
      </c>
    </row>
    <row r="142" spans="1:6">
      <c s="4" r="A142" t="s">
        <v>479</v>
      </c>
      <c s="6" r="B142" t="n">
        <v>676000</v>
      </c>
      <c s="6" r="C142" t="n">
        <v>754000</v>
      </c>
    </row>
    <row r="143" spans="1:6">
      <c s="4" r="A143" t="s">
        <v>533</v>
      </c>
    </row>
    <row r="144" spans="1:6">
      <c s="3" r="A144" t="s">
        <v>475</v>
      </c>
    </row>
    <row r="145" spans="1:6">
      <c s="4" r="A145" t="s">
        <v>476</v>
      </c>
      <c s="6" r="B145" t="n">
        <v>0</v>
      </c>
      <c s="6" r="C145" t="n">
        <v>0</v>
      </c>
      <c s="6" r="E145" t="n">
        <v>0</v>
      </c>
      <c s="6" r="F145" t="n">
        <v>0</v>
      </c>
    </row>
    <row r="146" spans="1:6">
      <c s="3" r="A146" t="s">
        <v>477</v>
      </c>
    </row>
    <row r="147" spans="1:6">
      <c s="4" r="A147" t="s">
        <v>478</v>
      </c>
      <c s="6" r="B147" t="n">
        <v>0</v>
      </c>
    </row>
    <row r="148" spans="1:6">
      <c s="4" r="A148" t="s">
        <v>479</v>
      </c>
      <c s="6" r="B148" t="n">
        <v>0</v>
      </c>
      <c s="6" r="C148" t="n">
        <v>0</v>
      </c>
    </row>
    <row r="149" spans="1:6">
      <c s="4" r="A149" t="s">
        <v>534</v>
      </c>
    </row>
    <row r="150" spans="1:6">
      <c s="3" r="A150" t="s">
        <v>475</v>
      </c>
    </row>
    <row r="151" spans="1:6">
      <c s="4" r="A151" t="s">
        <v>476</v>
      </c>
      <c s="6" r="B151" t="n">
        <v>676000</v>
      </c>
      <c s="6" r="C151" t="n">
        <v>754000</v>
      </c>
      <c s="6" r="E151" t="n">
        <v>676000</v>
      </c>
      <c s="6" r="F151" t="n">
        <v>754000</v>
      </c>
    </row>
    <row r="152" spans="1:6">
      <c s="3" r="A152" t="s">
        <v>477</v>
      </c>
    </row>
    <row r="153" spans="1:6">
      <c s="4" r="A153" t="s">
        <v>478</v>
      </c>
      <c s="6" r="B153" t="n">
        <v>754000</v>
      </c>
    </row>
    <row r="154" spans="1:6">
      <c s="4" r="A154" t="s">
        <v>479</v>
      </c>
      <c s="6" r="B154" t="n">
        <v>676000</v>
      </c>
      <c s="6" r="C154" t="n">
        <v>754000</v>
      </c>
    </row>
    <row r="155" spans="1:6">
      <c s="4" r="A155" t="s">
        <v>535</v>
      </c>
    </row>
    <row r="156" spans="1:6">
      <c s="3" r="A156" t="s">
        <v>475</v>
      </c>
    </row>
    <row r="157" spans="1:6">
      <c s="4" r="A157" t="s">
        <v>476</v>
      </c>
      <c s="6" r="B157" t="n">
        <v>0</v>
      </c>
      <c s="6" r="C157" t="n">
        <v>0</v>
      </c>
      <c s="6" r="E157" t="n">
        <v>0</v>
      </c>
      <c s="6" r="F157" t="n">
        <v>0</v>
      </c>
    </row>
    <row r="158" spans="1:6">
      <c s="3" r="A158" t="s">
        <v>477</v>
      </c>
    </row>
    <row r="159" spans="1:6">
      <c s="4" r="A159" t="s">
        <v>478</v>
      </c>
      <c s="6" r="B159" t="n">
        <v>0</v>
      </c>
    </row>
    <row r="160" spans="1:6">
      <c s="4" r="A160" t="s">
        <v>479</v>
      </c>
      <c s="6" r="B160" t="n">
        <v>0</v>
      </c>
      <c s="6" r="C160" t="n">
        <v>0</v>
      </c>
    </row>
    <row r="161" spans="1:6">
      <c s="4" r="A161" t="s">
        <v>536</v>
      </c>
    </row>
    <row r="162" spans="1:6">
      <c s="3" r="A162" t="s">
        <v>475</v>
      </c>
    </row>
    <row r="163" spans="1:6">
      <c s="4" r="A163" t="s">
        <v>476</v>
      </c>
      <c s="6" r="B163" t="n">
        <v>323000</v>
      </c>
      <c s="6" r="C163" t="n">
        <v>266000</v>
      </c>
      <c s="6" r="E163" t="n">
        <v>323000</v>
      </c>
      <c s="6" r="F163" t="n">
        <v>266000</v>
      </c>
    </row>
    <row r="164" spans="1:6">
      <c s="3" r="A164" t="s">
        <v>477</v>
      </c>
    </row>
    <row r="165" spans="1:6">
      <c s="4" r="A165" t="s">
        <v>478</v>
      </c>
      <c s="6" r="B165" t="n">
        <v>266000</v>
      </c>
    </row>
    <row r="166" spans="1:6">
      <c s="4" r="A166" t="s">
        <v>479</v>
      </c>
      <c s="6" r="B166" t="n">
        <v>323000</v>
      </c>
      <c s="6" r="C166" t="n">
        <v>266000</v>
      </c>
    </row>
    <row r="167" spans="1:6">
      <c s="4" r="A167" t="s">
        <v>537</v>
      </c>
    </row>
    <row r="168" spans="1:6">
      <c s="3" r="A168" t="s">
        <v>475</v>
      </c>
    </row>
    <row r="169" spans="1:6">
      <c s="4" r="A169" t="s">
        <v>476</v>
      </c>
      <c s="6" r="B169" t="n">
        <v>0</v>
      </c>
      <c s="6" r="C169" t="n">
        <v>0</v>
      </c>
      <c s="6" r="E169" t="n">
        <v>0</v>
      </c>
      <c s="6" r="F169" t="n">
        <v>0</v>
      </c>
    </row>
    <row r="170" spans="1:6">
      <c s="3" r="A170" t="s">
        <v>477</v>
      </c>
    </row>
    <row r="171" spans="1:6">
      <c s="4" r="A171" t="s">
        <v>478</v>
      </c>
      <c s="6" r="B171" t="n">
        <v>0</v>
      </c>
    </row>
    <row r="172" spans="1:6">
      <c s="4" r="A172" t="s">
        <v>479</v>
      </c>
      <c s="6" r="B172" t="n">
        <v>0</v>
      </c>
      <c s="6" r="C172" t="n">
        <v>0</v>
      </c>
    </row>
    <row r="173" spans="1:6">
      <c s="4" r="A173" t="s">
        <v>538</v>
      </c>
    </row>
    <row r="174" spans="1:6">
      <c s="3" r="A174" t="s">
        <v>475</v>
      </c>
    </row>
    <row r="175" spans="1:6">
      <c s="4" r="A175" t="s">
        <v>476</v>
      </c>
      <c s="6" r="B175" t="n">
        <v>323000</v>
      </c>
      <c s="6" r="C175" t="n">
        <v>266000</v>
      </c>
      <c s="6" r="E175" t="n">
        <v>323000</v>
      </c>
      <c s="6" r="F175" t="n">
        <v>266000</v>
      </c>
    </row>
    <row r="176" spans="1:6">
      <c s="3" r="A176" t="s">
        <v>477</v>
      </c>
    </row>
    <row r="177" spans="1:6">
      <c s="4" r="A177" t="s">
        <v>478</v>
      </c>
      <c s="6" r="B177" t="n">
        <v>266000</v>
      </c>
    </row>
    <row r="178" spans="1:6">
      <c s="4" r="A178" t="s">
        <v>479</v>
      </c>
      <c s="6" r="B178" t="n">
        <v>323000</v>
      </c>
      <c s="6" r="C178" t="n">
        <v>266000</v>
      </c>
    </row>
    <row r="179" spans="1:6">
      <c s="4" r="A179" t="s">
        <v>539</v>
      </c>
    </row>
    <row r="180" spans="1:6">
      <c s="3" r="A180" t="s">
        <v>475</v>
      </c>
    </row>
    <row r="181" spans="1:6">
      <c s="4" r="A181" t="s">
        <v>476</v>
      </c>
      <c s="6" r="B181" t="n">
        <v>0</v>
      </c>
      <c s="6" r="C181" t="n">
        <v>0</v>
      </c>
      <c s="6" r="E181" t="n">
        <v>0</v>
      </c>
      <c s="6" r="F181" t="n">
        <v>0</v>
      </c>
    </row>
    <row r="182" spans="1:6">
      <c s="3" r="A182" t="s">
        <v>477</v>
      </c>
    </row>
    <row r="183" spans="1:6">
      <c s="4" r="A183" t="s">
        <v>478</v>
      </c>
      <c s="6" r="B183" t="n">
        <v>0</v>
      </c>
    </row>
    <row r="184" spans="1:6">
      <c s="4" r="A184" t="s">
        <v>479</v>
      </c>
      <c s="6" r="B184" t="n">
        <v>0</v>
      </c>
      <c s="6" r="C184" t="n">
        <v>0</v>
      </c>
    </row>
    <row r="185" spans="1:6">
      <c s="4" r="A185" t="s">
        <v>540</v>
      </c>
    </row>
    <row r="186" spans="1:6">
      <c s="3" r="A186" t="s">
        <v>475</v>
      </c>
    </row>
    <row r="187" spans="1:6">
      <c s="4" r="A187" t="s">
        <v>476</v>
      </c>
      <c s="6" r="B187" t="n">
        <v>112000</v>
      </c>
      <c s="6" r="C187" t="n">
        <v>116000</v>
      </c>
      <c s="6" r="E187" t="n">
        <v>112000</v>
      </c>
      <c s="6" r="F187" t="n">
        <v>116000</v>
      </c>
    </row>
    <row r="188" spans="1:6">
      <c s="3" r="A188" t="s">
        <v>477</v>
      </c>
    </row>
    <row r="189" spans="1:6">
      <c s="4" r="A189" t="s">
        <v>478</v>
      </c>
      <c s="6" r="B189" t="n">
        <v>116000</v>
      </c>
    </row>
    <row r="190" spans="1:6">
      <c s="4" r="A190" t="s">
        <v>479</v>
      </c>
      <c s="6" r="B190" t="n">
        <v>112000</v>
      </c>
      <c s="6" r="C190" t="n">
        <v>116000</v>
      </c>
    </row>
    <row r="191" spans="1:6">
      <c s="4" r="A191" t="s">
        <v>541</v>
      </c>
    </row>
    <row r="192" spans="1:6">
      <c s="3" r="A192" t="s">
        <v>475</v>
      </c>
    </row>
    <row r="193" spans="1:6">
      <c s="4" r="A193" t="s">
        <v>476</v>
      </c>
      <c s="6" r="B193" t="n">
        <v>0</v>
      </c>
      <c s="6" r="C193" t="n">
        <v>0</v>
      </c>
      <c s="6" r="E193" t="n">
        <v>0</v>
      </c>
      <c s="6" r="F193" t="n">
        <v>0</v>
      </c>
    </row>
    <row r="194" spans="1:6">
      <c s="3" r="A194" t="s">
        <v>477</v>
      </c>
    </row>
    <row r="195" spans="1:6">
      <c s="4" r="A195" t="s">
        <v>478</v>
      </c>
      <c s="6" r="B195" t="n">
        <v>0</v>
      </c>
    </row>
    <row r="196" spans="1:6">
      <c s="4" r="A196" t="s">
        <v>479</v>
      </c>
      <c s="6" r="B196" t="n">
        <v>0</v>
      </c>
      <c s="6" r="C196" t="n">
        <v>0</v>
      </c>
    </row>
    <row r="197" spans="1:6">
      <c s="4" r="A197" t="s">
        <v>542</v>
      </c>
    </row>
    <row r="198" spans="1:6">
      <c s="3" r="A198" t="s">
        <v>475</v>
      </c>
    </row>
    <row r="199" spans="1:6">
      <c s="4" r="A199" t="s">
        <v>476</v>
      </c>
      <c s="6" r="B199" t="n">
        <v>112000</v>
      </c>
      <c s="6" r="C199" t="n">
        <v>116000</v>
      </c>
      <c s="6" r="E199" t="n">
        <v>112000</v>
      </c>
      <c s="6" r="F199" t="n">
        <v>116000</v>
      </c>
    </row>
    <row r="200" spans="1:6">
      <c s="3" r="A200" t="s">
        <v>477</v>
      </c>
    </row>
    <row r="201" spans="1:6">
      <c s="4" r="A201" t="s">
        <v>478</v>
      </c>
      <c s="6" r="B201" t="n">
        <v>116000</v>
      </c>
    </row>
    <row r="202" spans="1:6">
      <c s="4" r="A202" t="s">
        <v>479</v>
      </c>
      <c s="6" r="B202" t="n">
        <v>112000</v>
      </c>
      <c s="6" r="C202" t="n">
        <v>116000</v>
      </c>
    </row>
    <row r="203" spans="1:6">
      <c s="4" r="A203" t="s">
        <v>543</v>
      </c>
    </row>
    <row r="204" spans="1:6">
      <c s="3" r="A204" t="s">
        <v>475</v>
      </c>
    </row>
    <row r="205" spans="1:6">
      <c s="4" r="A205" t="s">
        <v>476</v>
      </c>
      <c s="6" r="B205" t="n">
        <v>0</v>
      </c>
      <c s="6" r="C205" t="n">
        <v>0</v>
      </c>
      <c s="6" r="E205" t="n">
        <v>0</v>
      </c>
      <c s="6" r="F205" t="n">
        <v>0</v>
      </c>
    </row>
    <row r="206" spans="1:6">
      <c s="3" r="A206" t="s">
        <v>477</v>
      </c>
    </row>
    <row r="207" spans="1:6">
      <c s="4" r="A207" t="s">
        <v>478</v>
      </c>
      <c s="6" r="B207" t="n">
        <v>0</v>
      </c>
    </row>
    <row r="208" spans="1:6">
      <c s="4" r="A208" t="s">
        <v>479</v>
      </c>
      <c s="6" r="B208" t="n">
        <v>0</v>
      </c>
      <c s="6" r="C208" t="n">
        <v>0</v>
      </c>
    </row>
    <row r="209" spans="1:6">
      <c s="4" r="A209" t="s">
        <v>544</v>
      </c>
    </row>
    <row r="210" spans="1:6">
      <c s="3" r="A210" t="s">
        <v>475</v>
      </c>
    </row>
    <row r="211" spans="1:6">
      <c s="4" r="A211" t="s">
        <v>476</v>
      </c>
      <c s="6" r="B211" t="n">
        <v>6000</v>
      </c>
      <c s="6" r="C211" t="n">
        <v>6000</v>
      </c>
      <c s="6" r="E211" t="n">
        <v>6000</v>
      </c>
      <c s="6" r="F211" t="n">
        <v>6000</v>
      </c>
    </row>
    <row r="212" spans="1:6">
      <c s="3" r="A212" t="s">
        <v>477</v>
      </c>
    </row>
    <row r="213" spans="1:6">
      <c s="4" r="A213" t="s">
        <v>478</v>
      </c>
      <c s="6" r="B213" t="n">
        <v>6000</v>
      </c>
    </row>
    <row r="214" spans="1:6">
      <c s="4" r="A214" t="s">
        <v>479</v>
      </c>
      <c s="6" r="B214" t="n">
        <v>6000</v>
      </c>
      <c s="6" r="C214" t="n">
        <v>6000</v>
      </c>
    </row>
    <row r="215" spans="1:6">
      <c s="4" r="A215" t="s">
        <v>545</v>
      </c>
    </row>
    <row r="216" spans="1:6">
      <c s="3" r="A216" t="s">
        <v>475</v>
      </c>
    </row>
    <row r="217" spans="1:6">
      <c s="4" r="A217" t="s">
        <v>476</v>
      </c>
      <c s="6" r="B217" t="n">
        <v>0</v>
      </c>
      <c s="6" r="C217" t="n">
        <v>0</v>
      </c>
      <c s="6" r="E217" t="n">
        <v>0</v>
      </c>
      <c s="6" r="F217" t="n">
        <v>0</v>
      </c>
    </row>
    <row r="218" spans="1:6">
      <c s="3" r="A218" t="s">
        <v>477</v>
      </c>
    </row>
    <row r="219" spans="1:6">
      <c s="4" r="A219" t="s">
        <v>478</v>
      </c>
      <c s="6" r="B219" t="n">
        <v>0</v>
      </c>
    </row>
    <row r="220" spans="1:6">
      <c s="4" r="A220" t="s">
        <v>479</v>
      </c>
      <c s="6" r="B220" t="n">
        <v>0</v>
      </c>
      <c s="6" r="C220" t="n">
        <v>0</v>
      </c>
    </row>
    <row r="221" spans="1:6">
      <c s="4" r="A221" t="s">
        <v>546</v>
      </c>
    </row>
    <row r="222" spans="1:6">
      <c s="3" r="A222" t="s">
        <v>475</v>
      </c>
    </row>
    <row r="223" spans="1:6">
      <c s="4" r="A223" t="s">
        <v>476</v>
      </c>
      <c s="6" r="B223" t="n">
        <v>6000</v>
      </c>
      <c s="6" r="C223" t="n">
        <v>6000</v>
      </c>
      <c s="6" r="E223" t="n">
        <v>6000</v>
      </c>
      <c s="6" r="F223" t="n">
        <v>6000</v>
      </c>
    </row>
    <row r="224" spans="1:6">
      <c s="3" r="A224" t="s">
        <v>477</v>
      </c>
    </row>
    <row r="225" spans="1:6">
      <c s="4" r="A225" t="s">
        <v>478</v>
      </c>
      <c s="6" r="B225" t="n">
        <v>6000</v>
      </c>
    </row>
    <row r="226" spans="1:6">
      <c s="4" r="A226" t="s">
        <v>479</v>
      </c>
      <c s="6" r="B226" t="n">
        <v>6000</v>
      </c>
      <c s="6" r="C226" t="n">
        <v>6000</v>
      </c>
    </row>
    <row r="227" spans="1:6">
      <c s="4" r="A227" t="s">
        <v>547</v>
      </c>
    </row>
    <row r="228" spans="1:6">
      <c s="3" r="A228" t="s">
        <v>475</v>
      </c>
    </row>
    <row r="229" spans="1:6">
      <c s="4" r="A229" t="s">
        <v>476</v>
      </c>
      <c s="6" r="B229" t="n">
        <v>0</v>
      </c>
      <c s="6" r="C229" t="n">
        <v>0</v>
      </c>
      <c s="7" r="E229" t="n">
        <v>0</v>
      </c>
      <c s="7" r="F229" t="n">
        <v>0</v>
      </c>
    </row>
    <row r="230" spans="1:6">
      <c s="3" r="A230" t="s">
        <v>477</v>
      </c>
    </row>
    <row r="231" spans="1:6">
      <c s="4" r="A231" t="s">
        <v>478</v>
      </c>
      <c s="6" r="B231" t="n">
        <v>0</v>
      </c>
    </row>
    <row r="232" spans="1:6">
      <c s="4" r="A232" t="s">
        <v>479</v>
      </c>
      <c s="7" r="B232" t="n">
        <v>0</v>
      </c>
      <c s="7" r="C232"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548</v>
      </c>
      <c s="2" r="B1" t="s">
        <v>407</v>
      </c>
      <c s="2" r="C1" t="s">
        <v>549</v>
      </c>
      <c s="2" r="D1" t="s">
        <v>550</v>
      </c>
      <c s="2" r="E1" t="s">
        <v>551</v>
      </c>
      <c s="2" r="F1" t="s">
        <v>552</v>
      </c>
      <c s="2" r="G1" t="s">
        <v>30</v>
      </c>
      <c s="2" r="H1" t="s">
        <v>2</v>
      </c>
    </row>
    <row r="2" spans="1:8">
      <c s="3" r="A2" t="s">
        <v>553</v>
      </c>
    </row>
    <row r="3" spans="1:8">
      <c s="4" r="A3" t="s">
        <v>554</v>
      </c>
      <c s="6" r="G3" t="n">
        <v>1131551</v>
      </c>
      <c s="6" r="H3" t="n">
        <v>1131551</v>
      </c>
    </row>
    <row r="4" spans="1:8">
      <c s="4" r="A4" t="s">
        <v>555</v>
      </c>
      <c s="7" r="G4" t="n">
        <v>100</v>
      </c>
      <c s="7" r="H4" t="n">
        <v>100</v>
      </c>
    </row>
    <row r="5" spans="1:8">
      <c s="4" r="A5" t="s">
        <v>416</v>
      </c>
      <c s="6" r="B5" t="n">
        <v>11666666</v>
      </c>
      <c s="6" r="G5" t="n">
        <v>18859183</v>
      </c>
      <c s="6" r="H5" t="n">
        <v>18859183</v>
      </c>
    </row>
    <row r="6" spans="1:8">
      <c s="4" r="A6" t="s">
        <v>556</v>
      </c>
      <c s="6" r="C6" t="n">
        <v>1115642</v>
      </c>
      <c s="6" r="D6" t="n">
        <v>2314375</v>
      </c>
      <c s="6" r="E6" t="n">
        <v>2012500</v>
      </c>
      <c s="6" r="F6" t="n">
        <v>1750000</v>
      </c>
      <c s="6" r="G6" t="n">
        <v>7192517</v>
      </c>
    </row>
    <row r="7" spans="1:8">
      <c s="4" r="A7" t="s">
        <v>557</v>
      </c>
      <c s="4" r="H7" t="s">
        <v>558</v>
      </c>
    </row>
    <row r="8" spans="1:8">
      <c s="4" r="A8" t="s">
        <v>559</v>
      </c>
    </row>
    <row r="9" spans="1:8">
      <c s="3" r="A9" t="s">
        <v>553</v>
      </c>
    </row>
    <row r="10" spans="1:8">
      <c s="4" r="A10" t="s">
        <v>554</v>
      </c>
      <c s="6" r="B10" t="n">
        <v>700000</v>
      </c>
    </row>
    <row r="11" spans="1:8">
      <c s="4" r="A11" t="s">
        <v>555</v>
      </c>
      <c s="7" r="B11" t="n">
        <v>100</v>
      </c>
    </row>
    <row r="12" spans="1:8">
      <c s="4" r="A12" t="s">
        <v>560</v>
      </c>
      <c s="7" r="B12" t="n">
        <v>70</v>
      </c>
    </row>
    <row r="13" spans="1:8">
      <c s="4" r="A13" t="s">
        <v>561</v>
      </c>
      <c s="4" r="B13" t="s">
        <v>79</v>
      </c>
    </row>
    <row r="14" spans="1:8">
      <c s="4" r="A14" t="s">
        <v>562</v>
      </c>
      <c s="9" r="C14" t="n">
        <v>66938.5</v>
      </c>
      <c s="9" r="D14" t="n">
        <v>138862.5</v>
      </c>
      <c s="6" r="E14" t="n">
        <v>120750</v>
      </c>
      <c s="6" r="F14" t="n">
        <v>10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3</v>
      </c>
      <c s="2" r="B1" t="s">
        <v>1</v>
      </c>
    </row>
    <row r="2" spans="1:3">
      <c s="2" r="B2" t="s">
        <v>2</v>
      </c>
      <c s="2" r="C2" t="s">
        <v>30</v>
      </c>
    </row>
    <row r="3" spans="1:3">
      <c s="4" r="A3" t="s">
        <v>564</v>
      </c>
    </row>
    <row r="4" spans="1:3">
      <c s="3" r="A4" t="s">
        <v>386</v>
      </c>
    </row>
    <row r="5" spans="1:3">
      <c s="4" r="A5" t="s">
        <v>565</v>
      </c>
      <c s="4" r="B5" t="s">
        <v>376</v>
      </c>
    </row>
    <row r="6" spans="1:3">
      <c s="4" r="A6" t="s">
        <v>566</v>
      </c>
      <c s="6" r="B6" t="n">
        <v>0</v>
      </c>
    </row>
    <row r="7" spans="1:3">
      <c s="3" r="A7" t="s">
        <v>567</v>
      </c>
    </row>
    <row r="8" spans="1:3">
      <c s="4" r="A8" t="s">
        <v>568</v>
      </c>
      <c s="6" r="B8" t="n">
        <v>6000</v>
      </c>
    </row>
    <row r="9" spans="1:3">
      <c s="4" r="A9" t="s">
        <v>569</v>
      </c>
      <c s="6" r="B9" t="n">
        <v>0</v>
      </c>
    </row>
    <row r="10" spans="1:3">
      <c s="4" r="A10" t="s">
        <v>570</v>
      </c>
      <c s="6" r="B10" t="n">
        <v>0</v>
      </c>
    </row>
    <row r="11" spans="1:3">
      <c s="4" r="A11" t="s">
        <v>571</v>
      </c>
      <c s="6" r="B11" t="n">
        <v>6000</v>
      </c>
    </row>
    <row r="12" spans="1:3">
      <c s="4" r="A12" t="s">
        <v>572</v>
      </c>
      <c s="6" r="B12" t="n">
        <v>0</v>
      </c>
    </row>
    <row r="13" spans="1:3">
      <c s="4" r="A13" t="s">
        <v>573</v>
      </c>
      <c s="6" r="B13" t="n">
        <v>0</v>
      </c>
    </row>
    <row r="14" spans="1:3">
      <c s="4" r="A14" t="s">
        <v>574</v>
      </c>
      <c s="6" r="B14" t="n">
        <v>0</v>
      </c>
    </row>
    <row r="15" spans="1:3">
      <c s="3" r="A15" t="s">
        <v>575</v>
      </c>
    </row>
    <row r="16" spans="1:3">
      <c s="4" r="A16" t="s">
        <v>576</v>
      </c>
      <c s="8" r="B16" t="n">
        <v>3.69</v>
      </c>
    </row>
    <row r="17" spans="1:3">
      <c s="4" r="A17" t="s">
        <v>577</v>
      </c>
      <c s="6" r="B17" t="n">
        <v>0</v>
      </c>
    </row>
    <row r="18" spans="1:3">
      <c s="4" r="A18" t="s">
        <v>578</v>
      </c>
      <c s="6" r="B18" t="n">
        <v>0</v>
      </c>
    </row>
    <row r="19" spans="1:3">
      <c s="4" r="A19" t="s">
        <v>579</v>
      </c>
      <c s="10" r="B19" t="n">
        <v>3.69</v>
      </c>
    </row>
    <row r="20" spans="1:3">
      <c s="4" r="A20" t="s">
        <v>580</v>
      </c>
      <c s="6" r="B20" t="n">
        <v>0</v>
      </c>
    </row>
    <row r="21" spans="1:3">
      <c s="4" r="A21" t="s">
        <v>581</v>
      </c>
      <c s="6" r="B21" t="n">
        <v>0</v>
      </c>
    </row>
    <row r="22" spans="1:3">
      <c s="4" r="A22" t="s">
        <v>582</v>
      </c>
      <c s="7" r="B22" t="n">
        <v>0</v>
      </c>
    </row>
    <row r="23" spans="1:3">
      <c s="3" r="A23" t="s">
        <v>583</v>
      </c>
    </row>
    <row r="24" spans="1:3">
      <c s="4" r="A24" t="s">
        <v>584</v>
      </c>
      <c s="4" r="B24" t="s">
        <v>585</v>
      </c>
    </row>
    <row r="25" spans="1:3">
      <c s="4" r="A25" t="s">
        <v>586</v>
      </c>
      <c s="4" r="B25" t="s">
        <v>585</v>
      </c>
    </row>
    <row r="26" spans="1:3">
      <c s="3" r="A26" t="s">
        <v>587</v>
      </c>
    </row>
    <row r="27" spans="1:3">
      <c s="4" r="A27" t="s">
        <v>588</v>
      </c>
      <c s="7" r="B27" t="n">
        <v>0</v>
      </c>
    </row>
    <row r="28" spans="1:3">
      <c s="4" r="A28" t="s">
        <v>589</v>
      </c>
      <c s="7" r="B28" t="n">
        <v>0</v>
      </c>
    </row>
    <row r="29" spans="1:3">
      <c s="4" r="A29" t="s">
        <v>590</v>
      </c>
    </row>
    <row r="30" spans="1:3">
      <c s="3" r="A30" t="s">
        <v>386</v>
      </c>
    </row>
    <row r="31" spans="1:3">
      <c s="4" r="A31" t="s">
        <v>591</v>
      </c>
      <c s="4" r="B31" t="s">
        <v>592</v>
      </c>
    </row>
    <row r="32" spans="1:3">
      <c s="4" r="A32" t="s">
        <v>593</v>
      </c>
    </row>
    <row r="33" spans="1:3">
      <c s="3" r="A33" t="s">
        <v>386</v>
      </c>
    </row>
    <row r="34" spans="1:3">
      <c s="4" r="A34" t="s">
        <v>591</v>
      </c>
      <c s="4" r="B34" t="s">
        <v>372</v>
      </c>
    </row>
    <row r="35" spans="1:3">
      <c s="4" r="A35" t="s">
        <v>594</v>
      </c>
    </row>
    <row r="36" spans="1:3">
      <c s="3" r="A36" t="s">
        <v>386</v>
      </c>
    </row>
    <row r="37" spans="1:3">
      <c s="4" r="A37" t="s">
        <v>565</v>
      </c>
      <c s="4" r="B37" t="s">
        <v>376</v>
      </c>
    </row>
    <row r="38" spans="1:3">
      <c s="4" r="A38" t="s">
        <v>595</v>
      </c>
      <c s="4" r="B38" t="s">
        <v>372</v>
      </c>
    </row>
    <row r="39" spans="1:3">
      <c s="4" r="A39" t="s">
        <v>596</v>
      </c>
      <c s="4" r="B39" t="s">
        <v>333</v>
      </c>
    </row>
    <row r="40" spans="1:3">
      <c s="3" r="A40" t="s">
        <v>597</v>
      </c>
    </row>
    <row r="41" spans="1:3">
      <c s="4" r="A41" t="s">
        <v>598</v>
      </c>
      <c s="6" r="B41" t="n">
        <v>0</v>
      </c>
    </row>
    <row r="42" spans="1:3">
      <c s="4" r="A42" t="s">
        <v>569</v>
      </c>
      <c s="6" r="B42" t="n">
        <v>4000</v>
      </c>
    </row>
    <row r="43" spans="1:3">
      <c s="4" r="A43" t="s">
        <v>599</v>
      </c>
      <c s="6" r="B43" t="n">
        <v>-4000</v>
      </c>
    </row>
    <row r="44" spans="1:3">
      <c s="4" r="A44" t="s">
        <v>572</v>
      </c>
      <c s="6" r="B44" t="n">
        <v>0</v>
      </c>
    </row>
    <row r="45" spans="1:3">
      <c s="4" r="A45" t="s">
        <v>600</v>
      </c>
      <c s="6" r="B45" t="n">
        <v>0</v>
      </c>
    </row>
    <row r="46" spans="1:3">
      <c s="4" r="A46" t="s">
        <v>601</v>
      </c>
      <c s="6" r="B46" t="n">
        <v>35000</v>
      </c>
    </row>
    <row r="47" spans="1:3">
      <c s="4" r="A47" t="s">
        <v>602</v>
      </c>
      <c s="7" r="B47" t="n">
        <v>32000</v>
      </c>
      <c s="7" r="C47" t="n">
        <v>47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603</v>
      </c>
      <c s="2" r="B1" t="s">
        <v>1</v>
      </c>
    </row>
    <row r="2" spans="1:3">
      <c s="2" r="B2" t="s">
        <v>2</v>
      </c>
      <c s="2" r="C2" t="s">
        <v>30</v>
      </c>
    </row>
    <row r="3" spans="1:3">
      <c s="3" r="A3" t="s">
        <v>604</v>
      </c>
    </row>
    <row r="4" spans="1:3">
      <c s="4" r="A4" t="s">
        <v>605</v>
      </c>
      <c s="7" r="B4" t="n">
        <v>294</v>
      </c>
      <c s="7" r="C4" t="n">
        <v>-1460</v>
      </c>
    </row>
    <row r="5" spans="1:3">
      <c s="4" r="A5" t="s">
        <v>606</v>
      </c>
      <c s="6" r="B5" t="n">
        <v>-88</v>
      </c>
      <c s="6" r="C5" t="n">
        <v>-21</v>
      </c>
    </row>
    <row r="6" spans="1:3">
      <c s="4" r="A6" t="s">
        <v>116</v>
      </c>
      <c s="6" r="B6" t="n">
        <v>206</v>
      </c>
      <c s="6" r="C6" t="n">
        <v>-1481</v>
      </c>
    </row>
    <row r="7" spans="1:3">
      <c s="3" r="A7" t="s">
        <v>607</v>
      </c>
    </row>
    <row r="8" spans="1:3">
      <c s="4" r="A8" t="s">
        <v>608</v>
      </c>
      <c s="6" r="B8" t="n">
        <v>0</v>
      </c>
      <c s="6" r="C8" t="n">
        <v>0</v>
      </c>
    </row>
    <row r="9" spans="1:3">
      <c s="4" r="A9" t="s">
        <v>609</v>
      </c>
      <c s="6" r="B9" t="n">
        <v>20</v>
      </c>
      <c s="6" r="C9" t="n">
        <v>38</v>
      </c>
    </row>
    <row r="10" spans="1:3">
      <c s="4" r="A10" t="s">
        <v>610</v>
      </c>
      <c s="6" r="B10" t="n">
        <v>20</v>
      </c>
      <c s="6" r="C10" t="n">
        <v>38</v>
      </c>
    </row>
    <row r="11" spans="1:3">
      <c s="4" r="A11" t="s">
        <v>611</v>
      </c>
      <c s="6" r="B11" t="n">
        <v>-110</v>
      </c>
      <c s="6" r="C11" t="n">
        <v>-2317</v>
      </c>
    </row>
    <row r="12" spans="1:3">
      <c s="4" r="A12" t="s">
        <v>612</v>
      </c>
      <c s="6" r="B12" t="n">
        <v>-90</v>
      </c>
      <c s="6" r="C12" t="n">
        <v>-2279</v>
      </c>
    </row>
    <row r="13" spans="1:3">
      <c s="3" r="A13" t="s">
        <v>613</v>
      </c>
    </row>
    <row r="14" spans="1:3">
      <c s="4" r="A14" t="s">
        <v>614</v>
      </c>
      <c s="6" r="B14" t="n">
        <v>-2818</v>
      </c>
      <c s="6" r="C14" t="n">
        <v>72</v>
      </c>
    </row>
    <row r="15" spans="1:3">
      <c s="4" r="A15" t="s">
        <v>615</v>
      </c>
      <c s="6" r="B15" t="n">
        <v>13</v>
      </c>
      <c s="6" r="C15" t="n">
        <v>25</v>
      </c>
    </row>
    <row r="16" spans="1:3">
      <c s="4" r="A16" t="s">
        <v>616</v>
      </c>
      <c s="6" r="B16" t="n">
        <v>254</v>
      </c>
      <c s="6" r="C16" t="n">
        <v>283</v>
      </c>
    </row>
    <row r="17" spans="1:3">
      <c s="4" r="A17" t="s">
        <v>617</v>
      </c>
      <c s="6" r="B17" t="n">
        <v>1295</v>
      </c>
      <c s="6" r="C17" t="n">
        <v>-2931</v>
      </c>
    </row>
    <row r="18" spans="1:3">
      <c s="4" r="A18" t="s">
        <v>618</v>
      </c>
      <c s="6" r="B18" t="n">
        <v>10</v>
      </c>
      <c s="6" r="C18" t="n">
        <v>10</v>
      </c>
    </row>
    <row r="19" spans="1:3">
      <c s="4" r="A19" t="s">
        <v>619</v>
      </c>
      <c s="6" r="B19" t="n">
        <v>1266</v>
      </c>
      <c s="6" r="C19" t="n">
        <v>318</v>
      </c>
    </row>
    <row r="20" spans="1:3">
      <c s="4" r="A20" t="s">
        <v>620</v>
      </c>
      <c s="6" r="B20" t="n">
        <v>-110</v>
      </c>
      <c s="6" r="C20" t="n">
        <v>0</v>
      </c>
    </row>
    <row r="21" spans="1:3">
      <c s="4" r="A21" t="s">
        <v>98</v>
      </c>
      <c s="6" r="B21" t="n">
        <v>0</v>
      </c>
      <c s="6" r="C21" t="n">
        <v>-56</v>
      </c>
    </row>
    <row r="22" spans="1:3">
      <c s="4" r="A22" t="s">
        <v>612</v>
      </c>
      <c s="6" r="B22" t="n">
        <v>-90</v>
      </c>
      <c s="6" r="C22" t="n">
        <v>-2279</v>
      </c>
    </row>
    <row r="23" spans="1:3">
      <c s="3" r="A23" t="s">
        <v>621</v>
      </c>
    </row>
    <row r="24" spans="1:3">
      <c s="4" r="A24" t="s">
        <v>622</v>
      </c>
      <c s="6" r="B24" t="n">
        <v>-1086</v>
      </c>
      <c s="6" r="C24" t="n">
        <v>-694</v>
      </c>
    </row>
    <row r="25" spans="1:3">
      <c s="3" r="A25" t="s">
        <v>623</v>
      </c>
    </row>
    <row r="26" spans="1:3">
      <c s="4" r="A26" t="s">
        <v>624</v>
      </c>
      <c s="6" r="B26" t="n">
        <v>10</v>
      </c>
      <c s="6" r="C26" t="n">
        <v>72</v>
      </c>
    </row>
    <row r="27" spans="1:3">
      <c s="4" r="A27" t="s">
        <v>625</v>
      </c>
      <c s="6" r="B27" t="n">
        <v>5661</v>
      </c>
      <c s="6" r="C27" t="n">
        <v>4816</v>
      </c>
    </row>
    <row r="28" spans="1:3">
      <c s="4" r="A28" t="s">
        <v>626</v>
      </c>
      <c s="6" r="B28" t="n">
        <v>-2489</v>
      </c>
      <c s="6" r="C28" t="n">
        <v>-2443</v>
      </c>
    </row>
    <row r="29" spans="1:3">
      <c s="4" r="A29" t="s">
        <v>627</v>
      </c>
      <c s="6" r="B29" t="n">
        <v>64416</v>
      </c>
      <c s="6" r="C29" t="n">
        <v>62054</v>
      </c>
    </row>
    <row r="30" spans="1:3">
      <c s="4" r="A30" t="s">
        <v>628</v>
      </c>
      <c s="6" r="B30" t="n">
        <v>2243</v>
      </c>
      <c s="6" r="C30" t="n">
        <v>2389</v>
      </c>
    </row>
    <row r="31" spans="1:3">
      <c s="4" r="A31" t="s">
        <v>629</v>
      </c>
      <c s="6" r="B31" t="n">
        <v>11367</v>
      </c>
      <c s="6" r="C31" t="n">
        <v>12633</v>
      </c>
    </row>
    <row r="32" spans="1:3">
      <c s="4" r="A32" t="s">
        <v>116</v>
      </c>
      <c s="6" r="B32" t="n">
        <v>81208</v>
      </c>
      <c s="6" r="C32" t="n">
        <v>79521</v>
      </c>
    </row>
    <row r="33" spans="1:3">
      <c s="4" r="A33" t="s">
        <v>630</v>
      </c>
      <c s="6" r="B33" t="n">
        <v>-80244</v>
      </c>
      <c s="6" r="C33" t="n">
        <v>-78949</v>
      </c>
    </row>
    <row r="34" spans="1:3">
      <c s="4" r="A34" t="s">
        <v>116</v>
      </c>
      <c s="6" r="B34" t="n">
        <v>964</v>
      </c>
      <c s="6" r="C34" t="n">
        <v>572</v>
      </c>
    </row>
    <row r="35" spans="1:3">
      <c s="4" r="A35" t="s">
        <v>631</v>
      </c>
      <c s="6" r="B35" t="n">
        <v>-122</v>
      </c>
      <c s="6" r="C35" t="n">
        <v>-122</v>
      </c>
    </row>
    <row r="36" spans="1:3">
      <c s="3" r="A36" t="s">
        <v>632</v>
      </c>
    </row>
    <row r="37" spans="1:3">
      <c s="4" r="A37" t="s">
        <v>633</v>
      </c>
      <c s="6" r="B37" t="n">
        <v>1300</v>
      </c>
    </row>
    <row r="38" spans="1:3">
      <c s="4" r="A38" t="s">
        <v>634</v>
      </c>
      <c s="6" r="B38" t="n">
        <v>10100</v>
      </c>
    </row>
    <row r="39" spans="1:3">
      <c s="4" r="A39" t="s">
        <v>635</v>
      </c>
    </row>
    <row r="40" spans="1:3">
      <c s="3" r="A40" t="s">
        <v>632</v>
      </c>
    </row>
    <row r="41" spans="1:3">
      <c s="4" r="A41" t="s">
        <v>636</v>
      </c>
      <c s="6" r="C41" t="n">
        <v>2400</v>
      </c>
    </row>
    <row r="42" spans="1:3">
      <c s="4" r="A42" t="s">
        <v>637</v>
      </c>
      <c s="7" r="C42" t="n">
        <v>-2300</v>
      </c>
    </row>
    <row r="43" spans="1:3">
      <c s="4" r="A43" t="s">
        <v>638</v>
      </c>
    </row>
    <row r="44" spans="1:3">
      <c s="3" r="A44" t="s">
        <v>632</v>
      </c>
    </row>
    <row r="45" spans="1:3">
      <c s="4" r="A45" t="s">
        <v>639</v>
      </c>
      <c s="7" r="B45" t="n">
        <v>172100</v>
      </c>
    </row>
    <row r="46" spans="1:3">
      <c s="4" r="A46" t="s">
        <v>640</v>
      </c>
    </row>
    <row r="47" spans="1:3">
      <c s="3" r="A47" t="s">
        <v>632</v>
      </c>
    </row>
    <row r="48" spans="1:3">
      <c s="4" r="A48" t="s">
        <v>641</v>
      </c>
      <c s="4" r="B48" t="s">
        <v>642</v>
      </c>
    </row>
    <row r="49" spans="1:3">
      <c s="4" r="A49" t="s">
        <v>643</v>
      </c>
    </row>
    <row r="50" spans="1:3">
      <c s="3" r="A50" t="s">
        <v>632</v>
      </c>
    </row>
    <row r="51" spans="1:3">
      <c s="4" r="A51" t="s">
        <v>641</v>
      </c>
      <c s="4" r="B51" t="s">
        <v>644</v>
      </c>
    </row>
    <row r="52" spans="1:3">
      <c s="4" r="A52" t="s">
        <v>645</v>
      </c>
    </row>
    <row r="53" spans="1:3">
      <c s="3" r="A53" t="s">
        <v>632</v>
      </c>
    </row>
    <row r="54" spans="1:3">
      <c s="4" r="A54" t="s">
        <v>639</v>
      </c>
      <c s="7" r="B54" t="n">
        <v>6600</v>
      </c>
    </row>
    <row r="55" spans="1:3">
      <c s="4" r="A55" t="s">
        <v>646</v>
      </c>
    </row>
    <row r="56" spans="1:3">
      <c s="3" r="A56" t="s">
        <v>632</v>
      </c>
    </row>
    <row r="57" spans="1:3">
      <c s="4" r="A57" t="s">
        <v>641</v>
      </c>
      <c s="4" r="B57" t="s">
        <v>647</v>
      </c>
    </row>
    <row r="58" spans="1:3">
      <c s="4" r="A58" t="s">
        <v>648</v>
      </c>
    </row>
    <row r="59" spans="1:3">
      <c s="3" r="A59" t="s">
        <v>632</v>
      </c>
    </row>
    <row r="60" spans="1:3">
      <c s="4" r="A60" t="s">
        <v>641</v>
      </c>
      <c s="4" r="B60" t="s">
        <v>6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9</v>
      </c>
      <c s="2" r="B1" t="s">
        <v>1</v>
      </c>
    </row>
    <row r="2" spans="1:3">
      <c s="2" r="B2" t="s">
        <v>2</v>
      </c>
      <c s="2" r="C2" t="s">
        <v>30</v>
      </c>
    </row>
    <row r="3" spans="1:3">
      <c s="3" r="A3" t="s">
        <v>650</v>
      </c>
    </row>
    <row r="4" spans="1:3">
      <c s="4" r="A4" t="s">
        <v>651</v>
      </c>
      <c s="7" r="B4" t="n">
        <v>100</v>
      </c>
    </row>
    <row r="5" spans="1:3">
      <c s="3" r="A5" t="s">
        <v>652</v>
      </c>
    </row>
    <row r="6" spans="1:3">
      <c s="4" r="A6" t="s">
        <v>653</v>
      </c>
      <c s="6" r="B6" t="n">
        <v>109</v>
      </c>
      <c s="7" r="C6" t="n">
        <v>109</v>
      </c>
    </row>
    <row r="7" spans="1:3">
      <c s="4" r="A7" t="s">
        <v>654</v>
      </c>
      <c s="6" r="B7" t="n">
        <v>0</v>
      </c>
      <c s="6" r="C7" t="n">
        <v>0</v>
      </c>
    </row>
    <row r="8" spans="1:3">
      <c s="4" r="A8" t="s">
        <v>655</v>
      </c>
      <c s="6" r="B8" t="n">
        <v>0</v>
      </c>
      <c s="6" r="C8" t="n">
        <v>0</v>
      </c>
    </row>
    <row r="9" spans="1:3">
      <c s="4" r="A9" t="s">
        <v>656</v>
      </c>
      <c s="6" r="B9" t="n">
        <v>-109</v>
      </c>
      <c s="6" r="C9" t="n">
        <v>0</v>
      </c>
    </row>
    <row r="10" spans="1:3">
      <c s="4" r="A10" t="s">
        <v>657</v>
      </c>
      <c s="7" r="B10" t="n">
        <v>0</v>
      </c>
      <c s="7" r="C10" t="n">
        <v>109</v>
      </c>
    </row>
    <row r="11" spans="1:3">
      <c s="4" r="A11" t="s">
        <v>658</v>
      </c>
    </row>
    <row r="12" spans="1:3">
      <c s="3" r="A12" t="s">
        <v>650</v>
      </c>
    </row>
    <row r="13" spans="1:3">
      <c s="4" r="A13" t="s">
        <v>659</v>
      </c>
      <c s="4" r="B13" t="s">
        <v>28</v>
      </c>
    </row>
    <row r="14" spans="1:3">
      <c s="4" r="A14" t="s">
        <v>660</v>
      </c>
    </row>
    <row r="15" spans="1:3">
      <c s="3" r="A15" t="s">
        <v>650</v>
      </c>
    </row>
    <row r="16" spans="1:3">
      <c s="4" r="A16" t="s">
        <v>659</v>
      </c>
      <c s="4" r="B16" t="s">
        <v>6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662</v>
      </c>
      <c s="2" r="B1" t="s">
        <v>1</v>
      </c>
    </row>
    <row r="2" spans="1:4">
      <c s="2" r="B2" t="s">
        <v>2</v>
      </c>
      <c s="2" r="C2" t="s">
        <v>30</v>
      </c>
      <c s="2" r="D2" t="s">
        <v>663</v>
      </c>
    </row>
    <row r="3" spans="1:4">
      <c s="4" r="A3" t="s">
        <v>664</v>
      </c>
    </row>
    <row r="4" spans="1:4">
      <c s="3" r="A4" t="s">
        <v>665</v>
      </c>
    </row>
    <row r="5" spans="1:4">
      <c s="4" r="A5" t="s">
        <v>666</v>
      </c>
      <c s="6" r="B5" t="n">
        <v>1131551</v>
      </c>
    </row>
    <row r="6" spans="1:4">
      <c s="4" r="A6" t="s">
        <v>667</v>
      </c>
      <c s="11" r="B6" t="n">
        <v>3.8</v>
      </c>
      <c s="11" r="C6" t="n">
        <v>3.3</v>
      </c>
      <c s="11" r="D6" t="n">
        <v>0.2</v>
      </c>
    </row>
    <row r="7" spans="1:4">
      <c s="4" r="A7" t="s">
        <v>668</v>
      </c>
      <c s="9" r="B7" t="n">
        <v>0.5</v>
      </c>
      <c s="9" r="C7" t="n">
        <v>0.5</v>
      </c>
    </row>
    <row r="8" spans="1:4">
      <c s="4" r="A8" t="s">
        <v>669</v>
      </c>
      <c s="11" r="B8" t="n">
        <v>0.5</v>
      </c>
      <c s="11" r="C8" t="n">
        <v>0.5</v>
      </c>
    </row>
    <row r="9" spans="1:4">
      <c s="4" r="A9" t="s">
        <v>670</v>
      </c>
      <c s="4" r="B9" t="s">
        <v>671</v>
      </c>
    </row>
    <row r="10" spans="1:4">
      <c s="4" r="A10" t="s">
        <v>672</v>
      </c>
      <c s="4" r="B10" t="s">
        <v>79</v>
      </c>
    </row>
    <row r="11" spans="1:4">
      <c s="4" r="A11" t="s">
        <v>673</v>
      </c>
    </row>
    <row r="12" spans="1:4">
      <c s="3" r="A12" t="s">
        <v>665</v>
      </c>
    </row>
    <row r="13" spans="1:4">
      <c s="4" r="A13" t="s">
        <v>667</v>
      </c>
      <c s="11" r="D13" t="n">
        <v>0.1</v>
      </c>
    </row>
    <row r="14" spans="1:4">
      <c s="4" r="A14" t="s">
        <v>674</v>
      </c>
      <c s="11" r="B14" t="n">
        <v>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6"/>
    <col customWidth="1" max="3" min="3" width="30"/>
    <col customWidth="1" max="4" min="4" width="16"/>
    <col customWidth="1" max="5" min="5" width="30"/>
    <col customWidth="1" max="6" min="6" width="30"/>
    <col customWidth="1" max="7" min="7" width="21"/>
    <col customWidth="1" max="8" min="8" width="21"/>
  </cols>
  <sheetData>
    <row r="1" spans="1:8">
      <c s="1" r="A1" t="s">
        <v>675</v>
      </c>
      <c s="2" r="B1" t="s">
        <v>676</v>
      </c>
      <c s="2" r="C1" t="s">
        <v>677</v>
      </c>
      <c s="2" r="D1" t="s">
        <v>678</v>
      </c>
      <c s="2" r="E1" t="s">
        <v>679</v>
      </c>
      <c s="2" r="F1" t="s">
        <v>680</v>
      </c>
      <c s="2" r="G1" t="s">
        <v>681</v>
      </c>
      <c s="2" r="H1" t="s">
        <v>330</v>
      </c>
    </row>
    <row r="2" spans="1:8">
      <c s="3" r="A2" t="s">
        <v>682</v>
      </c>
    </row>
    <row r="3" spans="1:8">
      <c s="4" r="A3" t="s">
        <v>683</v>
      </c>
      <c s="7" r="G3" t="n">
        <v>4300000</v>
      </c>
      <c s="7" r="H3" t="n">
        <v>3300000</v>
      </c>
    </row>
    <row r="4" spans="1:8">
      <c s="4" r="A4" t="s">
        <v>684</v>
      </c>
      <c s="6" r="G4" t="n">
        <v>1000000</v>
      </c>
      <c s="6" r="H4" t="n">
        <v>700000</v>
      </c>
    </row>
    <row r="5" spans="1:8">
      <c s="4" r="A5" t="s">
        <v>685</v>
      </c>
      <c s="7" r="G5" t="n">
        <v>300000</v>
      </c>
      <c s="7" r="H5" t="n">
        <v>2900000</v>
      </c>
    </row>
    <row r="6" spans="1:8">
      <c s="4" r="A6" t="s">
        <v>686</v>
      </c>
      <c s="4" r="G6" t="s">
        <v>372</v>
      </c>
    </row>
    <row r="7" spans="1:8">
      <c s="4" r="A7" t="s">
        <v>687</v>
      </c>
      <c s="4" r="G7" t="s">
        <v>376</v>
      </c>
    </row>
    <row r="8" spans="1:8">
      <c s="3" r="A8" t="s">
        <v>688</v>
      </c>
    </row>
    <row r="9" spans="1:8">
      <c s="6" r="A9" t="n">
        <v>2016</v>
      </c>
      <c s="7" r="G9" t="n">
        <v>2215000</v>
      </c>
    </row>
    <row r="10" spans="1:8">
      <c s="6" r="A10" t="n">
        <v>2017</v>
      </c>
      <c s="6" r="G10" t="n">
        <v>2462000</v>
      </c>
    </row>
    <row r="11" spans="1:8">
      <c s="6" r="A11" t="n">
        <v>2018</v>
      </c>
      <c s="6" r="G11" t="n">
        <v>2225000</v>
      </c>
    </row>
    <row r="12" spans="1:8">
      <c s="6" r="A12" t="n">
        <v>2019</v>
      </c>
      <c s="6" r="G12" t="n">
        <v>2164000</v>
      </c>
    </row>
    <row r="13" spans="1:8">
      <c s="6" r="A13" t="n">
        <v>2020</v>
      </c>
      <c s="6" r="G13" t="n">
        <v>2031000</v>
      </c>
    </row>
    <row r="14" spans="1:8">
      <c s="4" r="A14" t="s">
        <v>509</v>
      </c>
      <c s="6" r="G14" t="n">
        <v>11148000</v>
      </c>
    </row>
    <row r="15" spans="1:8">
      <c s="4" r="A15" t="s">
        <v>116</v>
      </c>
      <c s="7" r="G15" t="n">
        <v>22245000</v>
      </c>
    </row>
    <row r="16" spans="1:8">
      <c s="4" r="A16" t="s">
        <v>689</v>
      </c>
    </row>
    <row r="17" spans="1:8">
      <c s="3" r="A17" t="s">
        <v>682</v>
      </c>
    </row>
    <row r="18" spans="1:8">
      <c s="4" r="A18" t="s">
        <v>690</v>
      </c>
      <c s="6" r="F18" t="n">
        <v>534000</v>
      </c>
    </row>
    <row r="19" spans="1:8">
      <c s="4" r="A19" t="s">
        <v>691</v>
      </c>
      <c s="4" r="D19" t="s">
        <v>692</v>
      </c>
      <c s="4" r="F19" t="s">
        <v>693</v>
      </c>
    </row>
    <row r="20" spans="1:8">
      <c s="4" r="A20" t="s">
        <v>694</v>
      </c>
      <c s="4" r="D20" t="s">
        <v>695</v>
      </c>
      <c s="4" r="G20" t="s">
        <v>696</v>
      </c>
    </row>
    <row r="21" spans="1:8">
      <c s="4" r="A21" t="s">
        <v>697</v>
      </c>
      <c s="4" r="D21" t="s">
        <v>698</v>
      </c>
      <c s="4" r="G21" t="s">
        <v>698</v>
      </c>
    </row>
    <row r="22" spans="1:8">
      <c s="4" r="A22" t="s">
        <v>699</v>
      </c>
      <c s="6" r="F22" t="n">
        <v>2</v>
      </c>
    </row>
    <row r="23" spans="1:8">
      <c s="4" r="A23" t="s">
        <v>700</v>
      </c>
      <c s="4" r="F23" t="s">
        <v>469</v>
      </c>
    </row>
    <row r="24" spans="1:8">
      <c s="4" r="A24" t="s">
        <v>683</v>
      </c>
      <c s="7" r="F24" t="n">
        <v>138395</v>
      </c>
    </row>
    <row r="25" spans="1:8">
      <c s="4" r="A25" t="s">
        <v>701</v>
      </c>
      <c s="7" r="F25" t="n">
        <v>156195</v>
      </c>
    </row>
    <row r="26" spans="1:8">
      <c s="4" r="A26" t="s">
        <v>702</v>
      </c>
    </row>
    <row r="27" spans="1:8">
      <c s="3" r="A27" t="s">
        <v>682</v>
      </c>
    </row>
    <row r="28" spans="1:8">
      <c s="4" r="A28" t="s">
        <v>690</v>
      </c>
      <c s="6" r="E28" t="n">
        <v>96000</v>
      </c>
    </row>
    <row r="29" spans="1:8">
      <c s="4" r="A29" t="s">
        <v>691</v>
      </c>
      <c s="4" r="E29" t="s">
        <v>469</v>
      </c>
    </row>
    <row r="30" spans="1:8">
      <c s="4" r="A30" t="s">
        <v>694</v>
      </c>
      <c s="4" r="G30" t="s">
        <v>703</v>
      </c>
    </row>
    <row r="31" spans="1:8">
      <c s="4" r="A31" t="s">
        <v>697</v>
      </c>
      <c s="4" r="G31" t="s">
        <v>704</v>
      </c>
    </row>
    <row r="32" spans="1:8">
      <c s="4" r="A32" t="s">
        <v>699</v>
      </c>
      <c s="6" r="E32" t="n">
        <v>1</v>
      </c>
    </row>
    <row r="33" spans="1:8">
      <c s="4" r="A33" t="s">
        <v>700</v>
      </c>
      <c s="4" r="E33" t="s">
        <v>469</v>
      </c>
    </row>
    <row r="34" spans="1:8">
      <c s="4" r="A34" t="s">
        <v>683</v>
      </c>
      <c s="7" r="E34" t="n">
        <v>18000</v>
      </c>
    </row>
    <row r="35" spans="1:8">
      <c s="4" r="A35" t="s">
        <v>705</v>
      </c>
    </row>
    <row r="36" spans="1:8">
      <c s="3" r="A36" t="s">
        <v>682</v>
      </c>
    </row>
    <row r="37" spans="1:8">
      <c s="4" r="A37" t="s">
        <v>690</v>
      </c>
      <c s="6" r="C37" t="n">
        <v>11000</v>
      </c>
    </row>
    <row r="38" spans="1:8">
      <c s="4" r="A38" t="s">
        <v>691</v>
      </c>
      <c s="4" r="B38" t="s">
        <v>706</v>
      </c>
      <c s="4" r="C38" t="s">
        <v>707</v>
      </c>
    </row>
    <row r="39" spans="1:8">
      <c s="4" r="A39" t="s">
        <v>694</v>
      </c>
      <c s="4" r="B39" t="s">
        <v>708</v>
      </c>
      <c s="4" r="G39" t="s">
        <v>696</v>
      </c>
    </row>
    <row r="40" spans="1:8">
      <c s="4" r="A40" t="s">
        <v>697</v>
      </c>
      <c s="4" r="B40" t="s">
        <v>709</v>
      </c>
      <c s="4" r="G40" t="s">
        <v>709</v>
      </c>
    </row>
    <row r="41" spans="1:8">
      <c s="4" r="A41" t="s">
        <v>699</v>
      </c>
      <c s="6" r="C41" t="n">
        <v>1</v>
      </c>
    </row>
    <row r="42" spans="1:8">
      <c s="4" r="A42" t="s">
        <v>700</v>
      </c>
      <c s="4" r="C42" t="s">
        <v>469</v>
      </c>
    </row>
    <row r="43" spans="1:8">
      <c s="4" r="A43" t="s">
        <v>683</v>
      </c>
      <c s="7" r="C43" t="n">
        <v>15111</v>
      </c>
    </row>
    <row r="44" spans="1:8">
      <c s="4" r="A44" t="s">
        <v>701</v>
      </c>
      <c s="7" r="C44" t="n">
        <v>160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710</v>
      </c>
      <c s="2" r="B1" t="s">
        <v>1</v>
      </c>
    </row>
    <row r="2" spans="1:3">
      <c s="2" r="B2" t="s">
        <v>2</v>
      </c>
      <c s="2" r="C2" t="s">
        <v>30</v>
      </c>
    </row>
    <row r="3" spans="1:3">
      <c s="3" r="A3" t="s">
        <v>711</v>
      </c>
    </row>
    <row r="4" spans="1:3">
      <c s="4" r="A4" t="s">
        <v>712</v>
      </c>
      <c s="7" r="B4" t="n">
        <v>113957</v>
      </c>
      <c s="7" r="C4" t="n">
        <v>99657</v>
      </c>
    </row>
    <row r="5" spans="1:3">
      <c s="4" r="A5" t="s">
        <v>713</v>
      </c>
      <c s="6" r="B5" t="n">
        <v>14775</v>
      </c>
      <c s="6" r="C5" t="n">
        <v>10158</v>
      </c>
    </row>
    <row r="6" spans="1:3">
      <c s="4" r="A6" t="s">
        <v>48</v>
      </c>
      <c s="6" r="B6" t="n">
        <v>81606</v>
      </c>
      <c s="6" r="C6" t="n">
        <v>45908</v>
      </c>
    </row>
    <row r="7" spans="1:3">
      <c s="4" r="A7" t="s">
        <v>714</v>
      </c>
    </row>
    <row r="8" spans="1:3">
      <c s="3" r="A8" t="s">
        <v>711</v>
      </c>
    </row>
    <row r="9" spans="1:3">
      <c s="4" r="A9" t="s">
        <v>712</v>
      </c>
      <c s="6" r="B9" t="n">
        <v>110837</v>
      </c>
      <c s="6" r="C9" t="n">
        <v>95696</v>
      </c>
    </row>
    <row r="10" spans="1:3">
      <c s="4" r="A10" t="s">
        <v>713</v>
      </c>
      <c s="6" r="B10" t="n">
        <v>14759</v>
      </c>
      <c s="6" r="C10" t="n">
        <v>10133</v>
      </c>
    </row>
    <row r="11" spans="1:3">
      <c s="4" r="A11" t="s">
        <v>48</v>
      </c>
      <c s="6" r="B11" t="n">
        <v>80845</v>
      </c>
      <c s="6" r="C11" t="n">
        <v>45176</v>
      </c>
    </row>
    <row r="12" spans="1:3">
      <c s="4" r="A12" t="s">
        <v>715</v>
      </c>
    </row>
    <row r="13" spans="1:3">
      <c s="3" r="A13" t="s">
        <v>711</v>
      </c>
    </row>
    <row r="14" spans="1:3">
      <c s="4" r="A14" t="s">
        <v>712</v>
      </c>
      <c s="6" r="B14" t="n">
        <v>2183</v>
      </c>
      <c s="6" r="C14" t="n">
        <v>2257</v>
      </c>
    </row>
    <row r="15" spans="1:3">
      <c s="4" r="A15" t="s">
        <v>713</v>
      </c>
      <c s="6" r="B15" t="n">
        <v>16</v>
      </c>
      <c s="6" r="C15" t="n">
        <v>25</v>
      </c>
    </row>
    <row r="16" spans="1:3">
      <c s="4" r="A16" t="s">
        <v>48</v>
      </c>
      <c s="6" r="B16" t="n">
        <v>761</v>
      </c>
      <c s="6" r="C16" t="n">
        <v>732</v>
      </c>
    </row>
    <row r="17" spans="1:3">
      <c s="4" r="A17" t="s">
        <v>716</v>
      </c>
    </row>
    <row r="18" spans="1:3">
      <c s="3" r="A18" t="s">
        <v>711</v>
      </c>
    </row>
    <row r="19" spans="1:3">
      <c s="4" r="A19" t="s">
        <v>712</v>
      </c>
      <c s="6" r="B19" t="n">
        <v>937</v>
      </c>
      <c s="6" r="C19" t="n">
        <v>1704</v>
      </c>
    </row>
    <row r="20" spans="1:3">
      <c s="4" r="A20" t="s">
        <v>713</v>
      </c>
      <c s="6" r="B20" t="n">
        <v>0</v>
      </c>
      <c s="6" r="C20" t="n">
        <v>0</v>
      </c>
    </row>
    <row r="21" spans="1:3">
      <c s="4" r="A21" t="s">
        <v>48</v>
      </c>
      <c s="7" r="B21" t="n">
        <v>0</v>
      </c>
      <c s="7" r="C21"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16"/>
  </cols>
  <sheetData>
    <row r="1" spans="1:2">
      <c s="1" r="A1" t="s">
        <v>717</v>
      </c>
      <c s="2" r="B1" t="s">
        <v>1</v>
      </c>
    </row>
    <row r="2" spans="1:2">
      <c s="2" r="B2" t="s">
        <v>2</v>
      </c>
    </row>
    <row r="3" spans="1:2">
      <c s="3" r="A3" t="s">
        <v>718</v>
      </c>
    </row>
    <row r="4" spans="1:2">
      <c s="4" r="A4" t="s">
        <v>719</v>
      </c>
      <c s="4" r="B4" t="s">
        <v>372</v>
      </c>
    </row>
    <row r="5" spans="1:2">
      <c s="4" r="A5" t="s">
        <v>389</v>
      </c>
    </row>
    <row r="6" spans="1:2">
      <c s="3" r="A6" t="s">
        <v>718</v>
      </c>
    </row>
    <row r="7" spans="1:2">
      <c s="4" r="A7" t="s">
        <v>720</v>
      </c>
      <c s="4" r="B7" t="s">
        <v>469</v>
      </c>
    </row>
    <row r="8" spans="1:2">
      <c s="4" r="A8" t="s">
        <v>400</v>
      </c>
    </row>
    <row r="9" spans="1:2">
      <c s="3" r="A9" t="s">
        <v>718</v>
      </c>
    </row>
    <row r="10" spans="1:2">
      <c s="4" r="A10" t="s">
        <v>720</v>
      </c>
      <c s="4" r="B10"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s="1" r="A1" t="s">
        <v>721</v>
      </c>
      <c s="2" r="B1" t="s">
        <v>419</v>
      </c>
      <c s="2" r="C1" t="s">
        <v>418</v>
      </c>
      <c s="2" r="D1" t="s">
        <v>30</v>
      </c>
    </row>
    <row r="2" spans="1:4">
      <c s="3" r="A2" t="s">
        <v>302</v>
      </c>
    </row>
    <row r="3" spans="1:4">
      <c s="4" r="A3" t="s">
        <v>722</v>
      </c>
      <c s="7" r="B3" t="n">
        <v>200000</v>
      </c>
    </row>
    <row r="4" spans="1:4">
      <c s="4" r="A4" t="s">
        <v>301</v>
      </c>
    </row>
    <row r="5" spans="1:4">
      <c s="3" r="A5" t="s">
        <v>302</v>
      </c>
    </row>
    <row r="6" spans="1:4">
      <c s="4" r="A6" t="s">
        <v>723</v>
      </c>
      <c s="7" r="D6" t="n">
        <v>19000</v>
      </c>
    </row>
    <row r="7" spans="1:4">
      <c s="4" r="A7" t="s">
        <v>724</v>
      </c>
    </row>
    <row r="8" spans="1:4">
      <c s="3" r="A8" t="s">
        <v>302</v>
      </c>
    </row>
    <row r="9" spans="1:4">
      <c s="4" r="A9" t="s">
        <v>725</v>
      </c>
      <c s="6" r="B9" t="n">
        <v>11000000</v>
      </c>
    </row>
    <row r="10" spans="1:4">
      <c s="4" r="A10" t="s">
        <v>635</v>
      </c>
    </row>
    <row r="11" spans="1:4">
      <c s="3" r="A11" t="s">
        <v>302</v>
      </c>
    </row>
    <row r="12" spans="1:4">
      <c s="4" r="A12" t="s">
        <v>726</v>
      </c>
      <c s="6" r="B12" t="n">
        <v>3076000</v>
      </c>
    </row>
    <row r="13" spans="1:4">
      <c s="4" r="A13" t="s">
        <v>727</v>
      </c>
      <c s="6" r="B13" t="n">
        <v>4349000</v>
      </c>
    </row>
    <row r="14" spans="1:4">
      <c s="4" r="A14" t="s">
        <v>728</v>
      </c>
      <c s="6" r="B14" t="n">
        <v>4066000</v>
      </c>
    </row>
    <row r="15" spans="1:4">
      <c s="4" r="A15" t="s">
        <v>38</v>
      </c>
      <c s="6" r="B15" t="n">
        <v>2556000</v>
      </c>
    </row>
    <row r="16" spans="1:4">
      <c s="4" r="A16" t="s">
        <v>729</v>
      </c>
      <c s="6" r="B16" t="n">
        <v>14047000</v>
      </c>
    </row>
    <row r="17" spans="1:4">
      <c s="4" r="A17" t="s">
        <v>730</v>
      </c>
      <c s="6" r="B17" t="n">
        <v>2440000</v>
      </c>
    </row>
    <row r="18" spans="1:4">
      <c s="4" r="A18" t="s">
        <v>141</v>
      </c>
      <c s="6" r="B18" t="n">
        <v>832000</v>
      </c>
    </row>
    <row r="19" spans="1:4">
      <c s="4" r="A19" t="s">
        <v>731</v>
      </c>
      <c s="6" r="B19" t="n">
        <v>3272000</v>
      </c>
    </row>
    <row r="20" spans="1:4">
      <c s="4" r="A20" t="s">
        <v>732</v>
      </c>
      <c s="7" r="B20" t="n">
        <v>10775000</v>
      </c>
    </row>
    <row r="21" spans="1:4">
      <c s="4" r="A21" t="s">
        <v>307</v>
      </c>
    </row>
    <row r="22" spans="1:4">
      <c s="3" r="A22" t="s">
        <v>302</v>
      </c>
    </row>
    <row r="23" spans="1:4">
      <c s="4" r="A23" t="s">
        <v>137</v>
      </c>
      <c s="7" r="C23" t="n">
        <v>757000</v>
      </c>
    </row>
    <row r="24" spans="1:4">
      <c s="4" r="A24" t="s">
        <v>733</v>
      </c>
      <c s="6" r="C24" t="n">
        <v>1399000</v>
      </c>
    </row>
    <row r="25" spans="1:4">
      <c s="4" r="A25" t="s">
        <v>46</v>
      </c>
      <c s="6" r="C25" t="n">
        <v>2317000</v>
      </c>
    </row>
    <row r="26" spans="1:4">
      <c s="4" r="A26" t="s">
        <v>728</v>
      </c>
      <c s="6" r="C26" t="n">
        <v>17789000</v>
      </c>
    </row>
    <row r="27" spans="1:4">
      <c s="4" r="A27" t="s">
        <v>38</v>
      </c>
      <c s="6" r="C27" t="n">
        <v>5821000</v>
      </c>
    </row>
    <row r="28" spans="1:4">
      <c s="4" r="A28" t="s">
        <v>729</v>
      </c>
      <c s="6" r="C28" t="n">
        <v>28083000</v>
      </c>
    </row>
    <row r="29" spans="1:4">
      <c s="4" r="A29" t="s">
        <v>50</v>
      </c>
      <c s="6" r="C29" t="n">
        <v>2162000</v>
      </c>
    </row>
    <row r="30" spans="1:4">
      <c s="4" r="A30" t="s">
        <v>53</v>
      </c>
      <c s="6" r="C30" t="n">
        <v>66000</v>
      </c>
    </row>
    <row r="31" spans="1:4">
      <c s="4" r="A31" t="s">
        <v>731</v>
      </c>
      <c s="6" r="C31" t="n">
        <v>2228000</v>
      </c>
    </row>
    <row r="32" spans="1:4">
      <c s="4" r="A32" t="s">
        <v>732</v>
      </c>
      <c s="7" r="C32" t="n">
        <v>2585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46"/>
    <col customWidth="1" max="6" min="6" width="29"/>
    <col customWidth="1" max="7" min="7" width="24"/>
    <col customWidth="1" max="8" min="8" width="9"/>
  </cols>
  <sheetData>
    <row r="1" spans="1:8">
      <c s="1" r="A1" t="s">
        <v>109</v>
      </c>
      <c s="2" r="B1" t="s">
        <v>110</v>
      </c>
      <c s="2" r="C1" t="s">
        <v>111</v>
      </c>
      <c s="2" r="D1" t="s">
        <v>112</v>
      </c>
      <c s="2" r="E1" t="s">
        <v>113</v>
      </c>
      <c s="2" r="F1" t="s">
        <v>114</v>
      </c>
      <c s="2" r="G1" t="s">
        <v>115</v>
      </c>
      <c s="2" r="H1" t="s">
        <v>116</v>
      </c>
    </row>
    <row r="2" spans="1:8">
      <c s="4" r="A2" t="s">
        <v>117</v>
      </c>
      <c s="7" r="B2" t="n">
        <v>108256</v>
      </c>
      <c s="7" r="C2" t="n">
        <v>9822</v>
      </c>
      <c s="7" r="D2" t="n">
        <v>27110</v>
      </c>
      <c s="7" r="E2" t="n">
        <v>-848</v>
      </c>
      <c s="7" r="F2" t="n">
        <v>-125383</v>
      </c>
      <c s="7" r="G2" t="n">
        <v>-21437</v>
      </c>
      <c s="7" r="H2" t="n">
        <v>-2480</v>
      </c>
    </row>
    <row r="3" spans="1:8">
      <c s="4" r="A3" t="s">
        <v>118</v>
      </c>
      <c s="6" r="B3" t="n">
        <v>1131551</v>
      </c>
      <c s="6" r="C3" t="n">
        <v>9822304</v>
      </c>
    </row>
    <row r="4" spans="1:8">
      <c s="3" r="A4" t="s">
        <v>119</v>
      </c>
    </row>
    <row r="5" spans="1:8">
      <c s="4" r="A5" t="s">
        <v>120</v>
      </c>
      <c s="7" r="B5" t="n">
        <v>0</v>
      </c>
      <c s="7" r="C5" t="n">
        <v>0</v>
      </c>
      <c s="6" r="D5" t="n">
        <v>0</v>
      </c>
      <c s="6" r="E5" t="n">
        <v>0</v>
      </c>
      <c s="6" r="F5" t="n">
        <v>2485</v>
      </c>
      <c s="6" r="G5" t="n">
        <v>0</v>
      </c>
      <c s="6" r="H5" t="n">
        <v>2485</v>
      </c>
    </row>
    <row r="6" spans="1:8">
      <c s="4" r="A6" t="s">
        <v>103</v>
      </c>
      <c s="6" r="B6" t="n">
        <v>0</v>
      </c>
      <c s="6" r="C6" t="n">
        <v>0</v>
      </c>
      <c s="6" r="D6" t="n">
        <v>0</v>
      </c>
      <c s="6" r="E6" t="n">
        <v>-130</v>
      </c>
      <c s="6" r="F6" t="n">
        <v>0</v>
      </c>
      <c s="6" r="G6" t="n">
        <v>0</v>
      </c>
      <c s="6" r="H6" t="n">
        <v>-130</v>
      </c>
    </row>
    <row r="7" spans="1:8">
      <c s="4" r="A7" t="s">
        <v>104</v>
      </c>
      <c s="6" r="B7" t="n">
        <v>0</v>
      </c>
      <c s="6" r="C7" t="n">
        <v>0</v>
      </c>
      <c s="6" r="D7" t="n">
        <v>0</v>
      </c>
      <c s="6" r="E7" t="n">
        <v>-566</v>
      </c>
      <c s="6" r="F7" t="n">
        <v>0</v>
      </c>
      <c s="6" r="G7" t="n">
        <v>0</v>
      </c>
      <c s="6" r="H7" t="n">
        <v>-566</v>
      </c>
    </row>
    <row r="8" spans="1:8">
      <c s="4" r="A8" t="s">
        <v>121</v>
      </c>
      <c s="7" r="B8" t="n">
        <v>108256</v>
      </c>
      <c s="7" r="C8" t="n">
        <v>9822</v>
      </c>
      <c s="6" r="D8" t="n">
        <v>27110</v>
      </c>
      <c s="6" r="E8" t="n">
        <v>-1544</v>
      </c>
      <c s="6" r="F8" t="n">
        <v>-122898</v>
      </c>
      <c s="6" r="G8" t="n">
        <v>-21437</v>
      </c>
      <c s="6" r="H8" t="n">
        <v>-691</v>
      </c>
    </row>
    <row r="9" spans="1:8">
      <c s="4" r="A9" t="s">
        <v>122</v>
      </c>
      <c s="6" r="B9" t="n">
        <v>1131551</v>
      </c>
      <c s="6" r="C9" t="n">
        <v>9822304</v>
      </c>
    </row>
    <row r="10" spans="1:8">
      <c s="3" r="A10" t="s">
        <v>119</v>
      </c>
    </row>
    <row r="11" spans="1:8">
      <c s="4" r="A11" t="s">
        <v>120</v>
      </c>
      <c s="7" r="B11" t="n">
        <v>0</v>
      </c>
      <c s="7" r="C11" t="n">
        <v>0</v>
      </c>
      <c s="6" r="D11" t="n">
        <v>0</v>
      </c>
      <c s="6" r="E11" t="n">
        <v>0</v>
      </c>
      <c s="6" r="F11" t="n">
        <v>-7960</v>
      </c>
      <c s="6" r="G11" t="n">
        <v>0</v>
      </c>
      <c s="6" r="H11" t="n">
        <v>-7960</v>
      </c>
    </row>
    <row r="12" spans="1:8">
      <c s="4" r="A12" t="s">
        <v>103</v>
      </c>
      <c s="6" r="B12" t="n">
        <v>0</v>
      </c>
      <c s="6" r="C12" t="n">
        <v>0</v>
      </c>
      <c s="6" r="D12" t="n">
        <v>0</v>
      </c>
      <c s="6" r="E12" t="n">
        <v>-253</v>
      </c>
      <c s="6" r="F12" t="n">
        <v>0</v>
      </c>
      <c s="6" r="G12" t="n">
        <v>0</v>
      </c>
      <c s="6" r="H12" t="n">
        <v>-253</v>
      </c>
    </row>
    <row r="13" spans="1:8">
      <c s="4" r="A13" t="s">
        <v>104</v>
      </c>
      <c s="6" r="B13" t="n">
        <v>0</v>
      </c>
      <c s="6" r="C13" t="n">
        <v>0</v>
      </c>
      <c s="6" r="D13" t="n">
        <v>0</v>
      </c>
      <c s="6" r="E13" t="n">
        <v>166</v>
      </c>
      <c s="6" r="F13" t="n">
        <v>0</v>
      </c>
      <c s="6" r="G13" t="n">
        <v>0</v>
      </c>
      <c s="6" r="H13" t="n">
        <v>166</v>
      </c>
    </row>
    <row r="14" spans="1:8">
      <c s="4" r="A14" t="s">
        <v>123</v>
      </c>
      <c s="7" r="B14" t="n">
        <v>108256</v>
      </c>
      <c s="7" r="C14" t="n">
        <v>9822</v>
      </c>
      <c s="7" r="D14" t="n">
        <v>27110</v>
      </c>
      <c s="7" r="E14" t="n">
        <v>-1631</v>
      </c>
      <c s="7" r="F14" t="n">
        <v>-130858</v>
      </c>
      <c s="7" r="G14" t="n">
        <v>-21437</v>
      </c>
      <c s="7" r="H14" t="n">
        <v>-8738</v>
      </c>
    </row>
    <row r="15" spans="1:8">
      <c s="4" r="A15" t="s">
        <v>124</v>
      </c>
      <c s="6" r="B15" t="n">
        <v>1131551</v>
      </c>
      <c s="6" r="C15" t="n">
        <v>98223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s>
  <sheetData>
    <row r="1" spans="1:6">
      <c s="1" r="A1" t="s">
        <v>734</v>
      </c>
      <c s="2" r="B1" t="s">
        <v>418</v>
      </c>
      <c s="2" r="C1" t="s">
        <v>2</v>
      </c>
      <c s="2" r="D1" t="s">
        <v>30</v>
      </c>
      <c s="2" r="E1" t="s">
        <v>2</v>
      </c>
      <c s="2" r="F1" t="s">
        <v>30</v>
      </c>
    </row>
    <row r="2" spans="1:6">
      <c s="4" r="A2" t="s">
        <v>307</v>
      </c>
    </row>
    <row r="3" spans="1:6">
      <c s="3" r="A3" t="s">
        <v>735</v>
      </c>
    </row>
    <row r="4" spans="1:6">
      <c s="4" r="A4" t="s">
        <v>736</v>
      </c>
      <c s="4" r="E4" t="s">
        <v>703</v>
      </c>
    </row>
    <row r="5" spans="1:6">
      <c s="4" r="A5" t="s">
        <v>737</v>
      </c>
      <c s="7" r="B5" t="n">
        <v>23900</v>
      </c>
    </row>
    <row r="6" spans="1:6">
      <c s="4" r="A6" t="s">
        <v>738</v>
      </c>
      <c s="4" r="E6" t="s">
        <v>376</v>
      </c>
    </row>
    <row r="7" spans="1:6">
      <c s="4" r="A7" t="s">
        <v>739</v>
      </c>
      <c s="6" r="B7" t="n">
        <v>400</v>
      </c>
    </row>
    <row r="8" spans="1:6">
      <c s="4" r="A8" t="s">
        <v>740</v>
      </c>
      <c s="6" r="B8" t="n">
        <v>1600</v>
      </c>
    </row>
    <row r="9" spans="1:6">
      <c s="4" r="A9" t="s">
        <v>741</v>
      </c>
    </row>
    <row r="10" spans="1:6">
      <c s="3" r="A10" t="s">
        <v>735</v>
      </c>
    </row>
    <row r="11" spans="1:6">
      <c s="4" r="A11" t="s">
        <v>742</v>
      </c>
      <c s="6" r="B11" t="n">
        <v>2000</v>
      </c>
    </row>
    <row r="12" spans="1:6">
      <c s="4" r="A12" t="s">
        <v>743</v>
      </c>
    </row>
    <row r="13" spans="1:6">
      <c s="3" r="A13" t="s">
        <v>735</v>
      </c>
    </row>
    <row r="14" spans="1:6">
      <c s="4" r="A14" t="s">
        <v>742</v>
      </c>
      <c s="7" r="B14" t="n">
        <v>3000</v>
      </c>
    </row>
    <row r="15" spans="1:6">
      <c s="4" r="A15" t="s">
        <v>301</v>
      </c>
    </row>
    <row r="16" spans="1:6">
      <c s="3" r="A16" t="s">
        <v>735</v>
      </c>
    </row>
    <row r="17" spans="1:6">
      <c s="4" r="A17" t="s">
        <v>744</v>
      </c>
      <c s="7" r="C17" t="n">
        <v>18974</v>
      </c>
      <c s="7" r="D17" t="n">
        <v>13966</v>
      </c>
      <c s="7" r="F17" t="n">
        <v>101186</v>
      </c>
    </row>
    <row r="18" spans="1:6">
      <c s="4" r="A18" t="s">
        <v>93</v>
      </c>
      <c s="6" r="F18" t="n">
        <v>15171</v>
      </c>
    </row>
    <row r="19" spans="1:6">
      <c s="4" r="A19" t="s">
        <v>101</v>
      </c>
      <c s="7" r="C19" t="n">
        <v>1051</v>
      </c>
      <c s="7" r="D19" t="n">
        <v>1843</v>
      </c>
      <c s="7" r="F19" t="n">
        <v>2538</v>
      </c>
    </row>
    <row r="20" spans="1:6">
      <c s="4" r="A20" t="s">
        <v>410</v>
      </c>
      <c s="6" r="F20" t="n">
        <v>7951</v>
      </c>
    </row>
    <row r="21" spans="1:6">
      <c s="4" r="A21" t="s">
        <v>745</v>
      </c>
      <c s="6" r="F21" t="n">
        <v>18859</v>
      </c>
    </row>
    <row r="22" spans="1:6">
      <c s="4" r="A22" t="s">
        <v>412</v>
      </c>
      <c s="6" r="F22" t="n">
        <v>26810</v>
      </c>
    </row>
    <row r="23" spans="1:6">
      <c s="4" r="A23" t="s">
        <v>746</v>
      </c>
      <c s="8" r="C23" t="n">
        <v>0.13</v>
      </c>
      <c s="8" r="D23" t="n">
        <v>0.23</v>
      </c>
      <c s="8" r="F23" t="n">
        <v>0.32</v>
      </c>
    </row>
    <row r="24" spans="1:6">
      <c s="4" r="A24" t="s">
        <v>747</v>
      </c>
      <c s="8" r="C24" t="n">
        <v>0.13</v>
      </c>
      <c s="8" r="D24" t="n">
        <v>0.07000000000000001</v>
      </c>
      <c s="8" r="F24" t="n">
        <v>0.09</v>
      </c>
    </row>
    <row r="25" spans="1:6">
      <c s="4" r="A25" t="s">
        <v>748</v>
      </c>
    </row>
    <row r="26" spans="1:6">
      <c s="3" r="A26" t="s">
        <v>735</v>
      </c>
    </row>
    <row r="27" spans="1:6">
      <c s="4" r="A27" t="s">
        <v>749</v>
      </c>
      <c s="7" r="E27" t="n">
        <v>1300</v>
      </c>
    </row>
    <row r="28" spans="1:6">
      <c s="4" r="A28" t="s">
        <v>309</v>
      </c>
    </row>
    <row r="29" spans="1:6">
      <c s="3" r="A29" t="s">
        <v>735</v>
      </c>
    </row>
    <row r="30" spans="1:6">
      <c s="4" r="A30" t="s">
        <v>744</v>
      </c>
      <c s="6" r="E30" t="n">
        <v>120686</v>
      </c>
      <c s="7" r="F30" t="n">
        <v>126559</v>
      </c>
    </row>
    <row r="31" spans="1:6">
      <c s="4" r="A31" t="s">
        <v>93</v>
      </c>
      <c s="6" r="E31" t="n">
        <v>17369</v>
      </c>
      <c s="6" r="F31" t="n">
        <v>18730</v>
      </c>
    </row>
    <row r="32" spans="1:6">
      <c s="4" r="A32" t="s">
        <v>101</v>
      </c>
      <c s="7" r="E32" t="n">
        <v>-6084</v>
      </c>
      <c s="7" r="F32" t="n">
        <v>1355</v>
      </c>
    </row>
    <row r="33" spans="1:6">
      <c s="4" r="A33" t="s">
        <v>410</v>
      </c>
      <c s="6" r="E33" t="n">
        <v>7951</v>
      </c>
      <c s="6" r="F33" t="n">
        <v>7951</v>
      </c>
    </row>
    <row r="34" spans="1:6">
      <c s="4" r="A34" t="s">
        <v>745</v>
      </c>
      <c s="6" r="E34" t="n">
        <v>0</v>
      </c>
      <c s="6" r="F34" t="n">
        <v>18859</v>
      </c>
    </row>
    <row r="35" spans="1:6">
      <c s="4" r="A35" t="s">
        <v>412</v>
      </c>
      <c s="6" r="E35" t="n">
        <v>7951</v>
      </c>
      <c s="6" r="F35" t="n">
        <v>26810</v>
      </c>
    </row>
    <row r="36" spans="1:6">
      <c s="4" r="A36" t="s">
        <v>746</v>
      </c>
      <c s="8" r="E36" t="n">
        <v>-0.77</v>
      </c>
      <c s="8" r="F36" t="n">
        <v>0.17</v>
      </c>
    </row>
    <row r="37" spans="1:6">
      <c s="4" r="A37" t="s">
        <v>747</v>
      </c>
      <c s="8" r="E37" t="n">
        <v>-0.77</v>
      </c>
      <c s="8" r="F37" t="n">
        <v>0.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50</v>
      </c>
      <c s="2" r="B1" t="s">
        <v>1</v>
      </c>
    </row>
    <row r="2" spans="1:3">
      <c s="2" r="B2" t="s">
        <v>2</v>
      </c>
      <c s="2" r="C2" t="s">
        <v>30</v>
      </c>
    </row>
    <row r="3" spans="1:3">
      <c s="3" r="A3" t="s">
        <v>751</v>
      </c>
    </row>
    <row r="4" spans="1:3">
      <c s="4" r="A4" t="s">
        <v>752</v>
      </c>
      <c s="7" r="B4" t="n">
        <v>5593</v>
      </c>
      <c s="7" r="C4" t="n">
        <v>0</v>
      </c>
    </row>
    <row r="5" spans="1:3">
      <c s="3" r="A5" t="s">
        <v>753</v>
      </c>
    </row>
    <row r="6" spans="1:3">
      <c s="4" r="A6" t="s">
        <v>754</v>
      </c>
      <c s="6" r="B6" t="n">
        <v>0</v>
      </c>
    </row>
    <row r="7" spans="1:3">
      <c s="4" r="A7" t="s">
        <v>755</v>
      </c>
      <c s="6" r="B7" t="n">
        <v>5593</v>
      </c>
    </row>
    <row r="8" spans="1:3">
      <c s="4" r="A8" t="s">
        <v>756</v>
      </c>
      <c s="6" r="B8" t="n">
        <v>-4818</v>
      </c>
    </row>
    <row r="9" spans="1:3">
      <c s="4" r="A9" t="s">
        <v>40</v>
      </c>
      <c s="6" r="B9" t="n">
        <v>0</v>
      </c>
    </row>
    <row r="10" spans="1:3">
      <c s="4" r="A10" t="s">
        <v>757</v>
      </c>
      <c s="6" r="B10" t="n">
        <v>775</v>
      </c>
      <c s="6" r="C10" t="n">
        <v>0</v>
      </c>
    </row>
    <row r="11" spans="1:3">
      <c s="3" r="A11" t="s">
        <v>758</v>
      </c>
    </row>
    <row r="12" spans="1:3">
      <c s="4" r="A12" t="s">
        <v>759</v>
      </c>
      <c s="6" r="B12" t="n">
        <v>6200</v>
      </c>
    </row>
    <row r="13" spans="1:3">
      <c s="4" r="A13" t="s">
        <v>760</v>
      </c>
      <c s="6" r="B13" t="n">
        <v>700</v>
      </c>
    </row>
    <row r="14" spans="1:3">
      <c s="4" r="A14" t="s">
        <v>761</v>
      </c>
      <c s="6" r="B14" t="n">
        <v>3900</v>
      </c>
    </row>
    <row r="15" spans="1:3">
      <c s="4" r="A15" t="s">
        <v>762</v>
      </c>
      <c s="6" r="B15" t="n">
        <v>500</v>
      </c>
    </row>
    <row r="16" spans="1:3">
      <c s="4" r="A16" t="s">
        <v>763</v>
      </c>
    </row>
    <row r="17" spans="1:3">
      <c s="3" r="A17" t="s">
        <v>758</v>
      </c>
    </row>
    <row r="18" spans="1:3">
      <c s="4" r="A18" t="s">
        <v>764</v>
      </c>
      <c s="6" r="B18" t="n">
        <v>1700</v>
      </c>
    </row>
    <row r="19" spans="1:3">
      <c s="4" r="A19" t="s">
        <v>765</v>
      </c>
      <c s="6" r="B19" t="n">
        <v>700</v>
      </c>
    </row>
    <row r="20" spans="1:3">
      <c s="4" r="A20" t="s">
        <v>766</v>
      </c>
    </row>
    <row r="21" spans="1:3">
      <c s="3" r="A21" t="s">
        <v>758</v>
      </c>
    </row>
    <row r="22" spans="1:3">
      <c s="4" r="A22" t="s">
        <v>762</v>
      </c>
      <c s="6" r="B22" t="n">
        <v>100</v>
      </c>
    </row>
    <row r="23" spans="1:3">
      <c s="4" r="A23" t="s">
        <v>767</v>
      </c>
    </row>
    <row r="24" spans="1:3">
      <c s="3" r="A24" t="s">
        <v>758</v>
      </c>
    </row>
    <row r="25" spans="1:3">
      <c s="4" r="A25" t="s">
        <v>762</v>
      </c>
      <c s="6" r="B25" t="n">
        <v>400</v>
      </c>
    </row>
    <row r="26" spans="1:3">
      <c s="4" r="A26" t="s">
        <v>768</v>
      </c>
    </row>
    <row r="27" spans="1:3">
      <c s="3" r="A27" t="s">
        <v>751</v>
      </c>
    </row>
    <row r="28" spans="1:3">
      <c s="4" r="A28" t="s">
        <v>752</v>
      </c>
      <c s="6" r="B28" t="n">
        <v>1600</v>
      </c>
    </row>
    <row r="29" spans="1:3">
      <c s="3" r="A29" t="s">
        <v>753</v>
      </c>
    </row>
    <row r="30" spans="1:3">
      <c s="4" r="A30" t="s">
        <v>754</v>
      </c>
      <c s="6" r="B30" t="n">
        <v>0</v>
      </c>
    </row>
    <row r="31" spans="1:3">
      <c s="4" r="A31" t="s">
        <v>755</v>
      </c>
      <c s="6" r="B31" t="n">
        <v>1600</v>
      </c>
    </row>
    <row r="32" spans="1:3">
      <c s="4" r="A32" t="s">
        <v>756</v>
      </c>
      <c s="6" r="B32" t="n">
        <v>-1600</v>
      </c>
    </row>
    <row r="33" spans="1:3">
      <c s="4" r="A33" t="s">
        <v>40</v>
      </c>
      <c s="6" r="B33" t="n">
        <v>0</v>
      </c>
    </row>
    <row r="34" spans="1:3">
      <c s="4" r="A34" t="s">
        <v>757</v>
      </c>
      <c s="6" r="B34" t="n">
        <v>0</v>
      </c>
      <c s="6" r="C34" t="n">
        <v>0</v>
      </c>
    </row>
    <row r="35" spans="1:3">
      <c s="4" r="A35" t="s">
        <v>769</v>
      </c>
    </row>
    <row r="36" spans="1:3">
      <c s="3" r="A36" t="s">
        <v>751</v>
      </c>
    </row>
    <row r="37" spans="1:3">
      <c s="4" r="A37" t="s">
        <v>752</v>
      </c>
      <c s="6" r="B37" t="n">
        <v>651</v>
      </c>
    </row>
    <row r="38" spans="1:3">
      <c s="3" r="A38" t="s">
        <v>753</v>
      </c>
    </row>
    <row r="39" spans="1:3">
      <c s="4" r="A39" t="s">
        <v>754</v>
      </c>
      <c s="6" r="B39" t="n">
        <v>0</v>
      </c>
    </row>
    <row r="40" spans="1:3">
      <c s="4" r="A40" t="s">
        <v>755</v>
      </c>
      <c s="6" r="B40" t="n">
        <v>651</v>
      </c>
    </row>
    <row r="41" spans="1:3">
      <c s="4" r="A41" t="s">
        <v>756</v>
      </c>
      <c s="6" r="B41" t="n">
        <v>-539</v>
      </c>
    </row>
    <row r="42" spans="1:3">
      <c s="4" r="A42" t="s">
        <v>40</v>
      </c>
      <c s="6" r="B42" t="n">
        <v>0</v>
      </c>
    </row>
    <row r="43" spans="1:3">
      <c s="4" r="A43" t="s">
        <v>757</v>
      </c>
      <c s="6" r="B43" t="n">
        <v>112</v>
      </c>
      <c s="6" r="C43" t="n">
        <v>0</v>
      </c>
    </row>
    <row r="44" spans="1:3">
      <c s="4" r="A44" t="s">
        <v>770</v>
      </c>
    </row>
    <row r="45" spans="1:3">
      <c s="3" r="A45" t="s">
        <v>751</v>
      </c>
    </row>
    <row r="46" spans="1:3">
      <c s="4" r="A46" t="s">
        <v>752</v>
      </c>
      <c s="6" r="B46" t="n">
        <v>3342</v>
      </c>
    </row>
    <row r="47" spans="1:3">
      <c s="3" r="A47" t="s">
        <v>753</v>
      </c>
    </row>
    <row r="48" spans="1:3">
      <c s="4" r="A48" t="s">
        <v>754</v>
      </c>
      <c s="6" r="B48" t="n">
        <v>0</v>
      </c>
    </row>
    <row r="49" spans="1:3">
      <c s="4" r="A49" t="s">
        <v>755</v>
      </c>
      <c s="6" r="B49" t="n">
        <v>3342</v>
      </c>
    </row>
    <row r="50" spans="1:3">
      <c s="4" r="A50" t="s">
        <v>756</v>
      </c>
      <c s="6" r="B50" t="n">
        <v>-2679</v>
      </c>
    </row>
    <row r="51" spans="1:3">
      <c s="4" r="A51" t="s">
        <v>40</v>
      </c>
      <c s="6" r="B51" t="n">
        <v>0</v>
      </c>
    </row>
    <row r="52" spans="1:3">
      <c s="4" r="A52" t="s">
        <v>757</v>
      </c>
      <c s="7" r="B52" t="n">
        <v>663</v>
      </c>
      <c s="7" r="C52"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771</v>
      </c>
      <c s="2" r="B1" t="s">
        <v>1</v>
      </c>
    </row>
    <row r="2" spans="1:3">
      <c s="2" r="B2" t="s">
        <v>2</v>
      </c>
      <c s="2" r="C2" t="s">
        <v>30</v>
      </c>
    </row>
    <row r="3" spans="1:3">
      <c s="3" r="A3" t="s">
        <v>772</v>
      </c>
    </row>
    <row r="4" spans="1:3">
      <c s="4" r="A4" t="s">
        <v>773</v>
      </c>
      <c s="7" r="B4" t="n">
        <v>-977</v>
      </c>
      <c s="7" r="C4" t="n">
        <v>-157</v>
      </c>
    </row>
    <row r="5" spans="1:3">
      <c s="4" r="A5" t="s">
        <v>774</v>
      </c>
      <c s="6" r="B5" t="n">
        <v>20571</v>
      </c>
    </row>
    <row r="6" spans="1:3">
      <c s="3" r="A6" t="s">
        <v>775</v>
      </c>
    </row>
    <row r="7" spans="1:3">
      <c s="4" r="A7" t="s">
        <v>776</v>
      </c>
      <c s="6" r="B7" t="n">
        <v>8377</v>
      </c>
      <c s="6" r="C7" t="n">
        <v>2556</v>
      </c>
    </row>
    <row r="8" spans="1:3">
      <c s="4" r="A8" t="s">
        <v>777</v>
      </c>
      <c s="6" r="B8" t="n">
        <v>8377</v>
      </c>
      <c s="6" r="C8" t="n">
        <v>2556</v>
      </c>
    </row>
    <row r="9" spans="1:3">
      <c s="4" r="A9" t="s">
        <v>778</v>
      </c>
      <c s="6" r="B9" t="n">
        <v>21854</v>
      </c>
      <c s="6" r="C9" t="n">
        <v>4066</v>
      </c>
    </row>
    <row r="10" spans="1:3">
      <c s="4" r="A10" t="s">
        <v>779</v>
      </c>
      <c s="6" r="B10" t="n">
        <v>20877</v>
      </c>
      <c s="6" r="C10" t="n">
        <v>3909</v>
      </c>
    </row>
    <row r="11" spans="1:3">
      <c s="4" r="A11" t="s">
        <v>780</v>
      </c>
      <c s="6" r="B11" t="n">
        <v>820</v>
      </c>
      <c s="6" r="C11" t="n">
        <v>157</v>
      </c>
    </row>
    <row r="12" spans="1:3">
      <c s="3" r="A12" t="s">
        <v>781</v>
      </c>
    </row>
    <row r="13" spans="1:3">
      <c s="6" r="A13" t="n">
        <v>2016</v>
      </c>
      <c s="6" r="B13" t="n">
        <v>1078</v>
      </c>
    </row>
    <row r="14" spans="1:3">
      <c s="6" r="A14" t="n">
        <v>2017</v>
      </c>
      <c s="6" r="B14" t="n">
        <v>1078</v>
      </c>
    </row>
    <row r="15" spans="1:3">
      <c s="6" r="A15" t="n">
        <v>2018</v>
      </c>
      <c s="6" r="B15" t="n">
        <v>1078</v>
      </c>
    </row>
    <row r="16" spans="1:3">
      <c s="6" r="A16" t="n">
        <v>2019</v>
      </c>
      <c s="6" r="B16" t="n">
        <v>1078</v>
      </c>
    </row>
    <row r="17" spans="1:3">
      <c s="6" r="A17" t="n">
        <v>2020</v>
      </c>
      <c s="6" r="B17" t="n">
        <v>1078</v>
      </c>
    </row>
    <row r="18" spans="1:3">
      <c s="4" r="A18" t="s">
        <v>509</v>
      </c>
      <c s="6" r="B18" t="n">
        <v>15184</v>
      </c>
    </row>
    <row r="19" spans="1:3">
      <c s="4" r="A19" t="s">
        <v>774</v>
      </c>
      <c s="6" r="B19" t="n">
        <v>20571</v>
      </c>
    </row>
    <row r="20" spans="1:3">
      <c s="4" r="A20" t="s">
        <v>782</v>
      </c>
    </row>
    <row r="21" spans="1:3">
      <c s="3" r="A21" t="s">
        <v>783</v>
      </c>
    </row>
    <row r="22" spans="1:3">
      <c s="4" r="A22" t="s">
        <v>784</v>
      </c>
      <c s="6" r="B22" t="n">
        <v>306</v>
      </c>
      <c s="6" r="C22" t="n">
        <v>306</v>
      </c>
    </row>
    <row r="23" spans="1:3">
      <c s="4" r="A23" t="s">
        <v>774</v>
      </c>
      <c s="6" r="B23" t="n">
        <v>306</v>
      </c>
      <c s="6" r="C23" t="n">
        <v>306</v>
      </c>
    </row>
    <row r="24" spans="1:3">
      <c s="4" r="A24" t="s">
        <v>785</v>
      </c>
    </row>
    <row r="25" spans="1:3">
      <c s="3" r="A25" t="s">
        <v>772</v>
      </c>
    </row>
    <row r="26" spans="1:3">
      <c s="4" r="A26" t="s">
        <v>784</v>
      </c>
      <c s="6" r="B26" t="n">
        <v>21258</v>
      </c>
      <c s="6" r="C26" t="n">
        <v>3760</v>
      </c>
    </row>
    <row r="27" spans="1:3">
      <c s="4" r="A27" t="s">
        <v>773</v>
      </c>
      <c s="6" r="B27" t="n">
        <v>-967</v>
      </c>
      <c s="6" r="C27" t="n">
        <v>-157</v>
      </c>
    </row>
    <row r="28" spans="1:3">
      <c s="4" r="A28" t="s">
        <v>774</v>
      </c>
      <c s="7" r="B28" t="n">
        <v>20291</v>
      </c>
      <c s="6" r="C28" t="n">
        <v>3603</v>
      </c>
    </row>
    <row r="29" spans="1:3">
      <c s="4" r="A29" t="s">
        <v>786</v>
      </c>
      <c s="4" r="B29" t="s">
        <v>378</v>
      </c>
    </row>
    <row r="30" spans="1:3">
      <c s="3" r="A30" t="s">
        <v>781</v>
      </c>
    </row>
    <row r="31" spans="1:3">
      <c s="4" r="A31" t="s">
        <v>774</v>
      </c>
      <c s="7" r="B31" t="n">
        <v>20291</v>
      </c>
      <c s="6" r="C31" t="n">
        <v>3603</v>
      </c>
    </row>
    <row r="32" spans="1:3">
      <c s="4" r="A32" t="s">
        <v>782</v>
      </c>
    </row>
    <row r="33" spans="1:3">
      <c s="3" r="A33" t="s">
        <v>772</v>
      </c>
    </row>
    <row r="34" spans="1:3">
      <c s="4" r="A34" t="s">
        <v>784</v>
      </c>
      <c s="6" r="B34" t="n">
        <v>290</v>
      </c>
      <c s="6" r="C34" t="n">
        <v>0</v>
      </c>
    </row>
    <row r="35" spans="1:3">
      <c s="4" r="A35" t="s">
        <v>773</v>
      </c>
      <c s="6" r="B35" t="n">
        <v>-10</v>
      </c>
      <c s="6" r="C35" t="n">
        <v>0</v>
      </c>
    </row>
    <row r="36" spans="1:3">
      <c s="4" r="A36" t="s">
        <v>774</v>
      </c>
      <c s="7" r="B36" t="n">
        <v>280</v>
      </c>
      <c s="6" r="C36" t="n">
        <v>0</v>
      </c>
    </row>
    <row r="37" spans="1:3">
      <c s="4" r="A37" t="s">
        <v>786</v>
      </c>
      <c s="4" r="B37" t="s">
        <v>378</v>
      </c>
    </row>
    <row r="38" spans="1:3">
      <c s="3" r="A38" t="s">
        <v>781</v>
      </c>
    </row>
    <row r="39" spans="1:3">
      <c s="4" r="A39" t="s">
        <v>774</v>
      </c>
      <c s="7" r="B39" t="n">
        <v>280</v>
      </c>
      <c s="7" r="C39"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787</v>
      </c>
      <c s="2" r="B1" t="s">
        <v>2</v>
      </c>
      <c s="2" r="C1" t="s">
        <v>30</v>
      </c>
    </row>
    <row r="2" spans="1:3">
      <c s="3" r="A2" t="s">
        <v>788</v>
      </c>
    </row>
    <row r="3" spans="1:3">
      <c s="4" r="A3" t="s">
        <v>789</v>
      </c>
      <c s="7" r="B3" t="n">
        <v>1324</v>
      </c>
      <c s="7" r="C3" t="n">
        <v>133</v>
      </c>
    </row>
    <row r="4" spans="1:3">
      <c s="4" r="A4" t="s">
        <v>790</v>
      </c>
      <c s="6" r="B4" t="n">
        <v>801</v>
      </c>
      <c s="6" r="C4" t="n">
        <v>487</v>
      </c>
    </row>
    <row r="5" spans="1:3">
      <c s="4" r="A5" t="s">
        <v>791</v>
      </c>
      <c s="6" r="B5" t="n">
        <v>39</v>
      </c>
      <c s="6" r="C5" t="n">
        <v>39</v>
      </c>
    </row>
    <row r="6" spans="1:3">
      <c s="4" r="A6" t="s">
        <v>116</v>
      </c>
      <c s="6" r="B6" t="n">
        <v>2164</v>
      </c>
      <c s="6" r="C6" t="n">
        <v>659</v>
      </c>
    </row>
    <row r="7" spans="1:3">
      <c s="3" r="A7" t="s">
        <v>792</v>
      </c>
    </row>
    <row r="8" spans="1:3">
      <c s="4" r="A8" t="s">
        <v>793</v>
      </c>
      <c s="6" r="B8" t="n">
        <v>2462</v>
      </c>
      <c s="6" r="C8" t="n">
        <v>493</v>
      </c>
    </row>
    <row r="9" spans="1:3">
      <c s="4" r="A9" t="s">
        <v>794</v>
      </c>
      <c s="6" r="B9" t="n">
        <v>622</v>
      </c>
      <c s="6" r="C9" t="n">
        <v>658</v>
      </c>
    </row>
    <row r="10" spans="1:3">
      <c s="4" r="A10" t="s">
        <v>795</v>
      </c>
      <c s="6" r="B10" t="n">
        <v>457</v>
      </c>
      <c s="6" r="C10" t="n">
        <v>472</v>
      </c>
    </row>
    <row r="11" spans="1:3">
      <c s="4" r="A11" t="s">
        <v>796</v>
      </c>
      <c s="6" r="B11" t="n">
        <v>238</v>
      </c>
      <c s="6" r="C11" t="n">
        <v>124</v>
      </c>
    </row>
    <row r="12" spans="1:3">
      <c s="4" r="A12" t="s">
        <v>797</v>
      </c>
      <c s="6" r="B12" t="n">
        <v>61</v>
      </c>
      <c s="6" r="C12" t="n">
        <v>61</v>
      </c>
    </row>
    <row r="13" spans="1:3">
      <c s="4" r="A13" t="s">
        <v>40</v>
      </c>
      <c s="6" r="B13" t="n">
        <v>42</v>
      </c>
      <c s="6" r="C13" t="n">
        <v>31</v>
      </c>
    </row>
    <row r="14" spans="1:3">
      <c s="4" r="A14" t="s">
        <v>116</v>
      </c>
      <c s="6" r="B14" t="n">
        <v>3882</v>
      </c>
      <c s="6" r="C14" t="n">
        <v>1839</v>
      </c>
    </row>
    <row r="15" spans="1:3">
      <c s="3" r="A15" t="s">
        <v>798</v>
      </c>
    </row>
    <row r="16" spans="1:3">
      <c s="4" r="A16" t="s">
        <v>799</v>
      </c>
      <c s="6" r="B16" t="n">
        <v>2638</v>
      </c>
      <c s="6" r="C16" t="n">
        <v>3023</v>
      </c>
    </row>
    <row r="17" spans="1:3">
      <c s="4" r="A17" t="s">
        <v>800</v>
      </c>
      <c s="6" r="B17" t="n">
        <v>1399</v>
      </c>
      <c s="6" r="C17" t="n">
        <v>1987</v>
      </c>
    </row>
    <row r="18" spans="1:3">
      <c s="4" r="A18" t="s">
        <v>40</v>
      </c>
      <c s="6" r="B18" t="n">
        <v>911</v>
      </c>
      <c s="6" r="C18" t="n">
        <v>710</v>
      </c>
    </row>
    <row r="19" spans="1:3">
      <c s="4" r="A19" t="s">
        <v>801</v>
      </c>
      <c s="6" r="B19" t="n">
        <v>433</v>
      </c>
      <c s="6" r="C19" t="n">
        <v>246</v>
      </c>
    </row>
    <row r="20" spans="1:3">
      <c s="4" r="A20" t="s">
        <v>802</v>
      </c>
      <c s="6" r="B20" t="n">
        <v>383</v>
      </c>
      <c s="6" r="C20" t="n">
        <v>0</v>
      </c>
    </row>
    <row r="21" spans="1:3">
      <c s="4" r="A21" t="s">
        <v>803</v>
      </c>
      <c s="6" r="B21" t="n">
        <v>317</v>
      </c>
      <c s="6" r="C21" t="n">
        <v>106</v>
      </c>
    </row>
    <row r="22" spans="1:3">
      <c s="4" r="A22" t="s">
        <v>804</v>
      </c>
      <c s="6" r="B22" t="n">
        <v>279</v>
      </c>
      <c s="6" r="C22" t="n">
        <v>71</v>
      </c>
    </row>
    <row r="23" spans="1:3">
      <c s="4" r="A23" t="s">
        <v>805</v>
      </c>
      <c s="6" r="B23" t="n">
        <v>252</v>
      </c>
      <c s="6" r="C23" t="n">
        <v>309</v>
      </c>
    </row>
    <row r="24" spans="1:3">
      <c s="4" r="A24" t="s">
        <v>806</v>
      </c>
      <c s="6" r="B24" t="n">
        <v>151</v>
      </c>
      <c s="6" r="C24" t="n">
        <v>168</v>
      </c>
    </row>
    <row r="25" spans="1:3">
      <c s="4" r="A25" t="s">
        <v>807</v>
      </c>
      <c s="6" r="B25" t="n">
        <v>138</v>
      </c>
      <c s="6" r="C25" t="n">
        <v>187</v>
      </c>
    </row>
    <row r="26" spans="1:3">
      <c s="4" r="A26" t="s">
        <v>808</v>
      </c>
      <c s="6" r="B26" t="n">
        <v>111</v>
      </c>
      <c s="6" r="C26" t="n">
        <v>0</v>
      </c>
    </row>
    <row r="27" spans="1:3">
      <c s="4" r="A27" t="s">
        <v>809</v>
      </c>
      <c s="6" r="B27" t="n">
        <v>61</v>
      </c>
      <c s="6" r="C27" t="n">
        <v>120</v>
      </c>
    </row>
    <row r="28" spans="1:3">
      <c s="4" r="A28" t="s">
        <v>810</v>
      </c>
      <c s="6" r="B28" t="n">
        <v>37</v>
      </c>
      <c s="6" r="C28" t="n">
        <v>119</v>
      </c>
    </row>
    <row r="29" spans="1:3">
      <c s="4" r="A29" t="s">
        <v>811</v>
      </c>
      <c s="6" r="B29" t="n">
        <v>32</v>
      </c>
      <c s="6" r="C29" t="n">
        <v>47</v>
      </c>
    </row>
    <row r="30" spans="1:3">
      <c s="4" r="A30" t="s">
        <v>116</v>
      </c>
      <c s="6" r="B30" t="n">
        <v>7142</v>
      </c>
      <c s="6" r="C30" t="n">
        <v>7093</v>
      </c>
    </row>
    <row r="31" spans="1:3">
      <c s="3" r="A31" t="s">
        <v>812</v>
      </c>
    </row>
    <row r="32" spans="1:3">
      <c s="4" r="A32" t="s">
        <v>804</v>
      </c>
      <c s="6" r="B32" t="n">
        <v>2640</v>
      </c>
      <c s="6" r="C32" t="n">
        <v>214</v>
      </c>
    </row>
    <row r="33" spans="1:3">
      <c s="4" r="A33" t="s">
        <v>802</v>
      </c>
      <c s="6" r="B33" t="n">
        <v>1617</v>
      </c>
      <c s="6" r="C33" t="n">
        <v>0</v>
      </c>
    </row>
    <row r="34" spans="1:3">
      <c s="4" r="A34" t="s">
        <v>807</v>
      </c>
      <c s="6" r="B34" t="n">
        <v>1350</v>
      </c>
      <c s="6" r="C34" t="n">
        <v>1595</v>
      </c>
    </row>
    <row r="35" spans="1:3">
      <c s="4" r="A35" t="s">
        <v>813</v>
      </c>
      <c s="6" r="B35" t="n">
        <v>995</v>
      </c>
      <c s="6" r="C35" t="n">
        <v>663</v>
      </c>
    </row>
    <row r="36" spans="1:3">
      <c s="4" r="A36" t="s">
        <v>814</v>
      </c>
      <c s="6" r="B36" t="n">
        <v>630</v>
      </c>
      <c s="6" r="C36" t="n">
        <v>686</v>
      </c>
    </row>
    <row r="37" spans="1:3">
      <c s="4" r="A37" t="s">
        <v>815</v>
      </c>
      <c s="6" r="B37" t="n">
        <v>261</v>
      </c>
      <c s="6" r="C37" t="n">
        <v>700</v>
      </c>
    </row>
    <row r="38" spans="1:3">
      <c s="4" r="A38" t="s">
        <v>816</v>
      </c>
      <c s="6" r="B38" t="n">
        <v>122</v>
      </c>
      <c s="6" r="C38" t="n">
        <v>232</v>
      </c>
    </row>
    <row r="39" spans="1:3">
      <c s="4" r="A39" t="s">
        <v>116</v>
      </c>
      <c s="7" r="B39" t="n">
        <v>7615</v>
      </c>
      <c s="7" r="C39" t="n">
        <v>40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125</v>
      </c>
      <c s="2" r="B1" t="s">
        <v>1</v>
      </c>
    </row>
    <row r="2" spans="1:3">
      <c s="2" r="B2" t="s">
        <v>2</v>
      </c>
      <c s="2" r="C2" t="s">
        <v>30</v>
      </c>
    </row>
    <row r="3" spans="1:3">
      <c s="3" r="A3" t="s">
        <v>126</v>
      </c>
    </row>
    <row r="4" spans="1:3">
      <c s="4" r="A4" t="s">
        <v>101</v>
      </c>
      <c s="7" r="B4" t="n">
        <v>-7960</v>
      </c>
      <c s="7" r="C4" t="n">
        <v>2485</v>
      </c>
    </row>
    <row r="5" spans="1:3">
      <c s="4" r="A5" t="s">
        <v>127</v>
      </c>
      <c s="6" r="B5" t="n">
        <v>2986</v>
      </c>
      <c s="6" r="C5" t="n">
        <v>1996</v>
      </c>
    </row>
    <row r="6" spans="1:3">
      <c s="4" r="A6" t="s">
        <v>128</v>
      </c>
      <c s="6" r="B6" t="n">
        <v>820</v>
      </c>
      <c s="6" r="C6" t="n">
        <v>157</v>
      </c>
    </row>
    <row r="7" spans="1:3">
      <c s="4" r="A7" t="s">
        <v>129</v>
      </c>
      <c s="6" r="B7" t="n">
        <v>658</v>
      </c>
      <c s="6" r="C7" t="n">
        <v>326</v>
      </c>
    </row>
    <row r="8" spans="1:3">
      <c s="4" r="A8" t="s">
        <v>130</v>
      </c>
      <c s="6" r="B8" t="n">
        <v>-15</v>
      </c>
      <c s="6" r="C8" t="n">
        <v>27</v>
      </c>
    </row>
    <row r="9" spans="1:3">
      <c s="4" r="A9" t="s">
        <v>131</v>
      </c>
      <c s="6" r="B9" t="n">
        <v>831</v>
      </c>
      <c s="6" r="C9" t="n">
        <v>0</v>
      </c>
    </row>
    <row r="10" spans="1:3">
      <c s="4" r="A10" t="s">
        <v>132</v>
      </c>
      <c s="6" r="B10" t="n">
        <v>207</v>
      </c>
      <c s="6" r="C10" t="n">
        <v>0</v>
      </c>
    </row>
    <row r="11" spans="1:3">
      <c s="4" r="A11" t="s">
        <v>133</v>
      </c>
      <c s="6" r="B11" t="n">
        <v>2411</v>
      </c>
      <c s="6" r="C11" t="n">
        <v>0</v>
      </c>
    </row>
    <row r="12" spans="1:3">
      <c s="4" r="A12" t="s">
        <v>134</v>
      </c>
      <c s="6" r="B12" t="n">
        <v>-110</v>
      </c>
      <c s="6" r="C12" t="n">
        <v>-2317</v>
      </c>
    </row>
    <row r="13" spans="1:3">
      <c s="4" r="A13" t="s">
        <v>40</v>
      </c>
      <c s="6" r="B13" t="n">
        <v>-623</v>
      </c>
      <c s="6" r="C13" t="n">
        <v>0</v>
      </c>
    </row>
    <row r="14" spans="1:3">
      <c s="4" r="A14" t="s">
        <v>135</v>
      </c>
      <c s="6" r="B14" t="n">
        <v>-795</v>
      </c>
      <c s="6" r="C14" t="n">
        <v>2674</v>
      </c>
    </row>
    <row r="15" spans="1:3">
      <c s="3" r="A15" t="s">
        <v>136</v>
      </c>
    </row>
    <row r="16" spans="1:3">
      <c s="4" r="A16" t="s">
        <v>137</v>
      </c>
      <c s="6" r="B16" t="n">
        <v>-579</v>
      </c>
      <c s="6" r="C16" t="n">
        <v>-2099</v>
      </c>
    </row>
    <row r="17" spans="1:3">
      <c s="4" r="A17" t="s">
        <v>138</v>
      </c>
      <c s="6" r="B17" t="n">
        <v>-1909</v>
      </c>
      <c s="6" r="C17" t="n">
        <v>-4450</v>
      </c>
    </row>
    <row r="18" spans="1:3">
      <c s="4" r="A18" t="s">
        <v>139</v>
      </c>
      <c s="6" r="B18" t="n">
        <v>-1245</v>
      </c>
      <c s="6" r="C18" t="n">
        <v>56</v>
      </c>
    </row>
    <row r="19" spans="1:3">
      <c s="4" r="A19" t="s">
        <v>50</v>
      </c>
      <c s="6" r="B19" t="n">
        <v>9393</v>
      </c>
      <c s="6" r="C19" t="n">
        <v>733</v>
      </c>
    </row>
    <row r="20" spans="1:3">
      <c s="4" r="A20" t="s">
        <v>53</v>
      </c>
      <c s="6" r="B20" t="n">
        <v>-621</v>
      </c>
      <c s="6" r="C20" t="n">
        <v>-246</v>
      </c>
    </row>
    <row r="21" spans="1:3">
      <c s="4" r="A21" t="s">
        <v>54</v>
      </c>
      <c s="6" r="B21" t="n">
        <v>500</v>
      </c>
      <c s="6" r="C21" t="n">
        <v>500</v>
      </c>
    </row>
    <row r="22" spans="1:3">
      <c s="4" r="A22" t="s">
        <v>140</v>
      </c>
      <c s="6" r="B22" t="n">
        <v>-186</v>
      </c>
      <c s="6" r="C22" t="n">
        <v>-187</v>
      </c>
    </row>
    <row r="23" spans="1:3">
      <c s="4" r="A23" t="s">
        <v>141</v>
      </c>
      <c s="6" r="B23" t="n">
        <v>-136</v>
      </c>
      <c s="6" r="C23" t="n">
        <v>-308</v>
      </c>
    </row>
    <row r="24" spans="1:3">
      <c s="4" r="A24" t="s">
        <v>142</v>
      </c>
      <c s="6" r="B24" t="n">
        <v>5217</v>
      </c>
      <c s="6" r="C24" t="n">
        <v>-6001</v>
      </c>
    </row>
    <row r="25" spans="1:3">
      <c s="4" r="A25" t="s">
        <v>143</v>
      </c>
      <c s="6" r="B25" t="n">
        <v>4422</v>
      </c>
      <c s="6" r="C25" t="n">
        <v>-3327</v>
      </c>
    </row>
    <row r="26" spans="1:3">
      <c s="4" r="A26" t="s">
        <v>144</v>
      </c>
      <c s="6" r="B26" t="n">
        <v>0</v>
      </c>
      <c s="6" r="C26" t="n">
        <v>74</v>
      </c>
    </row>
    <row r="27" spans="1:3">
      <c s="4" r="A27" t="s">
        <v>145</v>
      </c>
      <c s="6" r="B27" t="n">
        <v>4422</v>
      </c>
      <c s="6" r="C27" t="n">
        <v>-3253</v>
      </c>
    </row>
    <row r="28" spans="1:3">
      <c s="3" r="A28" t="s">
        <v>146</v>
      </c>
    </row>
    <row r="29" spans="1:3">
      <c s="4" r="A29" t="s">
        <v>147</v>
      </c>
      <c s="6" r="B29" t="n">
        <v>-23855</v>
      </c>
      <c s="6" r="C29" t="n">
        <v>-10775</v>
      </c>
    </row>
    <row r="30" spans="1:3">
      <c s="4" r="A30" t="s">
        <v>148</v>
      </c>
      <c s="6" r="B30" t="n">
        <v>474</v>
      </c>
      <c s="6" r="C30" t="n">
        <v>0</v>
      </c>
    </row>
    <row r="31" spans="1:3">
      <c s="4" r="A31" t="s">
        <v>149</v>
      </c>
      <c s="6" r="B31" t="n">
        <v>-3893</v>
      </c>
      <c s="6" r="C31" t="n">
        <v>-831</v>
      </c>
    </row>
    <row r="32" spans="1:3">
      <c s="4" r="A32" t="s">
        <v>150</v>
      </c>
      <c s="6" r="B32" t="n">
        <v>-27274</v>
      </c>
      <c s="6" r="C32" t="n">
        <v>-11606</v>
      </c>
    </row>
    <row r="33" spans="1:3">
      <c s="3" r="A33" t="s">
        <v>151</v>
      </c>
    </row>
    <row r="34" spans="1:3">
      <c s="4" r="A34" t="s">
        <v>152</v>
      </c>
      <c s="6" r="B34" t="n">
        <v>2002</v>
      </c>
      <c s="6" r="C34" t="n">
        <v>14261</v>
      </c>
    </row>
    <row r="35" spans="1:3">
      <c s="4" r="A35" t="s">
        <v>153</v>
      </c>
      <c s="6" r="B35" t="n">
        <v>24000</v>
      </c>
      <c s="6" r="C35" t="n">
        <v>0</v>
      </c>
    </row>
    <row r="36" spans="1:3">
      <c s="4" r="A36" t="s">
        <v>154</v>
      </c>
      <c s="6" r="B36" t="n">
        <v>0</v>
      </c>
      <c s="6" r="C36" t="n">
        <v>400</v>
      </c>
    </row>
    <row r="37" spans="1:3">
      <c s="4" r="A37" t="s">
        <v>155</v>
      </c>
      <c s="6" r="B37" t="n">
        <v>-123</v>
      </c>
      <c s="6" r="C37" t="n">
        <v>435</v>
      </c>
    </row>
    <row r="38" spans="1:3">
      <c s="4" r="A38" t="s">
        <v>156</v>
      </c>
      <c s="6" r="B38" t="n">
        <v>-2627</v>
      </c>
      <c s="6" r="C38" t="n">
        <v>-672</v>
      </c>
    </row>
    <row r="39" spans="1:3">
      <c s="4" r="A39" t="s">
        <v>157</v>
      </c>
      <c s="6" r="B39" t="n">
        <v>23252</v>
      </c>
      <c s="6" r="C39" t="n">
        <v>14424</v>
      </c>
    </row>
    <row r="40" spans="1:3">
      <c s="4" r="A40" t="s">
        <v>158</v>
      </c>
      <c s="6" r="B40" t="n">
        <v>-413</v>
      </c>
      <c s="6" r="C40" t="n">
        <v>-207</v>
      </c>
    </row>
    <row r="41" spans="1:3">
      <c s="4" r="A41" t="s">
        <v>159</v>
      </c>
      <c s="6" r="B41" t="n">
        <v>-13</v>
      </c>
      <c s="6" r="C41" t="n">
        <v>-642</v>
      </c>
    </row>
    <row r="42" spans="1:3">
      <c s="4" r="A42" t="s">
        <v>160</v>
      </c>
      <c s="6" r="B42" t="n">
        <v>66</v>
      </c>
      <c s="6" r="C42" t="n">
        <v>708</v>
      </c>
    </row>
    <row r="43" spans="1:3">
      <c s="4" r="A43" t="s">
        <v>161</v>
      </c>
      <c s="6" r="B43" t="n">
        <v>53</v>
      </c>
      <c s="6" r="C43" t="n">
        <v>66</v>
      </c>
    </row>
    <row r="44" spans="1:3">
      <c s="3" r="A44" t="s">
        <v>162</v>
      </c>
    </row>
    <row r="45" spans="1:3">
      <c s="4" r="A45" t="s">
        <v>163</v>
      </c>
      <c s="6" r="B45" t="n">
        <v>2504</v>
      </c>
      <c s="6" r="C45" t="n">
        <v>657</v>
      </c>
    </row>
    <row r="46" spans="1:3">
      <c s="4" r="A46" t="s">
        <v>164</v>
      </c>
      <c s="6" r="B46" t="n">
        <v>30</v>
      </c>
      <c s="6" r="C46" t="n">
        <v>31</v>
      </c>
    </row>
    <row r="47" spans="1:3">
      <c s="3" r="A47" t="s">
        <v>165</v>
      </c>
    </row>
    <row r="48" spans="1:3">
      <c s="4" r="A48" t="s">
        <v>166</v>
      </c>
      <c s="6" r="B48" t="n">
        <v>2000</v>
      </c>
      <c s="6" r="C48" t="n">
        <v>0</v>
      </c>
    </row>
    <row r="49" spans="1:3">
      <c s="4" r="A49" t="s">
        <v>167</v>
      </c>
      <c s="6" r="B49" t="n">
        <v>1904</v>
      </c>
      <c s="6" r="C49" t="n">
        <v>0</v>
      </c>
    </row>
    <row r="50" spans="1:3">
      <c s="4" r="A50" t="s">
        <v>168</v>
      </c>
      <c s="7" r="B50" t="n">
        <v>190</v>
      </c>
      <c s="7" r="C50"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OF THE BUSINESS</vt:lpstr>
      <vt:lpstr>SIGNIFICANT ACCOUNTING POLICIES</vt:lpstr>
      <vt:lpstr>(LOSS) EARNINGS PER SHARE</vt:lpstr>
      <vt:lpstr>LONG-TERM DEBT</vt:lpstr>
      <vt:lpstr>RETIREMENT BENEFIT PLANS</vt:lpstr>
      <vt:lpstr>STOCKHOLDERS' EQUITY</vt:lpstr>
      <vt:lpstr>STOCK INCENTIVE PLANS</vt:lpstr>
      <vt:lpstr>INCOME TAXES</vt:lpstr>
      <vt:lpstr>RELATED PARTY TRANSACTIONS</vt:lpstr>
      <vt:lpstr>LEASE OBLIGATIONS</vt:lpstr>
      <vt:lpstr>GEOGRAPHIC INFORMATION</vt:lpstr>
      <vt:lpstr>COMMITMENTS AND CONTINGENCIES</vt:lpstr>
      <vt:lpstr>BUSINESS ACQUISITIONS</vt:lpstr>
      <vt:lpstr>SEVERANCE, RESTRUCTURING AND RE</vt:lpstr>
      <vt:lpstr>INTANGIBLE ASSETS</vt:lpstr>
      <vt:lpstr>SUPPLEMENTAL BALANCE SHEET INFO</vt:lpstr>
      <vt:lpstr>SIGNIFICANT ACCOUNTING POLICI23</vt:lpstr>
      <vt:lpstr>SIGNIFICANT ACCOUNTING POLICI24</vt:lpstr>
      <vt:lpstr>(LOSS) EARNINGS PER SHARE (Tabl</vt:lpstr>
      <vt:lpstr>LONG-TERM DEBT (Tables)</vt:lpstr>
      <vt:lpstr>RETIREMENT BENEFIT PLANS (Table</vt:lpstr>
      <vt:lpstr>STOCK INCENTIVE PLANS (Tables)</vt:lpstr>
      <vt:lpstr>INCOME TAXES (Tables)</vt:lpstr>
      <vt:lpstr>LEASE OBLIGATIONS (Tables)</vt:lpstr>
      <vt:lpstr>GEOGRAPHIC INFORMATION (Tables)</vt:lpstr>
      <vt:lpstr>BUSINESS ACQUISITIONS (Tables)</vt:lpstr>
      <vt:lpstr>SEVERANCE, RESTRUCTURING AND 33</vt:lpstr>
      <vt:lpstr>INTANGIBLE ASSETS (Tables)</vt:lpstr>
      <vt:lpstr>SUPPLEMENTAL BALANCE SHEET IN35</vt:lpstr>
      <vt:lpstr>SIGNIFICANT ACCOUNTING POLICI36</vt:lpstr>
      <vt:lpstr>SIGNIFICANT ACCOUNTING POLICI37</vt:lpstr>
      <vt:lpstr>(LOSS) EARNINGS PER SHARE (Deta</vt:lpstr>
      <vt:lpstr>LONG-TERM DEBT (Details)</vt:lpstr>
      <vt:lpstr>RETIREMENT BENEFIT PLANS (Detai</vt:lpstr>
      <vt:lpstr>STOCKHOLDERS' EQUITY (Details)</vt:lpstr>
      <vt:lpstr>STOCK INCENTIVE PLANS (Details)</vt:lpstr>
      <vt:lpstr>INCOME TAXES (Details)</vt:lpstr>
      <vt:lpstr>INCOME TAXES, Expiration Dates </vt:lpstr>
      <vt:lpstr>RELATED PARTY TRANSACTIONS (Det</vt:lpstr>
      <vt:lpstr>LEASE OBLIGATIONS (Details)</vt:lpstr>
      <vt:lpstr>GEOGRAPHIC INFORMATION (Details</vt:lpstr>
      <vt:lpstr>COMMITMENTS AND CONTINGENCIES (</vt:lpstr>
      <vt:lpstr>BUSINESS ACQUISITIONS, Balance </vt:lpstr>
      <vt:lpstr>BUSINESS ACQUISITIONS, Income S</vt:lpstr>
      <vt:lpstr>SEVERANCE, RESTRUCTURING AND 51</vt:lpstr>
      <vt:lpstr>INTANGIBLE ASSETS (Details)</vt:lpstr>
      <vt:lpstr>SUPPLEMENTAL BALANCE SHEET IN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35:25Z</dcterms:created>
  <dcterms:modified xmlns:dcterms="http://purl.org/dc/terms/" xmlns:xsi="http://www.w3.org/2001/XMLSchema-instance" xsi:type="dcterms:W3CDTF">2016-03-30T17:35:25Z</dcterms:modified>
  <dc:title xmlns:dc="http://purl.org/dc/elements/1.1/">Untitled</dc:title>
  <dc:description xmlns:dc="http://purl.org/dc/elements/1.1/"/>
  <dc:subject xmlns:dc="http://purl.org/dc/elements/1.1/"/>
  <cp:keywords/>
  <cp:category/>
</cp:coreProperties>
</file>